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Operations (Paren" sheetId="5" r:id="rId5"/>
    <s:sheet name="Statements of Changes in Stockh" sheetId="6" r:id="rId6"/>
    <s:sheet name="Statements of Changes in Stock7" sheetId="7" r:id="rId7"/>
    <s:sheet name="Statements of Cash Flows" sheetId="8" r:id="rId8"/>
    <s:sheet name="Nature of Operations, Basis of " sheetId="9" r:id="rId9"/>
    <s:sheet name="Senior Convertible Note Payable" sheetId="10" r:id="rId10"/>
    <s:sheet name="Debt" sheetId="11" r:id="rId11"/>
    <s:sheet name="Preferred Stock" sheetId="12" r:id="rId12"/>
    <s:sheet name="Common Stock" sheetId="13" r:id="rId13"/>
    <s:sheet name="Stock Options" sheetId="14" r:id="rId14"/>
    <s:sheet name="Derivative Instruments" sheetId="15" r:id="rId15"/>
    <s:sheet name="Warrants" sheetId="16" r:id="rId16"/>
    <s:sheet name="Supplemental Oil and Gas Inform" sheetId="17" r:id="rId17"/>
    <s:sheet name="Income Taxes" sheetId="18" r:id="rId18"/>
    <s:sheet name="Commitments and Contingencies" sheetId="19" r:id="rId19"/>
    <s:sheet name="Related Party Transactions" sheetId="20" r:id="rId20"/>
    <s:sheet name="Subsequent Events" sheetId="21" r:id="rId21"/>
    <s:sheet name="Nature of Operations, Basis o22" sheetId="22" r:id="rId22"/>
    <s:sheet name="Nature of Operations, Basic of " sheetId="23" r:id="rId23"/>
    <s:sheet name="Senior Convertible Note Payab24" sheetId="24" r:id="rId24"/>
    <s:sheet name="Debt (Tables)" sheetId="25" r:id="rId25"/>
    <s:sheet name="Stock Options (Tables)" sheetId="26" r:id="rId26"/>
    <s:sheet name="Derivative Instruments (Tables)" sheetId="27" r:id="rId27"/>
    <s:sheet name="Warrants (Tables)" sheetId="28" r:id="rId28"/>
    <s:sheet name="Supplemental Oil and Gas Info29" sheetId="29" r:id="rId29"/>
    <s:sheet name="Income Taxes (Tables)" sheetId="30" r:id="rId30"/>
    <s:sheet name="Commitments and Contingencies (" sheetId="31" r:id="rId31"/>
    <s:sheet name="Nature of Operations, Basis o32" sheetId="32" r:id="rId32"/>
    <s:sheet name="Nature of Operations, Basic o33" sheetId="33" r:id="rId33"/>
    <s:sheet name="Nature of Operations, Basis o34" sheetId="34" r:id="rId34"/>
    <s:sheet name="Senior Convertible Note Payab35" sheetId="35" r:id="rId35"/>
    <s:sheet name="Senior Convertible Note Payab36" sheetId="36" r:id="rId36"/>
    <s:sheet name="Senior Convertible Note Payab37" sheetId="37" r:id="rId37"/>
    <s:sheet name="Senior Convertible Note Payab38" sheetId="38" r:id="rId38"/>
    <s:sheet name="Debt (Details Narrative)" sheetId="39" r:id="rId39"/>
    <s:sheet name="Debt - Schedule of Debt Outstan" sheetId="40" r:id="rId40"/>
    <s:sheet name="Debt - Schedule of Debt Outst41" sheetId="41" r:id="rId41"/>
    <s:sheet name="Preferred Stock (Details Narrat" sheetId="42" r:id="rId42"/>
    <s:sheet name="Common Stock (Details Narrative" sheetId="43" r:id="rId43"/>
    <s:sheet name="Stock Options (Details Narrativ" sheetId="44" r:id="rId44"/>
    <s:sheet name="Stock Options - Summary of Stoc" sheetId="45" r:id="rId45"/>
    <s:sheet name="Derivative Instruments (Details" sheetId="46" r:id="rId46"/>
    <s:sheet name="Derivative Instruments - Schedu" sheetId="47" r:id="rId47"/>
    <s:sheet name="Derivative Instruments - Summar" sheetId="48" r:id="rId48"/>
    <s:sheet name="Derivative Instruments - Sche49" sheetId="49" r:id="rId49"/>
    <s:sheet name="Warrants (Details Narrative)" sheetId="50" r:id="rId50"/>
    <s:sheet name="Warrants - Summary of Warrant A" sheetId="51" r:id="rId51"/>
    <s:sheet name="Supplemental Oil and Gas Info52" sheetId="52" r:id="rId52"/>
    <s:sheet name="Supplemental Oil and Gas Info53" sheetId="53" r:id="rId53"/>
    <s:sheet name="Supplemental Oil and Gas Info54" sheetId="54" r:id="rId54"/>
    <s:sheet name="Supplemental Oil and Gas Info55" sheetId="55" r:id="rId55"/>
    <s:sheet name="Income Taxes (Details Narrative" sheetId="56" r:id="rId56"/>
    <s:sheet name="Income Taxes - Schedule of Comp" sheetId="57" r:id="rId57"/>
    <s:sheet name="Income Taxes - Schedule of Inco" sheetId="58" r:id="rId58"/>
    <s:sheet name="Income Taxes - Components of De" sheetId="59" r:id="rId59"/>
    <s:sheet name="Commitments and Contingencies60" sheetId="60" r:id="rId60"/>
    <s:sheet name="Commitments and Contingencies -" sheetId="61" r:id="rId61"/>
    <s:sheet name="Commitments and Contingencies62" sheetId="62" r:id="rId62"/>
    <s:sheet name="Related Party Transactions (Det" sheetId="63" r:id="rId63"/>
    <s:sheet name="Subsequent Events (Details Narr" sheetId="64" r:id="rId64"/>
  </s:sheets>
  <s:definedNames/>
  <s:calcPr calcId="124519" calcMode="auto" fullCalcOnLoad="1"/>
</s:workbook>
</file>

<file path=xl/sharedStrings.xml><?xml version="1.0" encoding="utf-8"?>
<sst xmlns="http://schemas.openxmlformats.org/spreadsheetml/2006/main" uniqueCount="827">
  <si>
    <t>Document and Entity Information - USD ($)</t>
  </si>
  <si>
    <t>12 Months Ended</t>
  </si>
  <si>
    <t>Dec. 31, 2015</t>
  </si>
  <si>
    <t>Apr. 14, 2016</t>
  </si>
  <si>
    <t>Jun. 30, 2015</t>
  </si>
  <si>
    <t>Document And Entity Information</t>
  </si>
  <si>
    <t>Entity Registrant Name</t>
  </si>
  <si>
    <t>INFINITY ENERGY RESOURCES, INC</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IFNY</t>
  </si>
  <si>
    <t>Document Fiscal Period Focus</t>
  </si>
  <si>
    <t>FY</t>
  </si>
  <si>
    <t>Document Fiscal Year Focus</t>
  </si>
  <si>
    <t>Balance Sheets - USD ($)</t>
  </si>
  <si>
    <t>Dec. 31, 2014</t>
  </si>
  <si>
    <t>Current assets:</t>
  </si>
  <si>
    <t>Cash and cash equivalents</t>
  </si>
  <si>
    <t>Prepaid expenses</t>
  </si>
  <si>
    <t>Total current assets</t>
  </si>
  <si>
    <t>Oil and gas properties, using full cost accounting, net of accumulated depreciation, depletion, impairment and amortization - Unproved</t>
  </si>
  <si>
    <t xml:space="preserve"> </t>
  </si>
  <si>
    <t>Total assets</t>
  </si>
  <si>
    <t>Current liabilities:</t>
  </si>
  <si>
    <t>Accounts payable</t>
  </si>
  <si>
    <t>Accrued liabilities (including $788,520 due to related party at December 31, 2015 and 2014)</t>
  </si>
  <si>
    <t>Income tax liability</t>
  </si>
  <si>
    <t>Accrued interest (including $8,446 and $3,438 due to related party at December 31, 2015 and 2014, respectively)</t>
  </si>
  <si>
    <t>Asset retirement obligations</t>
  </si>
  <si>
    <t>Senior convertible note payable-current</t>
  </si>
  <si>
    <t>Line-of-credit with related party</t>
  </si>
  <si>
    <t>Notes payable-short term, net of discounts of $51,027 and $284,245 at December 31, 2015 and 2014, respectively</t>
  </si>
  <si>
    <t>Total current liabilities</t>
  </si>
  <si>
    <t>Senior convertible note payable-long term</t>
  </si>
  <si>
    <t>Derivative liabilities</t>
  </si>
  <si>
    <t>Total long-term liabilities</t>
  </si>
  <si>
    <t>Stockholders’ deficit:</t>
  </si>
  <si>
    <t>Preferred stock; par value $.0001 per share, 10,000,000 shares authorized; No shares issued or outstanding as of December 31, 2015 and 2014</t>
  </si>
  <si>
    <t>Common stock, par value $.0001 per share, authorized 75,000,000 shares, issued and outstanding 3,125,570 and 2,556,054 shares at December 31, 2015 and 2014, respectively</t>
  </si>
  <si>
    <t>Additional paid-in capital</t>
  </si>
  <si>
    <t>Accumulated deficit</t>
  </si>
  <si>
    <t>Total stockholders’ deficit</t>
  </si>
  <si>
    <t>Total liabilities and stockholders’ deficit</t>
  </si>
  <si>
    <t>Balance Sheets (Parenthetical) - USD ($)</t>
  </si>
  <si>
    <t>Statement of Financial Position [Abstract]</t>
  </si>
  <si>
    <t>Due to related party</t>
  </si>
  <si>
    <t>Due to related parties interest</t>
  </si>
  <si>
    <t>Short term note payable, net of discount</t>
  </si>
  <si>
    <t>Preferred stock par value</t>
  </si>
  <si>
    <t>$ .0001</t>
  </si>
  <si>
    <t>Preferred stock, shares authorized</t>
  </si>
  <si>
    <t>Preferred stock, share issued</t>
  </si>
  <si>
    <t>Preferred stock, share outstanding</t>
  </si>
  <si>
    <t>Common stock, par value</t>
  </si>
  <si>
    <t>Common stock, share authorized</t>
  </si>
  <si>
    <t>Common stock, share issued</t>
  </si>
  <si>
    <t>Common stock, share outstanding</t>
  </si>
  <si>
    <t>Statements of Operations - USD ($)</t>
  </si>
  <si>
    <t>Operating expenses (income):</t>
  </si>
  <si>
    <t>Stock-based compensation</t>
  </si>
  <si>
    <t>General and administrative expenses</t>
  </si>
  <si>
    <t>Impairment charge on oil and gas properties</t>
  </si>
  <si>
    <t>Gain on sale of undeveloped leases</t>
  </si>
  <si>
    <t>Gain on settlement of litigation</t>
  </si>
  <si>
    <t>Total operating expenses, net</t>
  </si>
  <si>
    <t>Operating loss</t>
  </si>
  <si>
    <t>Other income (expense):</t>
  </si>
  <si>
    <t>Interest expense</t>
  </si>
  <si>
    <t>Senior convertible note payable issuance costs</t>
  </si>
  <si>
    <t>Issuance of warrant derivative in connection with senior convertible note</t>
  </si>
  <si>
    <t>Change in derivative fair value</t>
  </si>
  <si>
    <t>Change in fair value of Senior convertible note payable</t>
  </si>
  <si>
    <t>Other income, net</t>
  </si>
  <si>
    <t>Total other income (expense)</t>
  </si>
  <si>
    <t>Loss before income taxes</t>
  </si>
  <si>
    <t>Income tax benefit (expense)</t>
  </si>
  <si>
    <t>Net loss</t>
  </si>
  <si>
    <t>Accrual of 6% dividend payable on Series B redeemable, convertible preferred stock</t>
  </si>
  <si>
    <t>Loss applicable to common shareholders</t>
  </si>
  <si>
    <t>Net loss per share – basic and diluted</t>
  </si>
  <si>
    <t>Weighted average shares outstanding – basic and diluted</t>
  </si>
  <si>
    <t>Statements of Operations (Parenthetical)</t>
  </si>
  <si>
    <t>Income Statement [Abstract]</t>
  </si>
  <si>
    <t>Percentage of convertible preferred stock dividends payable</t>
  </si>
  <si>
    <t>6.00%</t>
  </si>
  <si>
    <t>Statements of Changes in Stockholders' Deficit - USD ($)</t>
  </si>
  <si>
    <t>Common Stock [Member]</t>
  </si>
  <si>
    <t>Additional Paid-In Capital [Member]</t>
  </si>
  <si>
    <t>Accumulated Deficit [Member]</t>
  </si>
  <si>
    <t>Total</t>
  </si>
  <si>
    <t>Balance at Dec. 31, 2013</t>
  </si>
  <si>
    <t>Balance, shares at Dec. 31, 2013</t>
  </si>
  <si>
    <t>Stock based compensation</t>
  </si>
  <si>
    <t>Common stock purchase warrants issued for debt issuance costs</t>
  </si>
  <si>
    <t>Transition of derivative warrant liability to equity</t>
  </si>
  <si>
    <t>Common stock issued in settlement of litigation</t>
  </si>
  <si>
    <t>Common stock issued in settlement of litigation, shares</t>
  </si>
  <si>
    <t>Accrual of 6% dividend payable on Series A and B redeemable, convertible preferred stock</t>
  </si>
  <si>
    <t>Conversion of Series B redeemable, convertible preferred stock to common stock</t>
  </si>
  <si>
    <t>Conversion of Series B redeemable, convertible preferred stock to common stock, shares</t>
  </si>
  <si>
    <t>Conversion of line-of-credit to common stock</t>
  </si>
  <si>
    <t>Balance at Dec. 31, 2014</t>
  </si>
  <si>
    <t>Balance, shares at Dec. 31, 2014</t>
  </si>
  <si>
    <t>Common stock issued for extension of note payable</t>
  </si>
  <si>
    <t>Common stock issued for extension of note payable, shares</t>
  </si>
  <si>
    <t>Conversion of line-of-credit to common stock, shares</t>
  </si>
  <si>
    <t>Conversion of note payables and accrued interest to common stock</t>
  </si>
  <si>
    <t>Conversion of note payables and accrued interest to common stock, shares</t>
  </si>
  <si>
    <t>Common stock issued for principal payments on senior convertible note payable</t>
  </si>
  <si>
    <t>Common stock issued for principal payments on senior convertible note payable, shares</t>
  </si>
  <si>
    <t>Common stock issued for interest payments on senior convertible note payable</t>
  </si>
  <si>
    <t>Common stock issued for interest payments on senior convertible note payable, shares</t>
  </si>
  <si>
    <t>Balance at Dec. 31, 2015</t>
  </si>
  <si>
    <t>Balance, shares at Dec. 31, 2015</t>
  </si>
  <si>
    <t>Statements of Changes in Stockholders' Deficit (Parenthetical)</t>
  </si>
  <si>
    <t>Statement of Stockholders' Equity [Abstract]</t>
  </si>
  <si>
    <t>Percentage of dividend payable on redeemable convertible preferred stock</t>
  </si>
  <si>
    <t>Statements of Cash Flows - USD ($)</t>
  </si>
  <si>
    <t>Cash flows from operating activities:</t>
  </si>
  <si>
    <t>Adjustments to reconcile net loss to net cash used in operating activities:</t>
  </si>
  <si>
    <t>Change in fair value of derivative liability</t>
  </si>
  <si>
    <t>Change in fair value of senior convertible note</t>
  </si>
  <si>
    <t>Amortization of debt discount</t>
  </si>
  <si>
    <t>Impairment charge for oil and gas properties</t>
  </si>
  <si>
    <t>Warrant derivative issued for senior convertible note payable issuance costs</t>
  </si>
  <si>
    <t>Change in operations assets and liabilities:</t>
  </si>
  <si>
    <t>Increase in accounts payable and accrued liabilities</t>
  </si>
  <si>
    <t>Net cash used in operating activities</t>
  </si>
  <si>
    <t>Cash flows from investing activities:</t>
  </si>
  <si>
    <t>Proceeds from sale of undeveloped leases</t>
  </si>
  <si>
    <t>Investment in oil and gas properties</t>
  </si>
  <si>
    <t>Net cash used in investing activities</t>
  </si>
  <si>
    <t>Cash flows from financing activities:</t>
  </si>
  <si>
    <t>Proceeds from debt and subordinated note payable</t>
  </si>
  <si>
    <t>Repayment of notes payable</t>
  </si>
  <si>
    <t>Repayment of note payable to related party</t>
  </si>
  <si>
    <t>Proceeds from issuance of senior convertible notes payable</t>
  </si>
  <si>
    <t>Net borrowings (repayments) on line-of-credit</t>
  </si>
  <si>
    <t>Net cash provided by financing activities</t>
  </si>
  <si>
    <t>Net (decrease) increase in cash and cash equivalents</t>
  </si>
  <si>
    <t>Cash and cash equivalents:</t>
  </si>
  <si>
    <t>Beginning</t>
  </si>
  <si>
    <t>Ending</t>
  </si>
  <si>
    <t>Supplemental cash flow information:</t>
  </si>
  <si>
    <t>Cash paid for interest</t>
  </si>
  <si>
    <t>Cash paid for taxes</t>
  </si>
  <si>
    <t>Supplemental noncash disclosures:</t>
  </si>
  <si>
    <t>Issuance of common stock for extension of note payable</t>
  </si>
  <si>
    <t>Warrant derivatives issued in connection with notes payable and extensions</t>
  </si>
  <si>
    <t>Issuance of common stock purchase warrants for debt issuance costs</t>
  </si>
  <si>
    <t>Transition of derivative liability to equity</t>
  </si>
  <si>
    <t>Issuance of common stock for principal and interest payments on senior convertible note payable</t>
  </si>
  <si>
    <t>Series B Preferred shares and related accrued dividends satisfied by issuance of common shares</t>
  </si>
  <si>
    <t>Issuance of revenue sharing interest in Nicaragua Concession to note holder</t>
  </si>
  <si>
    <t>Issuance of common stock in settlement of litigation</t>
  </si>
  <si>
    <t>Preferred dividends accrued</t>
  </si>
  <si>
    <t>Nature of Operations, Basis of Presentation and Summary of Significant Accounting Policies</t>
  </si>
  <si>
    <t>Organization, Consolidation and Presentation of Financial Statements [Abstract]</t>
  </si>
  <si>
    <t>Note 1  Nature of Operations, Basis of Presentation
and Summary of Significant Accounting Policies Nature of Operations Infinity Energy Resources (the Company
or Infinity) is engaged in the exploration of potential oil and gas resources in the Perlas and Tyra concession blocks
offshore Nicaragua in the Caribbean Sea (the Nicaraguan Concessions or Concessions), which contain
a total of approximately 1.4 million acres. The Company sold its wholly-owned subsidiary Infinity Oil and Gas of Texas, Inc. in
2012 and its wholly-owned subsidiary, Infinity Oil and Gas of Wyoming, Inc., was administratively dissolved in 2009. The Company has been actively pursuing
exploration and development of the Nicaraguan Concessions, which represents its principal asset and only exploration and development
project. On March 5, 2009 Infinity signed the contracts relating to its Nicaraguan Concessions. Infinity has been conducting activities
to develop geological information from the processing and evaluation of newly acquired and existing 2-D seismic data that was acquired
for the Nicaraguan Concessions. Infinity has conducted activities to develop geological information from the processing and evaluation
of 2-D seismic data that was acquired for the Nicaraguan Concessions. The Company has identified multiple sites for exploratory
drilling and is planning the initial exploratory well on the Perlas Block in order to determine the existence of commercial hydrocarbon
reserves, subject to receipt from the Nicaraguan government of authorizations for the drilling of up to five wells, financing and
satisfaction of other conditions. In order to meet its obligations under the Perlas Block of the Nicaraguan Concession, the Company
has to drill its initial exploratory well during 2016 or risk being in default and losing its rights under the Nicaraguan Concessions.
The work plan on the Tyra block now requires the Company to shoot additional seismic prior to the commencement of exploratory drilling.
The Company is negotiating with the Nicaraguan government to seek the waiver of the additional seismic mapping on the Tyra Block
and extension of time to complete its initial well. There can be no assurance whether it will be able to obtain such waiver of
the requirement. The current environment for oil and gas development projects, especially discoveries in otherwise undeveloped
regions of the world, is very challenging given the depressed commodity prices for oil and gas products and the resulting industry-wide
reduction in capital expenditure budgets for exploration and development projects. There can be no assurance whether the Company
will be able to obtain adequate financing to fund the exploration and development of its Nicaraguan projects. On May 7, 2015 the Company completed
the private placement (the May 2015 Private Placement) of a $12.0 million principal amount Senior Convertible Note
(the Note) and a common stock purchase warrant to purchase 1,800,000 shares of the Companys common stock (the
Warrant) with an institutional investor (the Investor). At the closing, the Investor acquired the Note
by paying $450,000 in cash and issuing a promissory note, secured by cash, with a principal amount of $9,550,000 (the Investor
Note). Assuming all amounts payable to the Company under the Investor Note are paid, the May 2015 Private Placement will
result in gross proceeds of $10.0 million before placement agent fees and other expenses associated with the transaction, subject
to the satisfaction of certain conditions. The Company will receive the remaining cash proceeds upon each voluntary or mandatory
prepayment of the Investor Note. The Investor may, at its option and at any time, voluntarily prepay the Investor Note, in whole
or in part. As of December 31, 2015 an additional $25,000 was funded under the Investor Note for a total of $475,000 advanced to
the Company. The Investor must prepay the Investor
Note, in whole or in part, upon the occurrence of one or more mandatory prepayment events. These include (i) the Investors
conversion of the Note into shares of common stock upon which the Investor will be required to prepay the Investor Note, on a dollar-for-dollar
basis, for each subsequent conversion of the Note and (ii) the Companys delivering a mandatory prepayment notice to the
Investor after it has received governmental authorizations from the Nicaraguan authorities necessary to commence drilling on at
least five sites within the Concessions and the receipt of forbearance or similar agreements relative to its general creditors,
among other conditions. The Note matures on the three-year anniversary
of its issuance, bears interest at 8% per annum, and is convertible at any time at the option of the holder into shares of the
Companys common stock at $5.00 per share (the Conversion Price). As a part of the May 2015 Private Placement,
the Company issued a Warrant to the Investor giving it the right to purchase up to an aggregate of 1,800,000 shares of the Companys
common stock at an exercise price of $5.00 per share. The Warrant is exercisable commencing six months from the date of issuance
for a period of seven years from the date of issuance. The Note ranks senior to the Companys existing and future indebtedness
and is secured by all of the assets of the Company, excluding the Concessions. In addition, the Company continues to
seek offers from industry operators and other third parties for interests in the acreage in the Nicaraguan Concessions in exchange
for cash and a carried interest in exploration and development operations or other joint venture arrangement. Going Concern As reflected in the accompanying statements
of operations, the Company has had a history of losses. In addition, the Company has a significant working capital deficit and
is currently experiencing substantial liquidity issues. The Company has relied on raising debt
and equity capital in recent years in order to fund its ongoing maintenance/expenditure obligations under the Nicaraguan Concession,
for its day-to-day operations and its corporate overhead since it has generated no operating revenues or cash flows in recent history. The Company is in Sub-Period 3 of the
exploration phase of the 30-year Concession for both Perlas and Tyra as of December 31, 2015. Sub-Period 3 of the Nicaraguan Concessions
requires the drilling of at least one exploratory well on the Perlas Block during 2016 and the shooting of additional seismic on
the Tyra Block. The Company is in process of identifying at least one potential drilling site on the Perlas Block as required in
Sub-Period 3 and will have to perform supplemental EIA work prior to requesting and receiving the permit to drill from the Nicaraguan
government. The work plan on the Tyra block for Sub-Period 3 requires the Company to shoot additional seismic, which is estimated
to cost approximately $2,500,000 prior to the commencement of exploratory drilling. The Company is negotiating with the Nicaraguan
government to seek a waiver of the additional seismic mapping on the Tyra Block so that it can proceed with exploratory drilling.
There can be no assurance whether it will be able to obtain a waiver of the requirement. In accordance with the Nicaraguan Concession
agreements, the Company has previously provided the Ministry of Energy with the required letters of credit in the amounts of $443,100
for Perlas (expired March 2014) and $408,450 for Tyra (expired September 2014). The Company has also made all required expenditures
related to the Nicaraguan Concessions for training programs and as area fees, for each respective year for 2010 through
2015. In accordance with the Nicaraguan Concession agreements, the Company must provide the Ministry of Energy with the required
letters of credit in the amounts which total $1,356,227 for the Perlas block and $278,450 for the Tyra block for exploration requirements
on the leases as required by the Nicaraguan Concessions, to replace the expired letters of credit. The minimum cash requirements
to maintain and comply with the minimum work program as defined in the Nicaraguan Concessions for the next twelve month period
will be approximately $5,500,000 for the Perlas Block, which includes all costs to prepare for and drill the initial exploratory
well, and $280,000 for the Tyra Block, assuming the waiver is granted regarding the seismic mapping. If such waiver is not granted,
the Company estimates it will require approximately $2,500,000 for the seismic mapping. Finally, the Company estimates it will
need approximately $300,000 to prepare and submit an environmental supplement to the Nicaraguan government to identify and receive
authorization to drill up to five wells in the Concessions. If the Company does not receive the
funding anticipated under its May 2015 Private Placement, it must raise substantial amounts of debt and equity capital from other
sources in the immediate future in order to fund: (1) the required letters of credit to the Nicaraguan Government; (2) the drilling
of at least one exploratory well on the Perlas Block of the Nicaraguan Concessions during 2016; (3) the shooting of additional
seismic on the Tyra Block of the Nicaraguan Concessions should it be unable to negotiate a waiver of such requirement from the
Nicaraguan government (4) the payment of normal day-to-day operations and corporate overhead and (5) the payment of outstanding
debt and other financial obligations as they become due. These are substantial operational and financial issues that must be successfully
addressed during 2016 or the Companys ability to satisfy the conditions necessary to maintain its Nicaragua Concessions
will be in significant doubt. The Company is actively seeking new outside sources of debt and equity capital in addition to the
May 2015 Private Placement in order to fund the substantial needs enumerated above; however, there can be no assurance that we
will be able to obtain such capital or obtain it on favorable terms or within the timeframe necessary to cure the technical defaults
existing on the Nicaraguan Concessions or to meet its ongoing requirements relative to drilling the exploratory wells. The current
environment for oil and gas development projects, especially discoveries in otherwise undeveloped regions of the world, is very
challenging given the depressed commodity prices for oil and gas products, and the resulting industry-wide reduction in capital
expenditure budgets for exploration and development projects. These may provide substantial impediments for the Company and its
ability to obtain adequate financing to fund the exploration and development of its Nicaraguan projects. Due to the uncertainties related to
these matters, there exists substantial doubt about the Companys ability to continue as a going concern. The financial statements
do not include any adjustments relating to the recoverability and classification of asset carrying amounts or the amount and classification
of liabilities that might result should the Company be unable to continue as a going concern. Management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with regard to the financial statements include the estimated carrying value of unproved
properties, the estimated fair value of derivative liabilities, senior convertible note payable, stock-based awards and overriding
royalty interests, and the realization of deferred tax assets. Oil and Gas Properties The Company follows the full cost method
of accounting for exploration and development activities. Accordingly, all costs incurred in the acquisition, exploration, and
development of properties (including costs of surrendered and abandoned leaseholds, delay lease rentals, dry holes and seismic
costs) and the fair value of estimated future costs of site restoration, dismantlement, and abandonment activities are capitalized.
Overhead related to development activities is also capitalized during the acquisition phase. In the years ended December 31, 2015
and 2014, the Company capitalized direct costs, overhead costs and interest (all subject to impairment) as follows:
For the Years Ended
December 31,
2015 2014
Direct costs $ 92,568 $ 115,622 In April 2013 the Environmental Impact
Assessment (EIA) was formally approved by the Nicaraguan government and the Company was cleared to commence 2-D and
3-D seismic mapping activities in the area. In late 2013 and early 2014 the Company conducted 2-D and 3-D seismic mapping beneath
the waters of the Tyra and Perlas blocks constituting the Nicaraguan Concessions. Concurrent with the approval of the EIA, the
Company concluded that the acquisition phase of the Nicaraguan Concessions had been completed and the exploration phase had commenced
with the start 2-D and 3-D seismic mapping activities. Accordingly, the Company ceased the capitalization of overhead, legal costs,
certain consulting and ancillary costs paid to the Nicaraguan government in accordance with the Concession agreement. Depletion of proved oil and gas properties
is computed on the units-of-production method, with oil and gas being converted to a common unit of measure based on relative energy
content, whereby capitalized costs, as adjusted for estimated future development costs and estimated asset retirement costs, are
amortized over the total estimated proved reserve quantities. Investments in unproved properties, including capitalized interest
and internal costs, are not depleted pending determination of the existence of proved reserves. Unproved properties are assessed periodically
(at least annually) to ascertain whether impairment has occurred. Unproved properties whose costs are individually significant
are assessed individually by considering the primary lease terms of the properties, the holding period of the properties, geographic
and geologic data obtained relating to the properties, and estimated discounted future net cash flows from the properties. Estimated
discounted future net cash flows are based on discounted future net revenues associated with probable and possible reserves, risk
adjusted as appropriate. Where it is not practicable to assess individually the amount of impairment of properties for which costs
are not individually significant, such properties are grouped for purposes of assessing impairment. The amount of impairment assessed
is deducted from the costs to be amortized, and reported as a period expense when the impairment is recognized. All unproved property
costs as of December 31, 2015 and December 31, 2014 relate to the Nicaraguan Concessions. In assessing the unproved property costs
for impairment, the Company takes into consideration various information including: i) the terms of the government concessions,
ii) the status of the Companys compliance with the Nicaraguan Concessions requirements, iii) the ongoing evaluation
of the seismic data, iv) the commodity prices for oil and gas products, v) the overall environment related to oil and gas exploration
and development projects for unproven targets in unproven regions of the world, vi) the availability of financing for financial
and strategic partners, and vii) other factors that would impact the viability of a significant long-term oil and gas exploration
and development project. The current environment for oil and
gas development projects, especially discoveries in otherwise undeveloped regions of the world, is very challenging given the depressed
commodity prices for oil and gas products and the resulting industry-wide reduction in capital expenditure budgets for exploration
and development projects. These may provide substantial impediments for the Company and its ability to obtain adequate financing
to fund the exploration and development of its Nicaraguan projects. The Company has performed its impairment tests as of December
31, 2015 and has concluded that a full impairment reserve should be provided on the costs capitalized for the Nicaraguan Concessions
oil and gas properties. Pursuant to full cost accounting rules,
the Company must perform a ceiling test each quarter. The ceiling test provides that capitalized costs less related
accumulated depletion and deferred income taxes for each cost center may not exceed the sum of (1) the present value of future
net revenue from estimated production of proved oil and gas reserves using prices based on the arithmetic mean of the previous
12 months first-of-month prices and current costs, including the effects of derivative instruments accounted for as cash
flow hedges, but excluding the future cash outflows associated with settling asset retirement obligations that have been accrued
on the balance sheet, and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If capitalized costs exceed the ceiling, the excess
must be charged to expense and may not be reversed in future periods. As of December 31, 2015 and 2014, the Company did not have
any proved oil and gas properties, and all unproved property costs relate to the its Nicaraguan Concessions. Proceeds from the sales of oil and gas
properties are accounted for as adjustments to capitalized costs with no gain or loss recognized, unless such adjustments would
significantly alter the relationship between capitalized costs and proved reserves of oil and gas, in which case the gain or loss
would be recognized in the determination of the Companys net earnings/loss. Concentrations The Companys only asset is the
Nicaraguan Concessions and it expects to be active in Nicaragua for the foreseeable future, given sufficient capital. The political
climate in Nicaragua could become unstable and subject to radical change over a short period of time. In the event of a significant
negative change in political and economic stability in the vicinity of the Nicaraguan Concessions or of the inability of the Company
to obtain sufficient financing, the Company might be forced to abandon or suspend its efforts and its rights under its Nicaraguan
Concessions. Derivative Instruments The Company accounts for derivative
instruments or hedging activities under the provisions of ASC 815 Derivatives and Hedging The purpose of hedging is to provide
a measure of stability to the Companys cash flows in an environment of volatile oil and gas prices and to manage the exposure
to commodity price risk. As of December 31, 2015 and 2014 and during the years then ended, the Company had no oil and natural gas
derivative arrangements outstanding. As a result of certain terms, conditions
and features included in certain common stock purchase warrants issued by the Company (Notes 2, 3 and 7), those warrants are required
to be accounted for as derivatives at estimated fair value, with changes in fair value recognized in operations. Income Taxes The Company uses the asset and liability
method of accounting for income taxes. This method requires the recognition of deferred tax liabilities and assets for the expected
future tax consequences of temporary differences between financial accounting bases and tax bases of assets and liabilities. The
tax benefits of tax loss carryforwards and other deferred taxes are recorded as an asset to the extent that management assesses
the utilization of such assets to be more likely than not. Management routinely assesses the realizability of the Companys
deferred income tax assets, and a valuation allowance is recognized if it is determined that deferred income tax assets may not
be fully utilized in future periods. Management considers future taxable earnings in making such assessments. Numerous judgments
and assumptions are inherent in the determination of future taxable earnings, including such factors as future operating conditions.
When the future utilization of some portion of the deferred tax asset is determined not to be more likely than not, a valuation
allowance is provided to reduce the recorded deferred tax asset. When the Company can project that a portion of the deferred tax
asset can be realized through application of a portion of tax loss carryforward, the Company will record that utilization as a
deferred tax benefit and recognize a deferred tax asset in the same amount. There can be no assurance that facts and circumstances
will not materially change and require the Company to adjust its deferred income tax asset valuation allowance in a future period.
The Company recognized a deferred tax asset, net of valuation allowance, of $0 at December 31, 2015 and 2014. The Company is potentially subject to
taxation in many jurisdictions, and the calculation of income tax liabilities (if any) involves dealing with uncertainties in the
application of complex income tax laws and regulations in various taxing jurisdictions. It recognizes certain income tax positions
that meet a more-likely-than not recognition threshold. If the Company ultimately determines that the payment of these liabilities
will be unnecessary, it will reverse the liability and recognize an income tax benefit. No liability for unrecognized tax benefit
was recorded as of December 31, 2015 and 2014. Cash and Cash Equivalents For purposes of reporting cash flows,
cash consists of cash on hand and demand deposits with financial institutions. Although the Company had minimal cash as of December
31, 2015 and 2014, it is the Companys policy that all highly liquid investments with a maturity of three months or less
when purchased would be cash equivalents and would be included along with cash as cash and equivalents. Asset Retirement Obligations The Company records estimated future
asset retirement obligations pursuant to the provisions of ASC 410. ASC 410 requires entities to record the fair value of a liability
for an asset retirement obligation in the period in which it is incurred with a corresponding increase in the carrying amount of
the related long-lived asset. Subsequent to initial measurement, the asset retirement liability is required to be accreted each
period. The Companys asset retirement obligations consist of costs related to the plugging of wells, the removal of facilities
and equipment, and site restoration on oil and gas properties. Capitalized costs are depleted as a component of the full cost pool
using the units of production method. Although the Company had divested all of its domestic oil properties that contain operating
and abandoned wells as of December 31, 2014, the Company may have obligations related to the divestiture of certain abandoned non-producing
domestic leasehold properties should the new owner not perform its obligations to reclaim abandoned wells in a timely manner. Management
believes the Company has been relieved from asset retirement obligation related to Infinity-Texas because of the sale of its Texas
oil and gas properties in 2011 and its sale of 100% of the stock in Infinity-Texas in 2012. The Company has recognized an additional
liability of $734,897 related to its former Texas oil and gas producing properties (included in asset retirement obligations) to
recognize the potential personal liability of the Company and its officers for the Infinity-Texas oil and gas properties should
the new owner not perform its obligations to reclaim abandoned wells in a timely manner. In addition, management believes the Company
has been relieved from asset retirement obligations related to Infinity-Wyoming because of the sale of its Wyoming and Colorado
oil and gas properties in 2008; however, the Company has recognized an additional liability of $981,106 related to its former Wyoming
and Colorado oil and gas producing properties (included in asset retirement obligations) to recognize the potential liability of
the Company and its officers should the new owner not perform its obligations to reclaim abandoned wells in a timely manner. Fair Value of Financial Instruments The carrying values of the Companys
accounts receivable, accounts payable and accrued liabilities and short term notes represent the estimated fair value due to the
short-term nature of the accounts. The carrying value of the Companys
debt under its line-of-credit with related party represents its estimated fair value due to its short-term nature, its rate of
interest, associated fees and expenses and initially recorded discount.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estimated fair value of the Companys
Note and various derivative liabilities, which are related to detachable warrants issued in connection with various notes payable,
were estimated using a closed-ended option pricing model utilizing assumptions related to the contractual term of the instruments,
estimated volatility of the price of the Companys common stock, interest rates, the probability of both the downward adjustment
of the exercise price and the upward adjustment to the number of warrants as provided by the warrant agreement terms and non-performance
risk factors, among other items. The fair values for the warrant derivatives as of and December 31, 2015 and 2014 were classified
under the fair value hierarchy as Level 3. The following table represents the Companys
hierarchy for its financial assets and liabilities measured at fair value on a recurring basis as of December 31, 2015 and 2014:
December 31, 2015 Level 1 Level 2 Level 3 Total
Liabilities:
Senior convertible note payable $  $  $ 265,929 $ 265,929
Derivative liabilities   210,383 210,383
$  $  $ 476,312 $ 476,312
December 31, 2014 Level 1 Level 2 Level 3 Total
Liabilities:
Derivative liabilities $  $  $ 701,214 $ 701,214
There were no changes in valuation techniques
or reclassifications of fair value measurements between Levels 1, 2 or 3 during the years ended December 31, 2015 and 2014. Reverse Stock Split In November 2015, the Company filed
an amendment to its Certificate of Incorporation to effect a one-for-ten reverse stock split of its issued and outstanding shares
of common stock. Its authorized shares and par value per share remain unchanged. All common stock share and per share information
in the accompanying financial statements and notes thereto have been adjusted to reflect retroactive application of the reverse
split, unless otherwise indicated. See Note 5  Common Stock Net Loss per Share Pursuant to FASB ASC Topic 260, Earnings
per Share, Foreign Currency The United States dollar is the functional
currency for the Companys operations. Although the Companys acquisition and exploration activities have been conducted
in Nicaragua, a significant portion of the payments incurred for exploration activities are denominated in United States dollars.
The Company expects that a significant portion of its required and discretionary expenditures in the foreseeable future will also
be denominated in United States dollars. Any foreign currency gains and losses are included in the results of operations in the
period in which they occur. The Company does not have any cash accounts denominated in foreign currencies. Recent Accounting Pronouncements Recently Adopted Accounting Guidance
(generally adopted by most clients) During the fourth quarter of 2015, the
Company adopted ASU 2015-03, Interest - Imputation of Interest (Subtopic 835-30): Simplifying the Presentation of Debt Issuance
Costs, which requires debt issuance costs to be presented in the balance sheet as a direct deduction from the carrying value
of the associated debt liability, and amortization of those costs should be reported as interest expense. This ASU is effective
for annual and interim periods beginning after December 15, 2015, and early adoption is permitted for financial statements that
have not been previously issued. The new guidance should be applied on a retrospective basis for each period presented in the balance
sheet. This change did not have a material impact on the financial statements. Recent Accounting Pronouncements
Issued But Not Adopted as of December 31, 2015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November 2015, the FASB issued (ASU)
2015-17, Balance Sheet Classification of Deferred Taxes. In September 2015, the FASB issued ASU
2015-16, Simplifying the Accounting for Measurement Period Adjustments In May 2015, the FASB issued ASU 2015-07,
Fair Value Measurement (Topic 820):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Further, the amendments remove the requirement
to make certain disclosures for all investments that are eligible to be measured at fair value using the net asset value per share
practical expedient. This ASU is effective for annual periods, including interim periods within those annual periods, beginning
after December 15, 2015, and early adoption is permitted. The new guidance should be applied on a retrospective basis to all periods
presented. The Company is currently evaluating the impact of adopting this guidance. In February 2015, the FASB issued ASU
2015-02, Consolidation (Topic 810): Amendments to the Consolidation Analysis, which makes changes to both the variable
interest model and voting interest model and eliminates the indefinite deferral of FASB Statement No. 167, included in ASU 2010-10,
for certain investment funds. All reporting entities that hold a variable interest in other legal entities will need to re-evaluate
their consolidation conclusions as well as disclosure requirements. This ASU is effective for annual periods beginning after December
15, 2015, and early adoption is permitted, including any interim period. The Company does not expect the adoption of this guidance
to have an impact on the financial statements. In January 2015, the FASB issued ASU
2015-01, Income Statement  Extraordinary and Unusual Items (Subtopic 225-20), effective for fiscal years,
and interim periods within those fiscal years, beginning after December 15, 2015. This update eliminates from GAAP the concept
of extraordinary items. The adoption of ASU 2014-16 will not have a significant impact on the Companys financial position
or results of operations. In November 2014, the FASB issued ASU
2014-16, Derivati</t>
  </si>
  <si>
    <t>Senior Convertible Note Payable</t>
  </si>
  <si>
    <t>Note 2  Senior Convertible
Note Payable Senior Convertible Note (the Note)
payable consists of the following at December 31, 2015:
December 31, 2015
Senior convertible note payable, at fair value $ 265,929
Less: Current maturities (130,345 )
Senior convertible note payable, long-term $ 135,584 The funded and unfunded portion of the
Investor Note consists of the following at December 31, 2015:
December 31, 2015
Investor notes - Available funding (subject to limitations) $ 10,000,000
Unfunded amount of investor notes (9,525,000 )
Investor notes - funded (prior to any repayments) $ 475,000 On May 7, 2015, the Company completed
the May 2015 Private Placement of a $12.0 million principal amount senior secured convertible note (the Note) and
Warrant to purchase 1,800,000 shares of the Companys common stock, $0.0001 par value. The placement agent for the Company
in the transaction will receive a fee of 6% of cash proceeds, or $600,000, if and when the Company receives the full cash proceeds.
It received $27,000 of such amount at the closing. In addition, the placement agent was granted a warrant to purchase 240,000
shares of common stock at $5.00 per share, which warrant is immediately exercisable. The Note and Warrant were issued pursuant
to a Securities Purchase Agreement, dated May 7, 2015, by and between the Company and the Investor. The May 2015 Private Placement
was made pursuant to an exemption from registration under such Act. At the closing, the Investor acquired the senior convertible
note by paying $450,000 in cash and issuing a senior promissory note, secured by cash, with an aggregate initial principal amount
of $9,550,000 (the Investor Note). Assuming all amounts payable to the Company under the Investor Note are paid without
any offset or default, the May 2015 Private Placement will result in gross proceeds of $10.0 million before placement agent fees
and other expenses associated with the transaction, subject to the satisfaction of certain conditions. The Company used the proceeds
from this offering to retire certain outstanding obligations, including the 2015 area and training fees relating to its Nicaraguan
Concessions, and to provide working capital. As of December 31, 2015, an additional $25,000 was funded under the Investor Note
for a total of $475,000 advanced to the Company. The Company is to receive the remaining
cash proceeds upon each voluntary or mandatory prepayment of the Investor Note. An Investor may, at its option and at any time,
voluntarily prepay the Investor Note, in whole or in part. The Investor Note is also subject to mandatory prepayment, in whole
or in part, upon the occurrence of one or more of the following mandatory prepayment events: (1) Mandatory
Prepayment upon Conversion (2) Mandatory
Prepayment upon Mandatory Prepayment Notices The Investor Note
also contains certain offset rights, which if executed, would reduce the amount outstanding under the Note and the Investor Note
and the cash proceeds received by the Company. Description of
the Senior Convertible Note The Note is senior to the Companys
existing and future indebtedness and is secured by all of the assets of the Company, excluding the Nicaraguan Concessions, and
to the extent and as provided in the related security documents. The Note is convertible at any time
at the option of the holder into shares of the Companys common stock at $5.00 per share (the Conversion Price).
The Note matures on the three-year anniversary of the issuance date thereof. If the Company issues or sells shares of its common
stock, rights to purchase shares of its common stock, or securities convertible into shares of its common stock for a price per
share that is less than the Conversion Price then in effect, the then current Conversion Price will be decreased to equal such
lower price. The foregoing adjustments to the Conversion Price for future stock issues will not apply to certain exempt issuances,
including issuances pursuant to certain employee benefit plans. In addition, the Conversion Price is subject to adjustment upon
stock splits, reverse stock splits, and similar capital changes. On the first business day of each month
beginning on the earlier of the (i) effectiveness of a registration statement the Company files to register the shares of common
stock issuable upon conversion of the Note or exercise of the Warrant, as defined below, or (ii) sixth month following the date
of the Note through and including the maturity date (the Installment Dates), the Company will pay to the Note holder
an amount equal to (i) one-thirtieth (1/30th) of the original principal amount of the Note (or the principal outstanding on the
Installment Date, if less) plus (ii) the accrued and unpaid interest with respect to such principal plus (iii) the accrued and
unpaid late charges (if any) with respect to such principal and interest. The Investor has the ability to defer or accelerate such
monthly payments in its sole discretion. Prior to the maturity date, the Note
will bear interest at 8% per annum (or 18% per annum during an event of default) with interest payable in cash or in shares of
Common Stock monthly in arrears on the first business day of each calendar month following the issuance date. Each monthly payment may be made in
cash, in shares of the Companys common stock, or in a combination of cash and shares of its common stock. The Companys
ability to make such payments with shares of its common stock will be subject to various equity conditions, including the existence
of an effective registration statement covering the resale of the shares issued in payment (or, in the alternative, the eligibility
of the shares issuable pursuant to the Note and the Warrant, as defined below, for sale without restriction under Rule 144 and
without the need for the Company to remain current with its public filing obligations) and certain minimum trading price and trading
volume. Such shares will be valued, as of the date on which notice is given by the Company that payment will be made in shares,
at the lower of (1) the then applicable Conversion Price and (2) a price that is 80.0% of the arithmetic average of the three lowest
weighted average prices of the Companys common stock during the twenty-trading day period ending two trading days before
the applicable determination date (the Measurement Period). If the Company elects to pay such monthly payment in
shares of the Companys stock it is required to pre-deliver shares of the Companys common stock and is required to
deliver additional shares, if any, to a true-up such number of shares to the number of shares required to be delivered on the applicable
Installment Date pursuant to the calculation above. At any time after the issuance date,
the Company will have the right to redeem all or any portion of the outstanding principal balance of the Note plus all accrued
but unpaid interest and any other charges at a price equal to 125% of such amount provided that (i) the arithmetic average of the
closing sale price of the common stock for any twenty (20) consecutive Trading Days equals or exceeds 200% of the Conversion Price
and (ii) among other conditions, there is an effective registration statement covering the resale of the shares issued in payment
or, in the alternative, the eligibility of the shares issuable pursuant to the Note and the Warrant for sale without restriction
under Rule 144 and without the need for the Company to remain current with its public filing obligations. The Investor has the
right to convert any or all of the amount to be redeemed into common stock prior to redemption. Upon the occurrence of an event of default
under the Note, the Investor may, so long as the event of default is continuing, require the Company to redeem all or a portion
of its Note. Each portion of the Note subject to such redemption must be redeemed by the Company, in cash, at a price equal to
the greater of (1) 125% of the amount being redeemed, including principal, accrued and unpaid interest, and accrued and unpaid
late charges, and (2) the product of (I) the amount being redeemed and (II) the quotient determined by dividing (A) the greatest
closing sale price of the shares of common stock during the period beginning on the date immediately preceding the event of default
and ending on the date the holder delivers a redemption notice to the Company, by (B) the lowest Conversion Price in effect during
such period. Subject to certain conditions, the Investor
may also require the Company to redeem all or a portion of its Note in connection with a transaction that results in a Change of
Control, as defined in the Note. The Company must redeem each portion of the Note subject to such redemption in cash at a price
equal to the greater of (1) 125% of the amount being redeemed (including principal, accrued and unpaid interest, and accrued and
unpaid late charges), and (2) the product of (I) the amount being redeemed and (II) the quotient determined by dividing (A) the
greatest closing sale price of the shares of common stock during the period beginning on the date immediately preceding the earlier
to occur of (i) the consummation of the Change of Control and (ii) the public announcement of such Change of Control and ending
on the date the holder delivers a redemption notice to the Company, by (B) the lowest Conversion Price in effect during such period. Description of
the Warrant As a part of the May 2015 Private Placement,
the Company issued a Warrant to the Investor giving it the right to purchase up to an aggregate of 1,800,000 shares of the Companys
common stock at an exercise price of $5.00 per share. The Warrant is exercisable commencing six months from the date of issuance
and the exercise prices for the Warrant is subject to adjustment for certain events, such as stock splits and stock dividends.
If the Company issues or sells shares of its common stock, rights to purchase shares of its common stock, or securities convertible
into shares of its common stock for a price per share that is less than the exercise price then in effect, the exercise price of
the Warrant will be decreased to equal such lesser price. Upon each such adjustment, the number of the shares of the Companys
common stock issuable upon exercise of the Warrant will increase proportionately. The foregoing adjustments to the exercise price
for future stock issues will not apply to certain exempt issuances, including issuances pursuant to certain employee benefit plans.
In addition, the Conversion Price is subject to adjustment upon stock splits, reverse stock splits, and similar capital changes.
The Warrant will expire on the seventh (7th) anniversary of the date of issuance. 9.99% Restriction
on Conversion of Note and Exercise of Warrant The Investor has no right to convert
the Note or exercise the Warrant to the extent that such conversion or exercise would result in the Investor being the beneficial
owner in excess of 9.99% of the Companys common stock. The Company was required to hold a meeting of its shareholders to
approve increase the number of its authorized shares to meet its obligations under the Purchase Agreement to have reserved 200%
of the shares issuable upon conversion of the Note and exercise of the Warrant. The Company held its Annual Meeting of Shareholders
on September 25, 2015 and the shareholders approved the reverse split of the Companys common stock issued and outstanding
shares, which satisfied this requirement. Registration
Rights Agreement In connection with the May 2015 Private
Placement, the Company and the Investor entered into a Registration Rights Agreement under which the Company is required, on or
before 45 days after the closing of the May 2015 Private Placement, to file a registration statement with the Securities and Exchange
Commission (the SEC) covering the resale of 130% of the shares of the Companys common stock issuable pursuant
to the Note and Warrant and to use its best efforts to have the registration declared effective as soon as practicable. The Company
will be subject to certain monetary penalties, as set forth in the Registration Rights Agreement, if the registration statement
is not filed or does not remain available for the resale (subject to certain allowable grace periods) of the Registrable Securities,
as such term is defined in the Registration Rights Agreement. The Company filed the required registration statement on Form S-1
on June 19, 2015 and the Securities and Exchange Commission declared the Form S-1 effective on October 9, 2015 and has thereby
satisfied this requirement. Participation
Rights If, during the period beginning on the
closing date and ending on the four (4) year anniversary of the closing date, the Company offers, sells, grants any option to purchase,
or otherwise disposes of any of its or its subsidiaries equity or equity equivalent securities (a Subsequent Placement),
the Investor will have the right to participate for 50% of any such future Subsequent Placement. Description of
the Financial Accounting and Reporting The Company elected to account for the
Note on its fair value basis, therefore, the fair value of the Note, including its embedded conversion feature, were estimated
together utilizing a binomial lattice model on its origination date and the Black-Sholes model at December 31, 2015. Such assumptions
included the following:
Upon Issuance As of December 31, 2015
Volatility  range 102.6 % 135.3 %
Risk-free rate 1.00 % 1.31 %
Contractual term 3.0 years 2.33 years
Conversion price $ 5.00 $ 5.00
Par value of note $ 540,000 $ 378,000 Based upon the Companys election
to account for the Note at fair value all related debt issuance expenses which totaled $1,302,629 (including $1,071,201 representing
the value of the warrant issued to placement agent and $231,428 of other fees and expenses) was charged to non-operating expenses
in 2015. The Company received $450,000 of proceeds at the date of issuance and the Company liquidated principal balances of $135,000,
net during the year ended December 31, 2015. The fair market value of the Note was estimated to be $682,400 as of the issuance
date and $265,259 at December 31, 2015. The net $49,071 change in fair market value of the Note is included in change in fair value
of senior notes payable in the accompanying statement of operations for the year ended December 31, 2015. The Warrant issued to purchase 1,800,000
common shares in connection with the Note was treated as a derivative liability for accounting purposes due to its ratchet and
anti-dilution provisions. Accordingly, the Company has estimated the fair value of the warrant derivative as of the issuance date
of the Note was issued at $8,034,007, which has been charged to non-operating expense for the year ended December 31, 2015. Changes
in the fair value of the warrant derivative liabilities totaled $7,851,490 (reduction in the derivative liability) through December
31, 2015, which is included in changes in derivative fair value in the accompanying statement of operations for the year ended
December 31, 2015. The warrant derivative liability balance related to such warrants was $182,517 as of December 31, 2015. The warrant issued to purchase 240,000
shares issued as part of the placement fee in connection with the Note was treated as a derivative liability for accounting purposes
due to its ratchet and anti-dilution provisions. Accordingly, the Company has estimated the fair value of the warrant derivative
as of the issuance date at $1,071,201, which is included in senior convertible note issuance costs for the year ended December
31, 2015. Changes in the fair value of the warrant derivative liability totaled $1,046,865 (reduction in the derivative liability)
through December 31, 2015, which is included in changes in derivative fair value in the accompanying statement of operations for
the year ended December 31, 2015. The warrant derivative liability balance related to such warrants was $24,336 as of December
31, 2015.</t>
  </si>
  <si>
    <t>Debt</t>
  </si>
  <si>
    <t>Debt Disclosure [Abstract]</t>
  </si>
  <si>
    <t>Note 3  Debt Debt consists of the following at December
31, 2015 and 2014:
December 31, 2015 December 31, 2014
Line-of-credit with related party $ 68,303 $ 33,807
Notes payable, short term:
Note payable, net of unamortized discount of $50,527 and $41,011, of December 31, 2015 and 2014, respectively $ 949,473 $ 1,008,989
Note payable, net of unamortized discount of $262 and $-0-, as of December 31, 2015 and 2014, respectively 49,738 
Note payable, net of unamortized discount of $238 and $-0-, as of December 31, 2015 and 2014, respectively 34,762 
Note payable, net of unamortized discount of $-0- and $822, as of December 31, 2015 and 2014, respectively  24,178
Note payable, net of unamortized discount of $-0- and $27,712, as of December 31, 2015 and 2014, respectively  72,288
Notes payable, net of unamortized discount of $-0- and $175,248, as of December 31, 2015 and 2014, respectively  124,752
Note payable, net of unamortized discount of $-0- and $39,452, as of December 31, 2015 and 2014, respectively  110,548
Total notes payable, short-term $ 1,033,973 $ 1,340,755 Line-of-Credit with Related Party The Company entered into a line-of-credit
facility on September 23, 2013 that provides it with borrowing capacity on a revolving basis up to a maximum of $50,000, which
was increased to $75,000 at August 28, 2015 with an initial maturity of November 28, 2013. The entity providing the credit facility
is owned by an officer of another corporation for which Infinitys president and chairman of the board serves as president
and chairman of the board. The facility is unsecured, bears interest at 8% per annum, and was renewed at its maturity in January
2014, April 2014, February 2015, May 2015, August 2015 and November 2015. Its current maturity date is May 28, 2016. In consideration
for the origination of the line of credit facility and the various renewals, the Company granted the lender common stock purchase
warrants exercisable to purchase an aggregate of 45,000 shares of common stock at an exercise price of $15.00 per share (as amended
on January 23, 2014), which warrants were immediately exercisable and expired on various dates from September 23, 2018 to October
23, 2019 (as amended). The parties agreed as a condition to the renewal of the facility in January 2014 that all warrants would
be extended to a five-year term and the exercise price reduced to $15.00 per share. The Company estimated the fair value of the
warrants at $60,290 as of the original grant date in 2013, which amount was recorded as debt issuance costs and amortized to expense
over the term of the line-of-credit. The Company estimated the fair value of the new warrants exercisable to purchase 40,000 shares
issued to extend the facility during 2014 and the increased value of the amended warrants to be $603,966, which has been recorded
as additional debt issuance costs and amortized to expense over the extended term of the facility. On February 28, 2015, the line-of-credit
facility matured and the Company was unable to repay the principal and interest. The Company negotiated an extension to May 28,
2015 and granted the lender common stock purchase warrants exercisable to purchase an aggregate of 10,000 shares of common stock
at an exercise price of $5.00 per share, which warrants were immediately exercisable and expire on February 28, 2020. The parties
agreed as a condition to the renewal of the facility in February 2015 that all previously issued warrants to the lender totaling
890,625 shares would be extended to a five-year term and the exercise price reduced to $5.00 per share. The total value of the
10,000 newly issued warrants totaled $28,507, which was amortized over the extension period. On March 26, 2015, the Company negotiated
an additional amendment to the line-of-credit facility, which increased the maximum amount from $50,000 to $100,000. In consideration,
the Company granted the lender common stock purchase warrants exercisable to purchase an aggregate of 10,000 shares of common stock
at an exercise price of $5.00 per share, which warrants were immediately exercisable and expire on March 26, 2020. The parties
agreed as a condition to the amendment of the facility on March 26, 2015 that the line-of-credit will become convertible to common
stock at an exchange rate of $5.00 per share. The total value of the 10,000 newly issued warrants totaled $30,288, which was amortized
over the extension period. On May 28, 2015, the Company negotiated
an additional amendment to the line-of-credit facility, which decreased the maximum amount from $100,000 to $75,000 and extended
its maturity date to August 28, 2015. In consideration, the Company granted the lender common stock purchase warrants exercisable
to purchase an aggregate of 10,000 shares of common stock at an exercise price of $5.00 per share, which warrants were immediately
exercisable and expire on May 26, 2020. The parties agreed as a condition to the amendment of the facility on May 26, 2015 that
the line-of-credit will be convertible to common stock at an exercise price of $5.00 per share. The total value of the 10,000 newly
issued warrants totaled $35,652, which was amortized over the extension period. On August 26, 2015, the Company negotiated
an additional amendment to the line-of-credit facility, which extended its maturity date to November 28, 2015. In consideration,
the Company granted the lender common stock purchase warrants exercisable to purchase an aggregate of 10,000 shares of common stock
at an exercise price of $5.00 per share, which warrants were immediately exercisable and expire on August 26, 2020. The total value
of the 10,000 newly issued warrants totaled $8,452, which was amortized over the extension period. On November 26, 2015, the Company negotiated
an additional amendment to the line-of-credit facility, which extended its maturity date to February 28, 2016. In consideration,
the Company granted the lender common stock purchase warrants exercisable to purchase an aggregate of 10,000 shares of common stock
at an exercise price of $5.00 per share, which warrants were immediately exercisable and expire on November 26, 2020. The total
value of the 10,000 newly issued warrants totaled $655, which is being amortized over the extension period. During the years ended December 31,
2015 and 2014, respectively, $275,337 and $593,643 of debt issuance costs were amortized (including amounts immediately expensed)
to interest expense, respectively and the remaining unamortized balance was $420 as of December 31, 2015, which is included in
prepaid expenses. Effective March 31, 2015, the lender
exercised its right to convert a portion of the outstanding line-of-credit principal balances totaling $50,000 into 10,000 shares
of common stock at a price of $5.00 per share. Note Payable  Short-term On December 27, 2013 the Company borrowed
$1,050,000 under an unsecured credit facility with a private, third-party lender. The facility is represented by a promissory note
(the December 2013 Note) with an original maturity date of March 12, 2014. The Company and the lender agreed to extend
the maturity date of the Note to dates in May and December 2014, to April 7, 2015. Effective April 7, 2015 the Company and the
lender agreed to further extend the maturity date of the Note from April 7, 2015 to the earlier of (i) April 7, 2016 or (ii) the
payment in full of the Investor Note (the New Maturity Date). In connection with the December 2013
Note, the Company granted the lender a warrant (the Warrant) exercisable to purchase 100,000 shares of its common
stock at an exercise price of $15.00 per share. In connection with an extension to April 2015, the parties amended the date for
exercise of the Warrant to be a period commencing April 7, 2015 and expiring on the third anniversary of such date. The Company
issued no additional warrants to the lender in connection with the extension of the Note to the New Maturity Date. If the Company
fails to pay the Note on or before its New Maturity Date, the number of shares issuable under the Warrant increases to 1,333,333
and the exercise price drops to $0.75 per share. All other terms of the Warrant remain the same. The Warrant has been treated as
a derivative liability whereby the value of Warrant is estimated at the date of grant and recorded as a derivative liability and
as a discount on the note payable. The warrant liability is revalued to fair value at each reporting date with the corresponding
income (loss) reflected in the statement of operations as change in derivative liability. The discount is amortized ratably through
the original maturity date and each of the extended maturity dates. In connection with an extensions of
the December 2013 Note to April 7, 2016, the Company agreed to enter into a definitive revenue sharing agreement with the lender
to grant the lender under the revenue sharing agreement an irrevocable right to receive a monthly payment equal to one half of
one percent (1/2%) of the gross revenue derived from the share of all hydrocarbons produced at the wellhead from the Nicaraguan
Concessions and any other oil and gas concessions that the Company and its affiliates may acquire in the future. This percent increased
to one percent (1%) when the Company did not pay the December 2013 Note in full by August 7, 2014. Therefore, the revenue sharing
agreement is fixed at one percent (1%). The value of the one percent (1.0%) definitive revenue sharing agreement granted to the
lender as consideration for the extension of the maturity date to December 7, 2014 was estimated to be $964,738. Such amount has
been reflected as a reduction of oil and gas properties and as a discount on the renewed note payable and amortized ratably over
the extended term of the note. In connection with the extension of
the maturity date of the December 2013 Note to April 7, 2016, the Company also (i) issued the lender 20,000 shares of restricted
common stock; (ii) decreased the exercise price of the warrant to $5.00 per share and extended the term of the warrant to a period
commencing on the New Maturity Date and expiring on the third anniversary of such date; and (iii) paid $50,000 toward amounts due
under the December 2013 Note. The Company issued no additional warrants to the lender in connection with the extension of the Note
to the New Maturity Date. If the Company fails to pay the December 2013 Note on or before its New Maturity Date, the number of
shares issuable under the Warrant increases to 1,333,333 and the exercise price drops to $0.75 per share. All other terms of the
warrant remain the same. The December 2013 Note may be prepaid without penalty at any time. The Note is subordinated to all existing
and future senior indebtedness, as such terms are defined in the Note. The Warrant has been treated as a derivative
liability whereby the value of Warrant is estimated at the date of grant and recorded as a derivative liability and as a discount
on the note payable. The warrant liability is revalued to fair value at each reporting date with the corresponding income (loss)
reflected in the statement of operations as change in derivative liability. The discount is amortized ratably through the original
maturity date and each of the extended maturity dates. The Company recognized the value of the 20,000 shares of common stock issued
($104,000) and the increased value of the outstanding warrants due to the decrease in their exercise price ($68,716) as an additional
discount on the note payable to be amortized ratably over the extended term of the underlying note. The discount recorded as of the December
27, 2013 origination date of the note and as a result of the amendments to the Note terms and extensions of the maturity date has
been amortized ratably over the term and extended terms of the note. Discount amortization expense aggregated $163,201 and $1,804,092
for the years ended December 31, 2015 and 2014, respectively, and the remaining unamortized discount was $50,527 and $41,011 as
of December 31, 2015 and 2014, respectively. The related warrant derivative liability balance was $2,540 at fair value as of December
31, 2015. Other than the Note described above,
during the years ended December 31, 2015 and 2014 the Company had short-term notes outstanding with entities or individuals as
follows:
● On July 7, 2015 the Company borrowed a total of $50,000 from an individual under a convertible note payable with the conversion rate of $5.60 per share. The term of the note was for a period of 90 days and bears interest at 8% per annum. In connection with the loan, the Company issued the entity a warrant for the purchase of 5,000 shares of common stock at $5.60 per share for a period of five years from the date of the note. The terms of the note and warrant provide that should the note and interest not be paid in full by its maturity date, the number of warrants automatically increases to 10,000 shares and the exercise price remains at $5.60 per share. The ratchet provision in the stock purchase warrant requires that the warrant be accounted for as derivative liability. The Company recorded the estimated fair value of the warrant totaling $22,314 as a discount on note payable and as a derivative liability in the same amount, as of the origination date. On October 7, 2015, the note was extended for an additional 90 days or until January 7, 2016 and later to May 7, 2016. In consideration, the Company granted the lender common stock purchase warrants exercisable to purchase an aggregate of 5,000 shares of common stock at an exercise price of $5.60 per share, which warrants were immediately exercisable and expire on October 7, 2020. The total value of the 5,000 newly issued warrants totaled $3,447, and is being amortized over the extension period. Discount amortization totaled $25,499 for the year ended December 31, 2015. The remaining unamortized discount was $262 as of December 31, 2015. The related warrant derivative liability balance was $581 at fair value as of December 31, 2015.
● On July 15, 2015 the Company borrowed a total of $35,000 from an individual under a convertible note payable with the conversion rate of $5.60 per share. The term of the note was for a period of 90 days and bears interest at 8% per annum. In connection with the loan, the Company issued the entity a warrant for the purchase of 3,500 shares of common stock at $5.60 per share for a period of five years from the date of the note. The terms of the note and warrant provide that should the note and interest not be paid in full by its maturity date, the number of warrants automatically increases to 7,000 shares and the exercise price remains at $5.60 per share. The ratchet provision in the stock purchase warrant requires that the warrant be accounted for as derivative liability. The Company recorded the estimated fair value of the warrant totaling $11,827 as a discount on note payable and as a derivative liability in the same amount, as of the origination date. On October 7, 2015, the note was extended for an additional 90 days or until January 7, 2016 and later to May 15, 2016. In consideration, the Company granted the lender common stock purchase warrants exercisable to purchase an aggregate of 3,500 shares of common stock at an exercise price of $5.60 per share, which warrants were immediately exercisable and expire on October 15, 2020. The total value of the 3,500 newly issued warrants totaled $1,458, and is being amortized over the extension period. Discount amortization totaled $13,047 for the year ended December 31, 2015. The remaining unamortized discount was $238 as of December 31, 2015. The related warrant derivative liability balance was $409 at fair value as of December 31, 2015.
● On January 7, 2014 the Company borrowed a total of $25,000 from an individual under a convertible note with a conversion price of $15.00 per share. The term of the note was for one year and it bears interest at 8% per annum. In connection with the loan, the Company issued the lender a warrant exercisable to purchase 2,500 shares of common stock at $15.00 per share for a term of five years from the date of the note. The terms of the note and warrant provide that if the note and interest are not paid in full by its maturity date, the conversion price of the note and exercise price of the warrant automatically reduce to $5.00 per share. The ratchet provision in the note conversion and warrant exercise price require that these be accounted for as derivative liabilities. The Company recorded the estimated fair value of the conversion feature and warrants totaling $37,323 as discounts on note payable and as a derivative liability in the same amount, as of the date of the note. On January 7, 2015, the Company and the holder agreed to extend the maturity date of the note to February 28, 2015 and in consideration the Company granted it an additional 2,500 warrants with an exercise price of $5.00 per share with a January 7, 2020 expiration date. The parties agreed as a condition of the renewal of the facility in January 2015 that all previously issued warrants to the lender totaling 15,000 shares would be extended to a five-year term and the exercise price reduced to $5.00 per share. The value of the newly issued warrants and the increased value of the amended warrants totaled $57,961 which was amortized over the extension terms. Interest expense for the years ended December 31, 2015 and 2014 includes discount amortization in the amount of $58,783 and $36,501, respectively and as of December 31, 2015 and 2014, the remaining unamortized discount was $-0- and $822, respectively. On February 28, 2015, the
holder exercised its right to convert the full principal balance of $25,000 and accrued interest totaling $2,285 into 5,457 shares
of common stock at a price of $5.00 per share. The value of the warrant derivative was increased to the estimated value of $49,887
representing the amended terms of the previously issued warrants as of the date of conversion and transition to equity. The Company
paid the holder a fee of $2,729 in connection with the conversion of the note into common stock.
● On March 31, 2014 the Company borrowed a total of $100,000 from an entity under a convertible note with a conversion price of $15.00 per share. The term of the note was for a period of 180 days and it bears interest at 8% per annum. In connection with the loan, the Company issued the lender a warrant exercisable to purchase of 10,000 shares of common stock at $15.00 per share for a term of five years from the date of the note. On September 30, 2014, the parties agreed to extend the maturity date of the note to February 28, 2015, for which the Company granted an additional warrant exercisable to purchase 10,000 shares of common stock at an exercise price of $10.00 per share for a five-year term and reduced the exercise price of the previously issued warrants to $10.00 per share. The terms of the note and warrant provide that if the note and interest are not be paid in full by its maturity date, the conversion price of the note and the exercise price of the warrant automatically reduce to $5.00 per share. The ratchet provision in the note conversion and warrant exercise price required that the conversion feature and warrants be accounted for as derivative liabilities. The Company recorded the estimated fair value of the conversion feature and warrants totaling $143,502 as a discount on note payable and as a derivative liability in the same amount, on the origination date of the note. In addition, the fair value of the new warrants issued and changes to previously issued warrants at the date of the extension was estimated at $70,924, which was also recorded as a discount on the note and a derivative liability. The Company amortized the discount to interest ratably over the term of the note. Interest expense for the years ended December 31, 2015 and 2014, respectively, includes discount amortization in the amount of $27,712 and $186,714, respectively and as of December 31, 2015 and December 31, 2014, the remaining unamortized discount was $-0- and $27,712. On February 28, 2015, the
holder exercised its right to convert the full principal balance of $100,000 and accrued interest totaling $9,260 into 21,852 shares
of common stock at a price of $5.00 per share. The parties agreed as a condition to the conversion in February 2015 that all previously
issued warrants to the lender totaling 20,000 shares would be extended to a five-year term and the exercise price be reduced to
$5.00 per share. The value of the warrant derivative was increased to the estimated value of $55,942 representing the amended terms
of the previously issued warrants as of the date of conversion and transition to equity. The Company paid the holder a fee of $10,926
in connection with the conversion of the note into common stock.
● On April 4, 2014 and June 7, 2014 it borrowed a total of $250,000 from an entity under two convertible notes payable with a conversion price of $15.00 per share. The original terms of the April 4, 2014 and June 7, 2014 notes were for a period of 180 days and bore interest at 8% per annum. On November 19, 2014 it borrowed an additional $50,000 and renewed the previously notes to mature on February 28, 2015 and bearing interest at 8% per annum. In connection with the loans the Company issued the entity a warrant excisable to purchase 25,000 shares of common stock at $15.00 per share for a term of five years from the date of the notes. On November 19, 2014, the Company granted an additional 35,000 warrants with an exercise price of $10.00 per share and a five-year term and reduced the existing 25,000 warrants exercise price to $10.00 per share. The terms of the notes and warrants provide that if the notes and interest are not be paid in full by their respective maturity dates, the conversion price of the notes and the exercise price of the warrants automatically reduce to $5.00 per share. The ratchet provision contained in the note conversion and warrant exercise price required that these be accounted for as derivative liabilities. The Company recorded the estimated fair value of the conversion feature and warrants totaling $278,585 as a discount on note payable and as a derivative liability in the same amount, as of the date of the respective notes. In addition, the fair value of the new warrants issued and changes to previously issued warrants at the date of the extension was estimated at $436,366 which was also recorded as a discount on the note and a derivative liability. The Company amortized the discount to interest ratably over the term of the note. Interest expense for the years ended December 31, 2015 and 2014 includes discount amortization in the amount of $175,248 and $539,703, respectively and as of December 31, 2015, and 2014, the remaining unamortized discount was $-0- and $175,248, respectively. On February 28, 2015, the
holder exercised its right to convert the partial principal balance of $200,000 and accrued interest totaling $17,085 into 43,417
shares of common stock at an exchange rate of $5.00 per share. The parties agreed that the remaining $100,000 principal balance
will be paid in cash upon the Company closing on a new outside financing transaction which occurred in May 2015. The parties agreed
as a condition to the conversion and the repayment of the $100,000 remaining principal balance on the note in February 2015 that
all previously issued warrants to the lender totaling 60,000 shares would be extended to a five-year term and the exercise price
be reduced to $5.00 per share. The value of the warrant derivative was increased to the estimated value of $152,751 representing
the amended terms of the previously issued warrants as of the date of conversion and transition to equity. The Company paid the
holder a fee of $21,709 in connection with the conversion of the note into common stock.
● On April 14, 2014 the Company borrowed a total of $100,000 from an entity under a convertible note payable with the conversion rate of $15.00 per share. The term of the note was for a period of 180 days and bore interest at 8% per annum. In connection with the loan, the Company issued the entity a warrant for the purchase of 10,000 shares of common stock at $15.00 per share for a period of five years from the date of the note. On October 2, 2014 it borrowed an additional $50,000 from this entity under a convertible notes payable with the conversion rate of $10.00 per share and extended the term of the original note payable to a maturity date of February 28, 2015. In connection with the issuance of the $50,000 note and the extension of the $100,000 note the Company issued 15,000 new warrants to acquire common stock at $10.00 per share for a term of five years and the reduction in exercise price of the original 10,000 warrants from $15.00 per share to $10.00 per share. The terms of the note and warrant provide that should the note and interest not be paid in full by its maturity date, the conversion price of the note and exercise price of the warrants automatically reduce to $5.00 per share. The ratchet provision in the note conversion and warrant exercise price required that these be accounted for as derivative liabilities. The Company recorded the estimated fair value of the conversion feature and warrants totaling $200,120 as a discount on note payable and as a derivative liability in the same amount, as of the date of the respective notes and the subsequent extension. Interest expense for the years ended December 31, 2015 and 2014 includes discount amortization in the amount of $39,452 and $103,111, respectively and as of December 31, 2015 and 2014, the remaining unamortized discount was $-0- and $39,452, respectively. On February 28, 2015, the
holder exercised its right to convert the full principal balance of $150,000 into 30,000 shares of common stock at a price of $5.00
per share. The parties agreed as a condition to the conversion in February 2015 that all previously issued warrants to the lender
totaling 35,000 shares would be extended to a five-year term and the exercise price be reduced to $5.00 per share. The value of
the warrant derivative was increased to the estimated value of $71,268 representing the amended terms of the previously issued
warrants. The Company paid the holder a fee of $15,000 in connection with the conversion of the note into common stock. As described above, other notes payable
with a total principal balance of $475,000 ($503,630 including accrued interest) were extinguished during the year ended December
31, 2015, which caused the associated warrant derivative liability to be transitioned to equity at its fair value on the date
of extinguishment. The warrant derivative liabilities transitioned to equity aggregated $329,849 during the year ended December
31, 2015 which represented their respective fair value as of the date of the extinguishment of their underlying note payable.</t>
  </si>
  <si>
    <t>Preferred Stock</t>
  </si>
  <si>
    <t>Equity [Abstract]</t>
  </si>
  <si>
    <t>Note 4  Preferred Stock On February 28, 2012, the Company signed
a definitive agreement Off-Shore Finance (Offshore) relating to outstanding debt and other obligations owed them.
In accordance with the agreement, on April 13, 2012, the Company issued Offshore 1,502 shares of Series B redeemable convertible
preferred stock. The Series B redeemable convertible preferred stock had a 6% annual dividend and were convertible into common
stock at a price of $65.00 per share. The preferred stock would automatically convert into common stock if the average of the closing
prices of the common stock for 30 consecutive trading days equaled at least $75.00 per share. The Company had the right to redeem
the preferred stock at any point for an amount equal to their issue price of $1,000 per share plus all accrued and unpaid dividends.
The Series B preferred stock had no voting privileges and was non-transferrable for 180 days after issuance. Effective February 28, 2014, the Company
received Conversion Notices from Offshore that effected the conversion of all Series B preferred stock outstanding including accrued
and unpaid dividends thereon into shares of common stock. In the transaction, Offshore exchanged all of its 1,502 shares of Series
B preferred stock for 37,540 shares of common stock. Each share of Series B preferred had a liquidation and par value of $1,000.
The Company also issued Offshore an additional 4,505 shares of common stock for $180,192, the amount of the accrued and unpaid
dividends on the Series B preferred stock as of the effective date of the transaction. As a result, the Company issued a total
of 42,045 shares of common stock valued at $40.00 per share, for a total of $1,681,792, which has been reflected as common stock
and additional paid in capital in the accompanying balance sheets.</t>
  </si>
  <si>
    <t>Common Stock</t>
  </si>
  <si>
    <t>Note 5  Common Stock During 2015, the Company issued a total
of 424,530 shares of common stock to the holder of the senior convertible note payable in the form of principal payments aggregating
$160,000 and 14,260 shares of common stock for accrued interest totaling $5,536. See Note 2  Senior Convertible Note
Payable On February 28, 2015, the Company issued
a total of 100,726 shares of common stock to holders in exchange for notes payable with a principal balances aggregating $475,000
and accrued interest totaling $28,630. The note holders had exercised their conversion rights at an exchange rate of $5.00 per
share. On March 31, 2015, the Company issued
a total of 10,000 shares of common stock to the holder of the line-of-credit in exchange for a partial principal balance of $50,000.
The lender had exercised its conversion right at an exchange rate of $5.00 per share. On May 8, 2015, the Company issued a
lender 20,000 shares of restricted common stock valued at $104,000 (based on closing market price on the date of issuance) in connection
with the extension of the maturity date of a note payable (See Note 3). The Company recorded the issuance of the common stock at
its fair value with a corresponding increase in discount on the note to be amortized over the extended terms of the note. The Annual Meeting of Stockholders was
held on September 25, 2015 at which the stockholders approved an amendment to the Companys Certificate of Incorporation
to effect a reverse split of its outstanding shares of common stock, par value $0.0001 per share, by a ratio in the range of one-for-eight
and one-for-11, as determined in the sole discretion of the Board of Directors. On October 19, 2015 the Board of Directors approved
a reverse split of its common shares in the ratio of 1-for-10 which became effective on November 17, 2015. This reverse stock split decreased the
issued and outstanding shares by approximately 24,180,244 shares, the number of shares of common stock underlying outstanding warrants
by approximately 22,115,439 shares, outstanding stock options by approximately 3,703,050 shares and the number of shares underlying
the convertible notes by 2,400,000 shares. Furthermore, the authorized shares of common stock remained at 75,000,000 shares and
the par value remained at $0.0001 per common share. The authorized shares of preferred stock remained at 10,000,000 shares. GAAP
requires that the reverse stock split be applied retrospectively to all periods presented. As a result, all stock, warrant and
option transactions described herein have been adjusted to reflect the one-for-ten reverse stock split. During 2014, the Company issued a total of 10,000 shares of common stock to an individual to settle outstanding
litigation (See Note 11). The Company recorded the issuance of the 10,000 shares based upon the closing market price on the date
of issuance and a corresponding credit to common stock and additional paid-in capital of $115,000.</t>
  </si>
  <si>
    <t>Stock Options</t>
  </si>
  <si>
    <t>Disclosure of Compensation Related Costs, Share-based Payments [Abstract]</t>
  </si>
  <si>
    <t>Note 6  Stock Options The Company applies ASC 718, Stock
Compensation In May 2006, the Companys stockholders
approved the 2006 Equity Incentive Plan (the 2006 Plan), under which both incentive and non-statutory stock options
may be granted to employees, officers, non-employee directors and consultants. An aggregate of 47,000 shares of the Companys
common stock are reserved for issuance under the 2006 Plan. In June 2005, the Companys stockholders approved the 2005 Equity
Incentive Plan (the 2005 Plan), under which both incentive and non-statutory stock options may be granted to employees,
officers, non-employee directors and consultants. An aggregate of 47,500 shares of the Companys common stock were reserved
for issuance under the 2005 Plan however such 2005 Plan has now expired and no further issuances can be made. Options granted under
the 2005 Plan and 2006 Plan allow for the purchase of common stock at prices not less than the fair market value of such stock
at the date of grant, become exercisable immediately or as directed by the Companys Board of Directors and generally expire
ten years after the date of grant. The Company also has issued other stock options not pursuant to a formal plan with terms similar
to the 2005 and 2006 Plans. The Annual Meeting of Stockholders was
held on September 25, 2015 and the stockholders approved the Infinity Energy Resources, Inc. 2015 Stock Option and Restricted Stock
Plan (the 2015 Plan) and reserved 500,000 shares for issuance under the Plan. As of December 31, 2015, 515,650 shares
were available for future grants under all plans. The fair value of each option award
is estimated on the date of grant using the Black-Scholes option-pricing model, which requires the input of subjective assumptions,
including the expected term of the option award, expected stock price volatility and expected dividends. These estimates involve
inherent uncertainties and the application of management judgment. For purposes of estimating the expected term of options granted,
the Company aggregates option recipients into groups that have similar option exercise behavioral traits. Expected volatilities
used in the valuation model are based on the expected volatility that would be used by an independent market participant in the
valuation of certain of the Companys warrants. The risk-free rate for the expected term of the option is based on the U.S.
Treasury yield curve in effect at the time of grant. The Companys forfeiture rate assumption used in determining its stock-based
compensation expense is estimated based on historical data. The actual forfeiture rate could differ from these estimates. There
were no stock options granted during the year ended December 31, 2015. The following table summarizes stock
option activity for the nine months ended December 31, 2015:
Number of Options Weighted Average Exercise Price Per Share Weighted Average Remaining Contractual Term Aggregate Intrinsic Value
Outstanding at December 31, 2014 420,450 $ 38.91 6.3 years $ 
Granted  
Exercised  
Forfeited (9,000 ) 78.40
Outstanding at December 31, 2015 411,450 $ 38.04 5.4 years $ 
Outstanding and exercisable at December 31, 2015 381,450 $ 38.67 5.2 years $  The Company recorded stock-based compensation
expense in connection with the vesting of options granted aggregating $192,148 and $1,087,103 during the years ended December 31,
2015 and 2014, respectively. The unrecognized compensation cost as of December 31, 2015 related to the unvested stock options as of that
date was $7,598, which will be amortized during the first quarter 2016.</t>
  </si>
  <si>
    <t>Derivative Instruments</t>
  </si>
  <si>
    <t>Derivative Instruments and Hedging Activities Disclosure [Abstract]</t>
  </si>
  <si>
    <t xml:space="preserve">Note 7  Derivative Instruments Derivatives  Warrants Issued
Relative to Note Payables The estimated fair value of the Companys
derivative liabilities, all of which are related to the detachable warrants issued in connection with various notes payable and
the senior convertible note, were estimated using a closed-ended option pricing model utilizing assumptions related to the contractual
term of the instruments, estimated volatility of the price of the Companys common stock, interest rates, the probability
of both the downward adjustment of the exercise price and the upward adjustment to the number of warrants as provided by the note
payable and warrant agreement terms (Note 2 and 3) and non-performance risk factors, among other items (ASC 820, Fair Value
Measurements On May 7, 2015, the Company completed
the May 2015 Private Placement of a $12.0 million principal amount senior convertible note and a Warrant to purchase 1,800,000
shares of the Companys common stock, $0.0001 par value. The detachable Warrant to purchase 1,800,000 shares of common stock
is treated as a derivative liability in the accompanying financial statements at its estimated fair value. In addition, the placement
agent for the May 2015 Private Placement was granted a warrant to purchase 240,000 shares of common stock which is also treated
as a derivative liability. Further, the Company issued warrants to purchase 8,500 shares of common stock in relation to two promissory
notes in July 2015 which required derivative accounting treatment. A comparison of the assumptions used in calculating estimated
fair value of such derivative liabilities at the issue date and as of December 31, 2015 is as follows:
Upon Issuance As of December 31, 2015
Volatility  range 119.2 % 131.4 %
Risk-free rate 1.92 % 2.09 %
Contractual term 7.00 years 6.33 years
Exercise price $ 5.00 $ 5.00
Number of warrants in aggregate 2,040,000 2,040,000 Based on such assumptions the estimated
fair value of the Warrant issued in connection with the May 2015 Private Placement aggregated $8,034,007 as of the date of issuance,
which has been recorded as a non-operating expense in the year ended December 31, 2015. The estimated fair value of the warrant
to purchase 240,000 common shares issued to the placement agent warrant in connection with the senior convertible note totaled
$1,071,201, which was expensed as a senior convertible note issuance cost in the year ended December 31, 2015. In addition, the
change in the estimated value of both warrants from their origination to December 31, 2015 represented a decrease of $8,898,355,
which has been included in non-operating expenses together with other changes in derivative fair value of the other warrants described
below which aggregated $533,559.
F-26
Other notes payable with a total principal
balance of $475,000 were extinguished during the year ended December 31, 2015 which caused the associated warrant derivative liability
to be transitioned to equity at its fair value on the date of extinguishment. The Company issued warrants to purchase 19,500 shares
of common stock in 2015 related to the origination and extension of a notes payable and warrants to purchase 100,000 shares of
common stock are outstanding in relation to the $1.000,000 promissory notes issued in December 2013 and its extension all of which
required derivative accounting treatment. A comparison of the assumptions used in calculating estimated fair value of derivative
liabilities at the issue date and as of the date of the transition from liability to equity during the year ended December 31,
2015 is as follows:
Upon Issuance As of date of transition to equity As of December 31, 2015
Volatility  range 103.3% - 109.1% 104 % 107.7% - 135.4 %
Risk-free rate 1.34% - 1.63% 1.0 % 0.92% - 1.76 %
Contractual term 5.0 years 5.0 years 2.33  4.83 years
Exercise price $5.00 - $5.60 $ 5.00 $5.00 - $5.60
Number of warrants in the aggregate 19,500 132,500 117,000 The following table provides a summary
of the changes in fair value, including net transfers in and/or out, of the derivative financial instruments, measured at fair
value on a recurring basis using significant unobservable inputs for both open and closed derivatives:
Amount
Balance at December 31, 2014 $ 701,214
Warrants issued in connection with the Senior convertible note (expensed at issuance date)-Note 2 8,034,007
Warrants issued for the Senior convertible note placement fee (expensed at issuance date)-Note 2 1,071,201
Warrants issued to originate or extend notes payable (recorded as discount on note payable) -Note 3 165,724
Unrealized derivative gains included in other expense for the period (9,431,914 )
Transition of derivative liability to equity-Note 3 (329,849 )
Balance at December 31, 2015 $ 210,383 The warrant derivative liability consists
of the following at December 31, 2015 and 2014:
December 31,
2015 2014
Warrant issued to holder of Senior convertible note $ 182,517 $ 
Warrant issued to placement agent 24,336 
Warrants issued to holders of notes payable - short term 3,530 701,214
Total warrant derivative liability $ 210,383 $ 701,214 </t>
  </si>
  <si>
    <t>Warrants</t>
  </si>
  <si>
    <t>Note 8  Warrants The following table summarizes warrant
activity for the year ended December 31, 2015:
Number of Warrants Weighted Average Exercise Price Per Share
Outstanding and exercisable at December 31, 2014 366,271 $ 13.94
Issued in conjunction with senior convertible note payable (Note 2) 1,800,000 5.00
Issued for senior convertible note payable placement fee (Note 2) 240,000 5.00
Issued for origination or extension of notes payable (Note 3) 19,500 5.60
Issued for extension of line-of-credit (Note 3) 50,000 5.00
Exercised  
Outstanding and exercisable at December 31, 2015 2,475,771 $ 5.34 The weighted average term of all outstanding
common stock purchase warrants was 5.8 years as of December 31, 2015. The intrinsic value of all outstanding common stock purchase
warrants and the intrinsic value of all vested common stock purchase warrants was zero as of December 31, 2015.</t>
  </si>
  <si>
    <t>Supplemental Oil and Gas Information</t>
  </si>
  <si>
    <t>Extractive Industries [Abstract]</t>
  </si>
  <si>
    <t xml:space="preserve">Note 9  Supplemental Oil and
Gas Information Estimated Proved Oil and Gas Reserves
(Unaudited) As of December 31, 2015 and 2014, the
Company had no proved reserves. As such, there are no estimates of proved reserves to disclose, nor standardized measure of discounted
future net cash flows relating to proved reserves. Costs Incurred in Oil and Gas
Activities Costs incurred during the year ended
December 31, 2015 in connection with the Companys oil and gas acquisition, exploration and development activities are shown
below.
Year ended December 31, 2015
Property acquisition costs:
Proved $ -
Unproved
Total property acquisition costs -
Development costs -
Exploration costs 92,568
Total costs $ 92,568 Exploration costs during the year ended
December 31, 2015 primarily related to area concession fees to be paid to the Nicaraguan Government for 2015 and the supplement
to the environmental impact study in preparation for the drilling of exploratory wells. Aggregate capitalized costs relating
to the Companys oil and gas producing activities, and related accumulated depreciation, depletion, impairment and amortization
are as follows:
December 31,
2015 2014
Proved oil and gas properties $ - $ -
Unproved oil and gas properties 10,685,404 10,592,836
Total 10,685,404 10,592,836
Less amounts allocated to revenue sharing interest granted to Note holder for extension of maturity date (See Note 3) (964,738 ) (964,738 )
Less accumulated impairment charge on oil and gas properties (9,720,666 ) 
Less accumulated depreciation, depletion and amortization  
Net capitalized costs $  $ 9,628,098 Management has performed its impairment
tests on its oil and gas properties as of December 31, 2015 and has concluded that a full impairment reserve should be provided
on the costs capitalized for its unproved oil and gas properties consisting solely of the Nicaraguan Concessions. Therefore, an
impairment charge of $9,720,666 has been including in operating expenses for the year ended December 31, 2015 which reduces the
carrying amount of oil and gas properties to zero as of December 31, 2015. The current environment for oil and gas development
projects, especially discoveries in otherwise undeveloped regions of the world, is very challenging given the depressed commodity
prices for oil and gas products and the resulting industry-wide reduction in capital expenditure budgets for exploration and development
projects. This may provide substantial impediments for the Company and its ability to obtain adequate financing to fund the exploration
and development of its Nicaraguan projects and the overall economic viability of the Concessions should hydrocarbons be discovered
in commercial quantities. Costs Not Being Amortized Oil and gas property costs not being
amortized at December 31, 2015, (all accumulated costs have been reserved through an impairment charge as of December 31, 2015)
costs by year that the costs were incurred, are as follows:
Year Ended December 31,
2015 $ 92,568
2014 115,622
2013 6,051,411
2012 581,723
2011 731,347
Prior 3,112,733
Total costs not being amortized $ 10,685,404 The above unevaluated costs relate to
the Companys approximate 1,400,000 acre Nicaraguan Concessions. The Company anticipates that these unproved
costs in the table above will be reclassified to proved costs within the next five years. </t>
  </si>
  <si>
    <t>Income Taxes</t>
  </si>
  <si>
    <t>Income Tax Disclosure [Abstract]</t>
  </si>
  <si>
    <t>Note 10  Income Taxes The provision for income taxes consists
of the following:
For the Years Ended
December 31,
2015 2014
(in thousands)
Current income tax expense (benefit) $  $ 
Deferred income tax benefit  
Total income tax expense (benefit) $  $  The effective income tax rate on continuing
operations varies from the statutory federal income tax rate as follows:
For the Years Ended
December 31,
2015 2014
Federal income tax rate (34.0 )% (34.0 )%
State income tax rate (4.4 ) (4.4 )
State tax assessment reversed  
Change in valuation allowance 38.0 38.4
Other, net 0.4 
Effective tax rate  %  % The significant temporary differences
and carry-forwards and their related deferred tax asset (liability) and deferred tax asset valuation allowance balances are as
follows:
For the Years Ended
December 31,
2015 2014
(in thousands)
Deferred tax assets:
Accruals and other $ 1,015 $ 954
Asset retirement obligations 659 659
Note payable discounts and derivatives 399 752
Stock-based compensation 1,870 1,120
Alternative minimum tax credit carry-forward 143 143
Net operating loss carry-forward 25,886 22,160
Gross deferred tax assets 29,972 25,788
Less valuation allowance (29,972 ) (25,788 )
Deferred tax asset $  $  For income tax purposes, the Company
has net operating loss carry-forwards of approximately $67,415,000, which expire from 2025 through 2030. The Company has provided
a 100% valuation allowance due to the uncertainty of realizing the tax benefits from its net deferred tax asset. The Company has not completed the filing
of tax returns for the tax years 2012 through 2015. Therefore, all such tax returns are open to examination by the Internal Revenue
Service. The Internal Revenue Code contains provisions
under Section 382 which limit a companys ability to utilize net operating loss carry-forwards in the event that it has experienced
a more than 50% change in ownership over a three-year period. Current estimates prepared by the Company indicate that no ownership
changes have occurred, and are currently not subject to an annual limitation, but may be further limited by additional ownership
changes which may occur in the future. As discussed in Note 1, Summary
of Significant Accounting Policies, tax positions are evaluated in a two-step process. Management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Management has identified no tax positions taken that would meet or exceed these thresholds and therefore there are no gross interest,
penalties and unrecognized tax expense/benefits that are not expected to ultimately result in payment or receipt of cash in the
financial statements.</t>
  </si>
  <si>
    <t>Commitments and Contingencies</t>
  </si>
  <si>
    <t>Commitments and Contingencies Disclosure [Abstract]</t>
  </si>
  <si>
    <t xml:space="preserve">Note 11  Commitments and Contingencies The Company has not maintained insurance
coverage on its U.S domestic oil and gas properties for several years. The Company is not in compliance with Federal and State
laws regarding the U.S. domestic oil and gas properties. The Companys known compliance issues relate to the Texas Railroad
Commission regarding administrative filings and renewal permits relative to its Texas oil and gas properties that were sold in
2012. The ultimate resolution of these compliance issues could have a material adverse impact on the Companys financial
statements. Nicaraguan
Concessions In April 2011, we filed with the Nicaraguan
government an Environmental Impact Assessment (EIA) covering proposed seismic activities on our Nicaraguan Concessions.
The filing of the EIA was followed by a comment period during which there was interaction between us the Ministerio del Ambiente
y los Recursos Naturales de Nicaragua, an agency of the Nicaraguan government; and the autonomous regions of Nicaragua that are
nearest to the Nicaraguan Concessions. In April 2013 the EIA was formally approved by the Nicaraguan government and we were cleared
to commence 2-D and 3-D seismic mapping activities in the area. In late 2013 and early 2014, we contracted with a fully integrated
Geoscience company that provides geological, geophysical and reservoir services to the global oil and gas industry, to conduct
2-D and 3-D seismic data covering selected areas within the boundaries of the Nicaraguan Concessions. In March 2014 we opened a
seismic data room in order for potential strategic and/or financial partners to view the fully processed results of the seismic
survey activities which continues to be available. The final approval of the EIA by the
Nicaraguan government of our environment impact study on April 13, 2013, began Sub-Period 2 for both the Tyra and Perlas Blocks
as defined in the Nicaraguan Concessions. The Company believes it has satisfied the acquisition, processing and interpretation
of Seismic data required in Sub-Period 2 for both the Perlas and Tyra Blocks. Therefore, it is now in Sub-Period 3 of the exploration
phase of the 30-year Concession for both Perlas and Tyra as of June 30, 2015. Sub-Period 3 of the Nicaraguan Concessions requires
the drilling of at least one exploratory well on the Perlas Block during 2016 and the shooting of additional seismic on the Tyra
Block. The Company is in process of identifying at least one potential drilling site on the Perlas block as required in Sub-Period
3 and will have to perform supplemental EIA work prior to requesting and receiving the permit to drill from the Nicaraguan government.
The work plan on the Tyra block for Sub-Period 3 requires the Company to shoot additional seismic, which is estimated to cost approximately
$2,500,000 prior to the commencement of exploratory drilling. The Company is negotiating with the Nicaraguan government to seek
a waiver of the additional seismic mapping on the Tyra Block so that it can proceed with exploratory drilling. There can be no
assurance that it will be able to obtain such waiver of the requirement. During
late December 2013, we completed the 2-D seismic survey activities in the area as required under both of the Nicaraguan Concessions
at that point. We believe that the newly acquired 2-D seismic data, together with the previously acquired reprocessed 2-D seismic,
has helped us further evaluate the structures that were previously identified with 2-D seismic in the Eocene Zone. Our geological
consultants have estimated that these Eocene structures may contain recoverable hydrocarbons (principally oil) in place. In addition,
the new 2-D seismic acquired in 2013 provided our first geological information regarding the potential for oil resources in the
Cretaceous Zone, which we could not evaluate using less precise older 2-D seismic mapping. We have The Company has not yet submitted the
EIA supplement to the Nicaraguan Government and therefore has not received a drilling permit; however, assuming that Government
does accept the supplemental EIA and grant the drilling permit, the Company will be required to drill at least one exploratory
well on the Perlas Block within one year (estimated to be prior to May 2016) or risk being in default and losing our rights under
the Nicaraguan Concessions. The Company is in technical default
of the Nicaraguan Concession because it has not provided the required letters of credit to the Nicaraguan Government. In accordance
with the Nicaraguan Concession agreements, the Company had previously provided the Ministry of Energy with the required letters
of credit in the amounts of $443,100 for Perlas (expired March 2014) and $408,450 for Tyra (expired September 2014). The Company
had also made all required expenditures related to the Nicaraguan Concessions for training programs and as area fees,
for each respective year for 2010 through 2015. The Company is currently negotiating the renewal and increase of the required letters
of credit which total $1,356,227 for the Perlas block and $278,450 for the Tyra block with the Nicaraguan Government and its lenders;
however, there can be no assurance that the Company will be successful in the regard. The Company considers it is fully in compliance
with the terms of the Nicaraguan Concessions agreements, except for the renewal of the expired letters of credit. The Company must raise substantial amounts
of debt and equity capital in the immediate future in order to fund: (1) the required letters of credit to the Nicaraguan Government;
(2) the drilling of at least one exploratory well on the Perlas Block of the Nicaraguan Concessions during 2016; (3) the shooting
of additional seismic on the Tyra Block of the Nicaraguan Concessions if it is unable to negotiate a waiver of such requirement
from the Nicaraguan government; (4) the payment of normal day-to-day operations and corporate overhead; and (5) the payment of
outstanding debt and financial obligations as they become due. These are substantial operational and financial issues that must
be successfully mitigated during 2016 or the Companys ability to satisfy the conditions necessary to maintain its Nicaragua
Concessions will be in significant doubt. The Company completed the May 2015 Private Placement in May 2015 in an effort to obtain
its required capital. See Note 2 to the Financial Statements. The Company is also seeking offers from
industry operators and other third parties for interests in the acreage in the Nicaraguan Concessions in exchange for cash and
a carried interest in exploration and development operations or other joint venture arrangement. Accordingly, it intends to finance
our business strategy through external financing, which may include debt and equity capital raised in public and private offerings,
joint ventures, sale of working or other interests, employment of working capital and cash flow from operations, if any, and net
proceeds from the sales of assets. The following charts
set forth the minimum work programs required under for the Perlas and Tyra blocks comprising the Concessions in order for the Company
to retain them. Minimum Work Program  Perlas
Block Perlas  Exploration Minimum Work Commitment and Relinquishments
Exploration Period Duration (Years) Work Commitment Relinquishment Irrevocable Guarantee
Sub-Period1 2 - Environmental Impact Study - Acquisition &amp; interpretation of 333km of new 2D seismic - Acquisition, processing &amp; interpretation of 667km of new 2D seismic (or equivalent in 3D) 26km2 $ 443,100
Sub-Period 2 Optional 1 - Acquisition, processing &amp; interpretation of 200km 2 53km2 $ 1,356,227
Sub-Period 3 Optional 1 - Drilling of one exploration well to the Cretaceous or 3,500m, whichever is Shallower 80km2 $ 10,220,168
Sub-Period 4 Optional 2 - Drilling of one exploration well to the Cretaceous or 3,500m, whichever is shallower - Geochemical analysis All acreage except areas with discoveries $ 10,397,335 Minimum Work Program  Tyra
Block Tyra  Exploration Minimum Work Commitment and Relinquishments
Exploration Period Duration (Years) Work Commitment Relinquishment Irrevocable Guarantee
Sub-Period1 1.5 - Environmental Impact Study - Acquisition &amp; interpretation of 667km of existing 2D seismic - Acquisition of 667km of new 2D seismic (or equivalent in 3D) 26km2 $ 408,450
Sub-Period 2 Optional 0.5 - Processing &amp; interpretation of the 667km 2D seismic (or equivalent in 3D) acquired in the previous sub-period 40km2 $ 278,450
Sub-Period 3 Optional 2 - Acquisition, processing &amp; interpretation of 250km 2 160km2 $ 1,818,667
Sub-Period 4 Optional 2 - Drilling of one exploration well to the Cretaceous or 3,500m, whichever is shallower - Geochemical analysis All acreage except areas with discoveries $ 10,418,667 Contractual and Fiscal Terms
Training Program US $50,000 per year, per block
Area Fee Years 1-3 $0.05/hectare
Years 4-7 $0.10/hectare
Years 8 &amp; forward $0.15/hectare
Royalties Recovery Factor 0  1.5 Percentage 5%
1.5  3.0 10%
&gt;3.0 15%
Natural Gas Royalties Market value at production 5%
Corporate Tax Rate no higher than 30%
Social Contribution 3% of the net profit (1.5% for each autonomous region)
Investment Protection ICSID arbitration OPIC insurance Revenue Sharing
Commitments On March 23, 2009, the Company entered
into a Securities Purchase Agreement, dated effective as of March 23, 2009, with Off-Shore, an accredited investor, to issue a
subordinated promissory note in the aggregate principal amount of up to $1,275,000 and a one percent (1%) revenue sharing interest
in the Nicaraguan Concessions. Off-Shore funded a total of $1,275,000 and subsequently converted the subordinated promissory note
to common stock. Under the Revenue Sharing Agreement
(the Revenue Agreement), Infinity assigned to Off-Shore a monthly payment (the RSP) equal to the revenue
derived from one percent (1%) of Infinitys share of the hydrocarbons produced at the wellhead from the Nicaraguan Concessions.
The RSP will bear its proportionate share of all costs incurred to deliver the hydrocarbons to the point of sale to an unaffiliated
purchaser, including its share of production, severance and similar taxes, and certain additional costs. The RSP will be paid to
Off-Shore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Off-Shore. In connection with
its dissolution Off-Shore assigned its RSP to its individual members. On June 6, 2009 the Company entered
into a Revenue Sharing Agreement with the officers and directors for services provided. Infinity assigned to officers and directors
a monthly payment equal to the revenue derived from one percent (1%) of Infinitys share of the hydrocarbons produced at
the wellhead from the Nicaraguan Concessions. The RSP will bear its proportionate share of all costs incurred to deliver the hydrocarbons
to the point of sale to an unaffiliated purchaser, including its share of production, severance and similar taxes, and certain
additional costs. The RSP shall be paid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officers and directors. The Company intends to seek joint venture
or working interest partners (the Farmout) prior to the commencement of any exploratory drilling operations on the
Nicaraguan Concessions. On September 8, 2009 the Company entered into a Revenue Sharing Agreement with Jeff Roberts to assist the
Company with its technical studies of gas and oil holdings in Nicaragua and managing and assisting in the Farmout. Infinity assigned
to Jeff Roberts a monthly payment equal to the revenue derived from one percent (1%) of Infinitys share of the hydrocarbons
produced at the wellhead from the Nicaraguan Concessions. The RSP will bear its proportionate share of all costs incurred to deliver
the hydrocarbons to the point of sale to an unaffiliated purchaser, including its share of production, severance and similar taxes,
and certain additional costs. The RSP shall be paid to Jeff Roberts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Jeff Roberts. In connection with the extension of
the December 2013 Note with a $1,050,000 principal balance issued in December 2013, the Company entered into a Revenue Sharing
Agreement in May 2014. Infinity assigned to the note holder a monthly payment equal to the revenue derived from one percent (1%)
of 8/8ths of Infinitys share of the hydrocarbons produced at the wellhead from the Nicaraguan Concessions and any other
oil and gas concessions that the Company and its affiliates may acquire in the future. The RSP will bear its proportionate share
of all costs incurred to deliver the hydrocarbons to the point of sale to an unaffiliated purchaser, including its share of production,
severance and similar taxes, and certain additional costs. The RSP shall be paid by the last day of each month based on the revenue
received by Infinity from the purchaser of the production during the previous month from the Nicaraguan Concessions. The Revenue
Sharing Agreement does not create any obligation for Infinity to maintain or develop the Nicaraguan Concessions. Letter of
Intent to enter Exploration Services Agreement On October 13, 2014 the Company announced
that it had entered into a Letter of Intent (LOI) with Granada Exploration, LLC, which has agreed to join with the
Company to explore for potential hydrocarbons beneath Infinitys 1.4 million-acre oil and gas concessions in the Caribbean
Sea offshore Nicaragua. Under the terms of the LOI, Granada Exploration will provide its services in exchange for a working interest
in the Nicaraguan Concessions. The scope of such services will be more specifically described in a mutually acceptable Exploration
Services Agreement (ESA), which is currently being negotiated. The ESA is anticipated to provide that Granada will
earn an assignment from Infinity of an undivided 30% working interest in the Concessions, based on an 80% net revenue interest.
Granada and Infinity are also anticipated to enter into a Joint Operating Agreement. Granada may, at its discretion, participate
in an initial exploratory well for up to an additional undivided 20% working interest, on a prospect-by-prospect basis, with such
additional interest to be based on an 80% net revenue interest. The LOI is subject to Granadas
normal and customary due diligence, including the evaluation of the Companys Form 10-K and 10-Q filings, documents showing
that the Company is in good standing regarding the Nicaraguan Concessions and with the Nicaraguan government; negotiation and approval
of mutually acceptable formal agreements; and final approval by a majority of the partners that comprise Granada Exploration, LLC.
The parties continue to negotiate the terms of the ESA, but have not entered into definitive agreements and Granada has not completed
its normal and customary due diligence with progress being delayed due to the current environment affecting oil and gas exploration
projects and uncertainties involving the status of the Nicaraguan concessions. Lack of Compliance
with Law Regarding Domestic Properties Infinity has not been in compliance
with existing federal, state and local laws, rules and regulations for its previously owned domestic oil and gas properties and
this could have a material or significantly adverse effect upon the liquidity, capital expenditures, earnings or competitive position
of Infinity. All domestic oil and gas properties held by Infinity  Wyoming and Infinity-Texas have been disposed of as of
December 31, 2015; however, the Company may remain liable for certain asset retirement costs should the new owners not complete
their obligations. Management believes the total asset retirement obligations recorded of $1,716,003 as of December 31, 2015 and
2014 are sufficient to cover any potential noncompliance liabilities relative to the to the plugging of abandoned wells, the removal
of facilities and equipment, and site restoration on oil and gas properties for its former oil and gas properties. The Company
has not maintained insurance on the domestic properties for a number of years. Litigation The Company is subject to numerous claims
and legal actions in which vendors are claiming breach of contract due to the Companys failure to pay amounts due. The Company
believes that it has made adequate provision for these claims in the accompanying financial statements. The Company is currently involved in
litigation as follows:
● Exterran Energy Solutions, L.P., f/k/a Hanover Compression Limited Partnership, which filed an action in the District Court of Erath County, Texas, number CV30512, on March 31, 2010 against Infinity Oil and Gas of Texas, Inc., Infinity Energy Resources, Inc., Longhorn Properties, LLC, and Forest Oil Corporation. Exterran Energy Solutions, L.P. provided certain gas compressor and related equipment pursuant to a Gas Compressor/Production Equipment Master Rental &amp; Servicing Agreement with Infinity, dated January 3, 2005, in Erath County, Texas and has claimed breach of contract for failure to pay amounts due. On October 13, 2011, a default judgment was entered against the Company in the amount of $445,521 plus interest and attorney fees. The Company has included the impacts of this litigation as liabilities in its accounts payable. The Company will seek to settle the default judgment when it has the financial resources to do so.
● In October 2012 the State of Texas filed a lawsuit naming Infinity-Texas, the Company and the corporate officers of Infinity-Texas, seeking $30,000 of reclamation costs associated with a single well, in addition to administrative expenses and penalties. The Company engaged in negotiations with the State of Texas in late 2012 and early 2013 and reached a settlement agreement that would reduce the aggregate liability, in this action and any extension of this to other Texas wells, to $45,103, which amount has been paid. Certain performance obligations remain which must be satisfied in order to finally settle and dismiss the matter.
Pending satisfactory performance of the performance obligations and their acceptance by the State of Texas, the officers have potential liability regarding the above matter, and the officers are held personally harmless by indemnification provisions of the Company. Therefore these liabilities, to the extent they might become actual, are the obligations of the Company. Management estimates that the liabilities associated with this matter will not exceed $780,000, calculated as $30,000 for each of the 26 Infinity-Texas operated wells. This related liability, less the payment made to the State of Texas in 2012 in the amount of $45,103, is classified as an asset retirement obligation on the balance sheets.
● Cambrian Consultants America, Inc. (Cambrian) filed an action in the District Court of Harris County, Texas, number CV2014-55719, on September 26, 2014 against Infinity Energy Resources, Inc. resulting from certain professional consulting services provided for quality control and management of seismic operations during November and December 2013 on the Nicaraguan Concessions. Cambrian provided these services pursuant to a Master Consulting Agreement with Infinity, dated November 20, 2013, and has claimed breach of contract for failure to pay amounts due. On December 8, 2014, a default judgment was entered against the Company in the amount of $96,877 plus interest and attorney fees. The Company has included the impact of this litigation as a liability in its accounts payable. The Company will seek to settle the default judgment when it has the financial resources to do so.
● Torrey Hills Capital, Inc. (Torrey) notified the Company by letter, dated August 15, 2014, of its demand for the payment of $56,000, which it alleged was unpaid and owed under a consulting agreement, dated October 18, 2013. The parties entered into a consulting agreement under which Torrey agreed to provide investor relations services in exchange for payment of $7,000 per month and the issuance of 15,000 shares of common stock. The agreement was for an initial three month-term with automatic renewals unless terminated upon 30 days written notice by either party. The Company made payments totaling $14,000 and issued 15,000 shares of common stock during 2013. The Company contends that Torrey breached the agreement by not performing the required services and that it had provided proper notice of termination to Torrey. Furthermore, the Company contends that the parties agreed to settle the dispute on or about June 19, 2014 under which it would issue 2,800 shares of common stock in full settlement of any balance then owed and final termination of the agreement. Torrey disputes the Companys contentions and has submitted the dispute to binding arbitration. The Company has accrued $49,000 in accounts payable as of December 31, 2015 and 2014, which management believes is sufficient to provide for the ultimate resolution of this dispute.
● Timothy Berge, who filed an action in the District Court, City and County of Denver Colorado number 09CV9566, was granted a default judgment on November 8, 2010 against the Company in the amount of $304,921 plus costs. Mr. Berge provided certain geological services to Infinity Oil and Gas of Texas, Inc. and claimed breach of contract for failure to pay amounts he alleged were due. The Company was unable to defend itself in this matter due to limited financial resources even though it believes that it had meritorious defenses. On May 27, 2014 the Company settled this litigation by the issuance of 10,000 shares of common stock and the payment of $10,000 cash. The Company had previously established a provision of $304,878 related to this litigation as an accrued liability in the accompanying balance sheet. The value of the 10,000 shares of common stock and $10,000 cash paid in settlement of this litigation totaled $125,000, resulting in a gain of $179,878, which was recorded in the statement of operations for the year ended December 30, 2014. </t>
  </si>
  <si>
    <t>Related Party Transactions</t>
  </si>
  <si>
    <t>Related Party Transactions [Abstract]</t>
  </si>
  <si>
    <t>Note 12  Related Party Transactions The Company does not have any employees
other than the CEO and CFO. In previous years, certain general and administrative services (for which payment is deferred) had
been provided by the CFOs accounting firm at its standard billing rates plus out-of-pocket expenses and consist primarily
of accounting, tax and other administrative fees. The Company no longer utilizes the CFOs accounting for such support services.
For the years ended December 31, 2015 and 2014, the Company was billed $0 for such services. The amount due to the CFOs
firm for services provided was $767,407 at December 31, 2015 and 2014, and is included in accrued liabilities at both dates. On June 6, 2009 the Company entered
into a Revenue Sharing Agreement with the officers and directors for services provided. Infinity assigned to officers and directors
a monthly payment equal to the revenue derived from one percent (1%) of Infinitys share of the hydrocarbons produced at
the wellhead from the Nicaraguan Concessions. The RSP will bear its proportionate share of all costs incurred to deliver the hydrocarbons
to the point of sale to an unaffiliated purchaser, including its share of production, severance and similar taxes, and certain
additional costs. The RSP shall be paid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officers and directors. The Company entered into a subordinated
loan with Offshore in the aggregate amount of $1,275,000 for funds used to maintain the Nicaraguan Concessions. This note was satisfied
by the Companys issuance of shares of Series B redeemable convertible preferred stock effective April 13, 2012 to Offshore
and the conversion of the Series B redeemable convertible preferred stock to common stock effective February 28, 2014. The managing
partner of Off-shore and the CFO are partners in the accounting firm which the Company uses for general corporate purposes. In
the February 2014 transaction, Offshore exchanged all of its 15,016 shares of Series B preferred stock for 37,540 shares of common
stock. Each share of Series B preferred had a liquidation and par value of $1,000. The Company also issued Offshore an additional
4,505 shares of common stock for $180,192, the amount of the accrued and unpaid dividends on the Series B preferred stock as of
the effective date of the transaction. As a result, the Company issued a total of 42,045 shares of common stock valued at $40.00
per share for a total of $1,681,792, which has been reflected as common stock and additional paid in capital during the year ended
December 31, 2014. In connection with its subordinated
loan, Offshore was granted a one percent (1%) revenue sharing interest in the Nicaraguan Concessions. The managing partner of Offshore
and the CFO are partners in the accounting firm which the Company has used for general corporate purposes. The revenue sharing
interest remains in effect after the conversion of the subordinated promissory note to Series A preferred stock and subsequently
to common stock. In connection with its dissolution, Offshore assigned its RSP to its individual members, which includes the former
managing partner of Offshore. As of December 31, 2015 and 2014, the
Company had accrued compensation to its officers and directors of $1,423,208 and $1,187,208, respectively. On February 28, 2015, the line-of-credit
facility matured and the Company was unable to repay the principal and interest. The Company negotiated an extension to May 28,
2015 and granted the lender common stock purchase warrants exercisable to purchase an aggregate of 10,000 shares of common stock
at an exercise price of $5.00 per share, which warrants were immediately exercisable and expire on February 28, 2020. The parties
agreed as a condition to the renewal of the facility in February 2015 that all previously issued warrants to the lender totaling
89,063 shares would be extended to a five-year term and the exercise price reduced to $5.00 per share. The total value of the 10,000
newly issued warrants totaled $28,507, which is being amortized over the extension period. The increased value of the amended warrants
totaled $149,517, which was immediately expensed. On March 26, 2015, the Company negotiated
an additional amendment to the line-of-credit facility, which increased the maximum amount from $50,000 to $100,000. In consideration,
the Company granted the lender common stock purchase warrants exercisable to purchase an aggregate of 10,000 shares of common stock
at an exercise price of $5.00 per share, which warrants were immediately exercisable and expire on March 26, 2020. The parties
agreed as a condition to the amendment of the facility on March 26, 2015 that the line-of-credit will become convertible to common
stock at an exercise price of $5.00 per share. The total value of the 10,000 newly issued warrants totaled $30,288, which is being
amortized over the extension period. On May 26, 2015, the Company negotiated
an additional amendment to the line-of-credit facility, which decreased the maximum amount from $100,000 to $75,000. In consideration,
the Company granted the lender common stock purchase warrants exercisable to purchase an aggregate of 10,000 shares of common stock
at an exercise price of $5.00 per share, which warrants were immediately exercisable and expire on May 26, 2020. The parties agreed
as a condition to the amendment of the facility on May 26, 2015 that the line-of-credit will be convertible to common stock at
an exercise price of $5.00 per share. The total value of the 10,000 newly issued warrants totaled $35,652, which is being amortized
over the extension period. On August 28, 2015, the Company negotiated
an additional amendment to the line-of-credit facility, which extended its maturity date to November 28, 2015. In consideration,
the Company granted the lender common stock purchase warrants exercisable to purchase an aggregate of 10,000 shares of common stock
at an exercise price of $5.00 per share, which warrants were immediately exercisable and expire on August 28, 2020. The total value
of the 10,000 newly issued warrants totaled $8,452, which is being amortized over the extension period. On November 26, 2015, the Company negotiated
an additional amendment to the line-of-credit facility, which extended its maturity date to February 28, 2016 and later to May
28, 2016. In consideration, the Company granted the lender common stock purchase warrants exercisable to purchase an aggregate
of 10,000 shares of common stock at an exercise price of $5.00 per share, which warrants were immediately exercisable and expire
on November 26, 2020. The total value of the 10,000 newly issued warrants totaled $655, which is being amortized over the extension
period. On March 7, 2014 the Company borrowed
$10,000 from an individual who is related to Infinitys Chairman and President. The note was due on demand and bore interest
at 8% per annum. This demand note was repaid in full during April 2014.</t>
  </si>
  <si>
    <t>Subsequent Events</t>
  </si>
  <si>
    <t>Subsequent Events [Abstract]</t>
  </si>
  <si>
    <t xml:space="preserve">Note 13 Subsequent Events From January 1, 2016 through the report issuance
date of this Annual Report (April 14, 2016), the Company issued a total of 2,266,446 shares of common stock to the holder of the
senior convertible note payable in the form of principal payments aggregating $137,000 and related accrued interest. On March
30, 2016, the senior convertible note holder released a total of $35,000 of funding to the Company under the investor note. See
Note 2  Senior Convertible Note Payable. The Company has not resolved the contingency
related to the expired letters of credit for its Nicaraguan concessions (See Note 11). The Company continues to negotiate the
renewal of the letters of credit with the Nicaraguan Government and its lenders; however, there can be no assurance that the Company
will be successful in that regard. During January 2016, the Company extended
the maturity date of two promissory notes with principal balances totaling $85,000. The new maturity dates are May 7, 2016 and
May 15, 2016. In connection with the extension of the maturity date of these notes Company issued the lenders warrants to purchase
a total of 8,500 shares of common stock at an exercise price of $5.60 per share which are immediately exercisable and expire in
5 years. On February 28, 2016, the Company extended
the maturity date of the line-of-credit which provides for borrowings on a revolving basis up to $75,000. The new maturity date
is May 28, 2016. In connection with the extension of the maturity date of the line-of-credit, the Company issued the lender a
warrant to purchase 10,000 shares of common stock at an exercise price of $5.00 per share which are immediately exercisable and
expire in 5 years. On December 27, 2013 the Company borrowed
$1,050,000 under an unsecured credit facility with a private, third-party lender which has an outstanding principal balance of
$1,000,000. The facility is represented by a promissory note (the Note). Effective April 7, 2016 the Company and
the lender have agreed in principal to extend the maturity date of the Note from April 7, 2016 to the earlier of (i) April 7,
2017 or (ii) the payment in full of the Investor Note issued to the Company by Hudson Bay Master Fund, Ltd. in the principal amount
of $9,550,000 (the New Maturity Date). All other terms of the Note are expected to remain the same. The Note may be prepaid without penalty at
any time. The Note is subordinated to all existing and future senior indebtedness, as such terms are defined in the Note. In connection with the proposed extension
of the maturity date of the Note to the New Maturity Date, the Company (i) will issue to the lender 20,000 shares of restricted
common stock; and (ii) agreed to pay $50,000 toward amounts due under the Note as soon as sufficient funds are available to do
so. The Company will issue no additional warrants to the lender in connection with the proposed extension of the Note to the New
Maturity Date. If the Company fails to pay the Note on or before its New Maturity Date, the number of shares issuable under the
Warrant increases to 1,333,333 and the exercise price drops to $0.75 per share. All other terms of the warrant are expected to
remain the same. The parties are negotiating and finalizing
the documents relative to this proposed extension, therefore the terms may change as and when such documents are finalized and
executed. However, there can be no assurance that such extension will be completed or that the current agreed terms will be the
finalized terms of such extension. </t>
  </si>
  <si>
    <t>Nature of Operations, Basis of Presentation and Summary of Significant Accounting Policies (Policies)</t>
  </si>
  <si>
    <t>Nature of Operations</t>
  </si>
  <si>
    <t>Nature of Operations Infinity Energy Resources (the Company
or Infinity) is engaged in the exploration of potential oil and gas resources in the Perlas and Tyra concession blocks
offshore Nicaragua in the Caribbean Sea (the Nicaraguan Concessions or Concessions), which contain
a total of approximately 1.4 million acres. The Company sold its wholly-owned subsidiary Infinity Oil and Gas of Texas, Inc. in
2012 and its wholly-owned subsidiary, Infinity Oil and Gas of Wyoming, Inc., was administratively dissolved in 2009. The Company has been actively pursuing
exploration and development of the Nicaraguan Concessions, which represents its principal asset and only exploration and development
project. On March 5, 2009 Infinity signed the contracts relating to its Nicaraguan Concessions. Infinity has been conducting activities
to develop geological information from the processing and evaluation of newly acquired and existing 2-D seismic data that was acquired
for the Nicaraguan Concessions. Infinity has conducted activities to develop geological information from the processing and evaluation
of 2-D seismic data that was acquired for the Nicaraguan Concessions. The Company has identified multiple sites for exploratory
drilling and is planning the initial exploratory well on the Perlas Block in order to determine the existence of commercial hydrocarbon
reserves, subject to receipt from the Nicaraguan government of authorizations for the drilling of up to five wells, financing and
satisfaction of other conditions. In order to meet its obligations under the Perlas Block of the Nicaraguan Concession, the Company
has to drill its initial exploratory well during 2016 or risk being in default and losing its rights under the Nicaraguan Concessions.
The work plan on the Tyra block now requires the Company to shoot additional seismic prior to the commencement of exploratory drilling.
The Company is negotiating with the Nicaraguan government to seek the waiver of the additional seismic mapping on the Tyra Block
and extension of time to complete its initial well. There can be no assurance whether it will be able to obtain such waiver of
the requirement. The current environment for oil and gas development projects, especially discoveries in otherwise undeveloped
regions of the world, is very challenging given the depressed commodity prices for oil and gas products and the resulting industry-wide
reduction in capital expenditure budgets for exploration and development projects. There can be no assurance whether the Company
will be able to obtain adequate financing to fund the exploration and development of its Nicaraguan projects. On May 7, 2015 the Company completed
the private placement (the May 2015 Private Placement) of a $12.0 million principal amount Senior Convertible Note
(the Note) and a common stock purchase warrant to purchase 1,800,000 shares of the Companys common stock (the
Warrant) with an institutional investor (the Investor). At the closing, the Investor acquired the Note
by paying $450,000 in cash and issuing a promissory note, secured by cash, with a principal amount of $9,550,000 (the Investor
Note). Assuming all amounts payable to the Company under the Investor Note are paid, the May 2015 Private Placement will
result in gross proceeds of $10.0 million before placement agent fees and other expenses associated with the transaction, subject
to the satisfaction of certain conditions. The Company will receive the remaining cash proceeds upon each voluntary or mandatory
prepayment of the Investor Note. The Investor may, at its option and at any time, voluntarily prepay the Investor Note, in whole
or in part. As of December 31, 2015 an additional $25,000 was funded under the Investor Note for a total of $475,000 advanced to
the Company. The Investor must prepay the Investor
Note, in whole or in part, upon the occurrence of one or more mandatory prepayment events. These include (i) the Investors
conversion of the Note into shares of common stock upon which the Investor will be required to prepay the Investor Note, on a dollar-for-dollar
basis, for each subsequent conversion of the Note and (ii) the Companys delivering a mandatory prepayment notice to the
Investor after it has received governmental authorizations from the Nicaraguan authorities necessary to commence drilling on at
least five sites within the Concessions and the receipt of forbearance or similar agreements relative to its general creditors,
among other conditions. The Note matures on the three-year anniversary
of its issuance, bears interest at 8% per annum, and is convertible at any time at the option of the holder into shares of the
Companys common stock at $5.00 per share (the Conversion Price). As a part of the May 2015 Private Placement,
the Company issued a Warrant to the Investor giving it the right to purchase up to an aggregate of 1,800,000 shares of the Companys
common stock at an exercise price of $5.00 per share. The Warrant is exercisable commencing six months from the date of issuance
for a period of seven years from the date of issuance. The Note ranks senior to the Companys existing and future indebtedness
and is secured by all of the assets of the Company, excluding the Concessions. In addition, the Company continues
to seek offers from industry operators and other third parties for interests in the acreage in the Nicaraguan Concessions in exchange
for cash and a carried interest in exploration and development operations or other joint venture arrangement.</t>
  </si>
  <si>
    <t>Going Concern</t>
  </si>
  <si>
    <t>Going Concern As reflected in the accompanying statements
of operations, the Company has had a history of losses. In addition, the Company has a significant working capital deficit and
is currently experiencing substantial liquidity issues. The Company has relied on raising debt
and equity capital in recent years in order to fund its ongoing maintenance/expenditure obligations under the Nicaraguan Concession,
for its day-to-day operations and its corporate overhead since it has generated no operating revenues or cash flows in recent history. The Company is in
Sub-Period 3 of the exploration phase of the 30-year Concession for both Perlas and Tyra as of September 30, 2015. Sub-Period 3
of the Nicaraguan Concessions requires the drilling of at least one exploratory well on the Perlas Block during 2016 and the shooting
of additional seismic on the Tyra Block. The Company is in process of identifying at least one potential drilling site on the Perlas
Block as required in Sub-Period 3 and will have to perform supplemental EIA work prior to requesting and receiving the permit to
drill from the Nicaraguan government. The work plan on the Tyra block for Sub-Period 3 requires the Company to shoot additional
seismic, which is estimated to cost approximately $2,500,000 prior to the commencement of exploratory drilling. The Company is
negotiating with the Nicaraguan government to seek a waiver of the additional seismic mapping on the Tyra Block so that it can
proceed with exploratory drilling. There can be no assurance whether it will be able to obtain a waiver of the requirement. In accordance with
the Nicaraguan Concession agreements, the Company has previously provided the Ministry of Energy with the required letters of credit
in the amounts of $443,100 for Perlas (expired March 2014) and $408,450 for Tyra (expired September 2014). The Company has also
made all required expenditures related to the Nicaraguan Concessions for training programs and as area fees, for
each respective year for 2010 through 2015. In accordance with the Nicaraguan Concession agreements, the Company must provide the
Ministry of Energy with the required letters of credit in the amounts which total $1,356,227 for the Perlas block and $278,450
for the Tyra block for exploration requirements on the leases as required by the Nicaraguan Concessions, to replace the expired
letters of credit. The minimum cash requirements to maintain and comply with the minimum work program as defined in the Nicaraguan
Concessions for the next twelve month period will be approximately $5,500,000 for the Perlas Block, which includes all costs to
prepare for and drill the initial exploratory well, and $280,000 for the Tyra Block, assuming the waiver is granted regarding the
seismic mapping. If such waiver is not granted, the Company estimates it will require approximately $2,500,000 for the seismic
mapping. Finally, the Company estimates it will need approximately $300,000 to prepare and submit an environmental supplement to
the Nicaraguan government to identify and receive authorization to drill up to five wells in the Concessions. If the Company does not receive the
funding anticipated under its May 2015 Private Placement, it must raise substantial amounts of debt and equity capital from other
sources in the immediate future in order to fund: (1) the required letters of credit to the Nicaraguan Government; (2) the drilling
of at least one exploratory well on the Perlas Block of the Nicaraguan Concessions during 2016; (3) the shooting of additional
seismic on the Tyra Block of the Nicaraguan Concessions should it be unable to negotiate a waiver of such requirement from the
Nicaraguan government (4) the payment of normal day-to-day operations and corporate overhead and (5) the payment of outstanding
debt and other financial obligations as they become due. These are substantial operational and financial issues that must be successfully
mitigated during 2015 or the Companys ability to satisfy the conditions necessary to maintain its Nicaragua Concessions
will be in significant doubt. The Company is actively seeking new outside sources of debt and equity capital in addition to the
May 2015 Private Placement in order to fund the substantial needs enumerated above, however, there can be no assurance that we
will be able to obtain such capital or obtain it on favorable terms or within the timeframe necessary to cure the technical defaults
existing on the Nicaraguan Concessions or to meet its ongoing requirements relative to drilling the exploratory wells. Due to the uncertainties related to
these matters, there exists substantial doubt about the Companys ability to continue as a going concern. The financial
statements do not include any adjustments relating to the recoverability and classification of asset carrying amounts or the amount
and classification of liabilities that might result should the Company be unable to continue as a going concern.</t>
  </si>
  <si>
    <t>Management Estimates</t>
  </si>
  <si>
    <t>Management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with regard to the financial statements include the estimated carrying value
of unproved properties, the estimated fair value of derivative liabilities, senior convertible note payable, stock-based awards
and overriding royalty interests, and the realization of deferred tax assets.</t>
  </si>
  <si>
    <t>Oil and Gas Properties</t>
  </si>
  <si>
    <t>Oil and Gas Properties The Company follows the full cost method
of accounting for exploration and development activities. Accordingly, all costs incurred in the acquisition, exploration, and
development of properties (including costs of surrendered and abandoned leaseholds, delay lease rentals, dry holes and seismic
costs) and the fair value of estimated future costs of site restoration, dismantlement, and abandonment activities are capitalized.
Overhead related to development activities is also capitalized during the acquisition phase. In the years ended December 31, 2015
and 2014, the Company capitalized direct costs, overhead costs and interest (all subject to impairment) as follows:
For the Years Ended
December 31,
2015 2014
Direct costs $ 92,568 $ 115,622 In April 2013 the Environmental Impact
Assessment (EIA) was formally approved by the Nicaraguan government and the Company was cleared to commence 2-D and
3-D seismic mapping activities in the area. In late 2013 and early 2014 the Company conducted 2-D and 3-D seismic mapping beneath
the waters of the Tyra and Perlas blocks constituting the Nicaraguan Concessions. Concurrent with the approval of the EIA, the
Company concluded that the acquisition phase of the Nicaraguan Concessions had been completed and the exploration phase had commenced
with the start 2-D and 3-D seismic mapping activities. Accordingly, the Company ceased the capitalization of overhead, legal costs,
certain consulting and ancillary costs paid to the Nicaraguan government in accordance with the Concession agreement. Depletion of proved oil and gas properties
is computed on the units-of-production method, with oil and gas being converted to a common unit of measure based on relative energy
content, whereby capitalized costs, as adjusted for estimated future development costs and estimated asset retirement costs, are
amortized over the total estimated proved reserve quantities. Investments in unproved properties, including capitalized interest
and internal costs, are not depleted pending determination of the existence of proved reserves. Unproved properties are assessed periodically
(at least annually) to ascertain whether impairment has occurred. Unproved properties whose costs are individually significant
are assessed individually by considering the primary lease terms of the properties, the holding period of the properties, geographic
and geologic data obtained relating to the properties, and estimated discounted future net cash flows from the properties. Estimated
discounted future net cash flows are based on discounted future net revenues associated with probable and possible reserves, risk
adjusted as appropriate. Where it is not practicable to assess individually the amount of impairment of properties for which costs
are not individually significant, such properties are grouped for purposes of assessing impairment. The amount of impairment assessed
is deducted from the costs to be amortized, and reported as a period expense when the impairment is recognized. All unproved property
costs as of December 31, 2015 and December 31, 2014 relate to the Nicaraguan Concessions. In assessing the unproved property costs
for impairment, the Company takes into consideration various information including: i) the terms of the government concessions,
ii) the status of the Companys compliance with the Nicaraguan Concessions requirements, iii) the ongoing evaluation
of the seismic data, iv) the commodity prices for oil and gas products, v) the overall environment related to oil and gas exploration
and development projects for unproven targets in unproven regions of the world, vi) the availability of financing for financial
and strategic partners, and vii) other factors that would impact the viability of a significant long-term oil and gas exploration
and development project. The current environment for oil and
gas development projects, especially discoveries in otherwise undeveloped regions of the world, is very challenging given the depressed
commodity prices for oil and gas products and the resulting industry-wide reduction in capital expenditure budgets for exploration
and development projects. These may provide substantial impediments for the Company and its ability to obtain adequate financing
to fund the exploration and development of its Nicaraguan projects. The Company has performed its impairment tests as of December
31, 2015 and has concluded that a full impairment reserve should be provided on the costs capitalized for the Nicaraguan Concessions
oil and gas properties. Pursuant to full cost accounting rules,
the Company must perform a ceiling test each quarter. The ceiling test provides that capitalized costs less related
accumulated depletion and deferred income taxes for each cost center may not exceed the sum of (1) the present value of future
net revenue from estimated production of proved oil and gas reserves using prices based on the arithmetic mean of the previous
12 months first-of-month prices and current costs, including the effects of derivative instruments accounted for as cash
flow hedges, but excluding the future cash outflows associated with settling asset retirement obligations that have been accrued
on the balance sheet, and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If capitalized costs exceed the ceiling, the excess
must be charged to expense and may not be reversed in future periods. As of December 31, 2015 and 2014, the Company did not have
any proved oil and gas properties, and all unproved property costs relate to the its Nicaraguan Concessions. Proceeds from the sales of oil and
gas properties are accounted for as adjustments to capitalized costs with no gain or loss recognized, unless such adjustments
would significantly alter the relationship between capitalized costs and proved reserves of oil and gas, in which case the gain
or loss would be recognized in the determination of the Companys net earnings/loss.</t>
  </si>
  <si>
    <t>Concentration</t>
  </si>
  <si>
    <t>Concentrations The Companys only asset is the
Nicaraguan Concessions and it expects to be active in Nicaragua for the foreseeable future, given sufficient capital. The political
climate in Nicaragua could become unstable and subject to radical change over a short period of time. In the event of a significant
negative change in political and economic stability in the vicinity of the Nicaraguan Concessions or of the inability of the Company
to obtain sufficient financing, the Company might be forced to abandon or suspend its efforts and its rights under its Nicaraguan
Concessions.</t>
  </si>
  <si>
    <t>Derivatives Instruments</t>
  </si>
  <si>
    <t>Derivative Instruments The Company accounts for derivative
instruments or hedging activities under the provisions of ASC 815 Derivatives and Hedging The purpose of hedging is to provide
a measure of stability to the Companys cash flows in an environment of volatile oil and gas prices and to manage the exposure
to commodity price risk. As of December 31, 2015 and 2014 and during the years then ended, the Company had no oil and natural gas
derivative arrangements outstanding. As a result of certain terms, conditions
and features included in certain common stock purchase warrants issued by the Company (Notes 2, 3 and 7), those warrants are required
to be accounted for as derivatives at estimated fair value, with changes in fair value recognized in operations.</t>
  </si>
  <si>
    <t>Income Taxes The Company uses the asset and liability
method of accounting for income taxes. This method requires the recognition of deferred tax liabilities and assets for the expected
future tax consequences of temporary differences between financial accounting bases and tax bases of assets and liabilities. The
tax benefits of tax loss carryforwards and other deferred taxes are recorded as an asset to the extent that management assesses
the utilization of such assets to be more likely than not. Management routinely assesses the realizability of the Companys
deferred income tax assets, and a valuation allowance is recognized if it is determined that deferred income tax assets may not
be fully utilized in future periods. Management considers future taxable earnings in making such assessments. Numerous judgments
and assumptions are inherent in the determination of future taxable earnings, including such factors as future operating conditions.
When the future utilization of some portion of the deferred tax asset is determined not to be more likely than not, a valuation
allowance is provided to reduce the recorded deferred tax asset. When the Company can project that a portion of the deferred tax
asset can be realized through application of a portion of tax loss carryforward, the Company will record that utilization as a
deferred tax benefit and recognize a deferred tax asset in the same amount. There can be no assurance that facts and circumstances
will not materially change and require the Company to adjust its deferred income tax asset valuation allowance in a future period.
The Company recognized a deferred tax asset, net of valuation allowance, of $0 at December 31, 2015 and 2014. The Company is potentially subject
to taxation in many jurisdictions, and the calculation of income tax liabilities (if any) involves dealing with uncertainties
in the application of complex income tax laws and regulations in various taxing jurisdictions. It recognizes certain income tax
positions that meet a more-likely-than not recognition threshold. If the Company ultimately determines that the payment of these
liabilities will be unnecessary, it will reverse the liability and recognize an income tax benefit. No liability for unrecognized
tax benefit was recorded as of December 31, 2015 and 2014.</t>
  </si>
  <si>
    <t>Cash and Cash Equivalents</t>
  </si>
  <si>
    <t>Cash and Cash Equivalents For purposes of reporting cash flows,
cash consists of cash on hand and demand deposits with financial institutions. Although the Company had minimal cash as of December
31, 2015 and 2014, it is the Companys policy that all highly liquid investments with a maturity of three months or less
when purchased would be cash equivalents and would be included along with cash as cash and equivalents.</t>
  </si>
  <si>
    <t>Asset Retirement Obligations</t>
  </si>
  <si>
    <t>Asset Retirement Obligations The Company records estimated future
asset retirement obligations pursuant to the provisions of ASC 410. ASC 410 requires entities to record the fair value of a liability
for an asset retirement obligation in the period in which it is incurred with a corresponding increase in the carrying amount
of the related long-lived asset. Subsequent to initial measurement, the asset retirement liability is required to be accreted
each period. The Companys asset retirement obligations consist of costs related to the plugging of wells, the removal of
facilities and equipment, and site restoration on oil and gas properties. Capitalized costs are depleted as a component of the
full cost pool using the units of production method. Although the Company had divested all of its domestic oil properties that
contain operating and abandoned wells as of December 31, 2014, the Company may have obligations related to the divestiture of
certain abandoned non-producing domestic leasehold properties should the new owner not perform its obligations to reclaim abandoned
wells in a timely manner. Management believes the Company has been relieved from asset retirement obligation related to Infinity-Texas
because of the sale of its Texas oil and gas properties in 2011 and its sale of 100% of the stock in Infinity-Texas in 2012. The
Company has recognized an additional liability of $734,897 related to its former Texas oil and gas producing properties (included
in asset retirement obligations) to recognize the potential personal liability of the Company and its officers for the Infinity-Texas
oil and gas properties should the new owner not perform its obligations to reclaim abandoned wells in a timely manner. In addition,
management believes the Company has been relieved from asset retirement obligations related to Infinity-Wyoming because of the
sale of its Wyoming and Colorado oil and gas properties in 2008; however, the Company has recognized an additional liability of
$981,106 related to its former Wyoming and Colorado oil and gas producing properties (included in asset retirement obligations)
to recognize the potential liability of the Company and its officers should the new owner not perform its obligations to reclaim
abandoned wells in a timely manner.</t>
  </si>
  <si>
    <t>Fair Value of Financial Instruments</t>
  </si>
  <si>
    <t>Fair Value of Financial Instruments The carrying values of the Companys
accounts receivable, accounts payable and accrued liabilities and short term notes represent the estimated fair value due to the
short-term nature of the accounts. The carrying value of the Companys
debt under its line-of-credit with related party represents its estimated fair value due to its short-term nature, its rate of
interest, associated fees and expenses and initially recorded discount.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estimated fair value of the Companys
Note and various derivative liabilities, which are related to detachable warrants issued in connection with various notes payable,
were estimated using a closed-ended option pricing model utilizing assumptions related to the contractual term of the instruments,
estimated volatility of the price of the Companys common stock, interest rates, the probability of both the downward adjustment
of the exercise price and the upward adjustment to the number of warrants as provided by the warrant agreement terms and non-performance
risk factors, among other items. The fair values for the warrant derivatives as of and December 31, 2015 and 2014 were classified
under the fair value hierarchy as Level 3. The following table represents the Companys
hierarchy for its financial assets and liabilities measured at fair value on a recurring basis as of December 31, 2015 and 2014:
December 31, 2015 Level 1 Level 2 Level 3 Total
Liabilities:
Senior convertible note payable $  $  $ 265,929 $ 265,929
Derivative liabilities   210,383 210,383
$  $  $ 476,312 $ 476,312
December 31, 2014 Level 1 Level 2 Level 3 Total
Liabilities:
Derivative liabilities $  $  $ 701,214 $ 701,214
There were no changes in valuation
techniques or reclassifications of fair value measurements between Levels 1, 2 or 3 during the years ended December 31, 2015 and
2014.</t>
  </si>
  <si>
    <t>Reverse Stock Split</t>
  </si>
  <si>
    <t xml:space="preserve">Reverse Stock Split In November 2015, the Company filed
an amendment to its Certificate of Incorporation to effect a one-for-ten reverse stock split of its issued and outstanding shares
of common stock. Its authorized shares and par value per share remain unchanged. All common stock share and per share information
in the accompanying financial statements and notes thereto have been adjusted to reflect retroactive application of the reverse
split, unless otherwise indicated. See Note 5  Common Stock </t>
  </si>
  <si>
    <t>Net Loss Per Share</t>
  </si>
  <si>
    <t>Net Loss per Share Pursuant to FASB ASC Topic 260, Earnings
per Share,</t>
  </si>
  <si>
    <t>Foreign Currency</t>
  </si>
  <si>
    <t>Foreign Currency The United States dollar is the functional
currency for the Companys operations. Although the Companys acquisition and exploration activities have been conducted
in Nicaragua, a significant portion of the payments incurred for exploration activities are denominated in United States dollars.
The Company expects that a significant portion of its required and discretionary expenditures in the foreseeable future will also
be denominated in United States dollars. Any foreign currency gains and losses are included in the results of operations in the
period in which they occur. The Company does not have any cash accounts denominated in foreign currencies.</t>
  </si>
  <si>
    <t>Recent Accounting Pronouncements</t>
  </si>
  <si>
    <t>Recent Accounting Pronouncements Recently Adopted Accounting Guidance
(generally adopted by most clients) During the fourth quarter of 2015, the
Company adopted ASU 2015-03, Interest - Imputation of Interest (Subtopic 835-30): Simplifying the Presentation of Debt Issuance
Costs, which requires debt issuance costs to be presented in the balance sheet as a direct deduction from the carrying value
of the associated debt liability, and amortization of those costs should be reported as interest expense. This ASU is effective
for annual and interim periods beginning after December 15, 2015, and early adoption is permitted for financial statements that
have not been previously issued. The new guidance should be applied on a retrospective basis for each period presented in the balance
sheet. This change did not have a material impact on the financial statements. Recent Accounting Pronouncements
Issued But Not Adopted as of December 31, 2015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November 2015, the FASB issued (ASU)
2015-17, Balance Sheet Classification of Deferred Taxes. In September 2015, the FASB issued ASU
2015-16, Simplifying the Accounting for Measurement Period Adjustments In May 2015, the FASB issued ASU 2015-07,
Fair Value Measurement (Topic 820):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Further, the amendments remove the requirement
to make certain disclosures for all investments that are eligible to be measured at fair value using the net asset value per share
practical expedient. This ASU is effective for annual periods, including interim periods within those annual periods, beginning
after December 15, 2015, and early adoption is permitted. The new guidance should be applied on a retrospective basis to all periods
presented. The Company is currently evaluating the impact of adopting this guidance. In February 2015, the FASB issued ASU
2015-02, Consolidation (Topic 810): Amendments to the Consolidation Analysis, which makes changes to both the variable
interest model and voting interest model and eliminates the indefinite deferral of FASB Statement No. 167, included in ASU 2010-10,
for certain investment funds. All reporting entities that hold a variable interest in other legal entities will need to re-evaluate
their consolidation conclusions as well as disclosure requirements. This ASU is effective for annual periods beginning after December
15, 2015, and early adoption is permitted, including any interim period. The Company does not expect the adoption of this guidance
to have an impact on the financial statements. In January 2015, the FASB issued ASU
2015-01, Income Statement  Extraordinary and Unusual Items (Subtopic 225-20), effective for fiscal years,
and interim periods within those fiscal years, beginning after December 15, 2015. This update eliminates from GAAP the concept
of extraordinary items. The adoption of ASU 2014-16 will not have a significant impact on the Companys financial position
or results of operations. In November 2014, the FASB issued ASU
2014-16, Derivatives and Hedging (Topic 815). Entities commonly raise capital by issuing different classes of shares,
including preferred stock, that entitle the holders to certain preferences and rights over the other shareholders. The specific
terms of those shares may include conversion rights, redemption rights, voting rights, and liquidation and dividend payment preferences,
among other features. One or more of those features may meet the definition of a derivative under GAAP. Shares that include such
embedded derivative features are referred to as hybrid financial instruments. The objective of this update is to eliminate the
use of different methods in practice and thereby reduce existing diversity under GAAP in the accounting for hybrid financial instruments
issued in the form of a share. The amendments are effective for fiscal years, and interim periods within those fiscal years, beginning
after December 15, 2015. The adoption of ASU 2014-16 will not have a significant impact on the Companys financial position
or results of operations. In August 2014, the FASB issued ASU
2014-15, Presentation of Financial Statements  Going Concern (Subtopic 205-40), effective for the annual period ending
after December 15, 2016, and for annual periods and interim periods thereafter. Early application is permitted.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The Company expects to adopt this guidance on January 1, 2017.
The Company is currently evaluating the potential impact, if any, the adoption of ASU 2014-15 will have on footnote disclosures,
however, the Company does not expect the adoption of this guidance to have any impact on its financial position, results of operations
or cash flows. In May 2014, the FASB issued ASU 2014-09,
Revenue from Contracts with Customers (Topic 606),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 deferral of the effective date. As a result, we
expect to adopt this guidance on January 1, 2018. The Company has not yet determined its approach to adoption or the impact the
adoption of this guidance will have on its financial position, results of operations or cash flows, if any.</t>
  </si>
  <si>
    <t>Reclassification</t>
  </si>
  <si>
    <t>Reclassifications Certain amounts in the prior period
were reclassified to conform to the current periods financial statement presentation. These reclassifications had no effect
on previously reported net loss or accumulated deficit.</t>
  </si>
  <si>
    <t>Nature of Operations, Basic of Presentation and Summary of Significant Accounting Policies (Tables)</t>
  </si>
  <si>
    <t>Schedule of Capitalized Direct Costs</t>
  </si>
  <si>
    <t xml:space="preserve">For the Years Ended
December 31,
2015 2014
Direct costs $ 92,568 $ 115,622 </t>
  </si>
  <si>
    <t>Schedule of Schedule of Assets and Liabilities Measured At Fair Value on Recurring Basisand Liabilities Measured At Fair Value on Recurring Basis</t>
  </si>
  <si>
    <t>The following table represents the Companys
hierarchy for its financial assets and liabilities measured at fair value on a recurring basis as of December 31, 2015 and 2014:
December 31, 2015 Level 1 Level 2 Level 3 Total
Liabilities:
Senior convertible note payable $  $  $ 265,929 $ 265,929
Derivative liabilities   210,383 210,383
$  $  $ 476,312 $ 476,312
December 31, 2014 Level 1 Level 2 Level 3 Total
Liabilities:
Derivative liabilities $  $  $ 701,214 $ 701,214</t>
  </si>
  <si>
    <t>Senior Convertible Note Payable (Tables)</t>
  </si>
  <si>
    <t>Schedule of Senior Secured Convertible Note Payable</t>
  </si>
  <si>
    <t xml:space="preserve">Senior Convertible Note (the Note)
payable consists of the following at December 31, 2015:
December 31, 2015
Senior convertible note payable, at fair value $ 265,929
Less: Current maturities (130,345 )
Senior convertible note payable, long-term $ 135,584 </t>
  </si>
  <si>
    <t>Schedule of Funded and Unfunded Portion of Investor Note Consists</t>
  </si>
  <si>
    <t xml:space="preserve">The funded and unfunded portion of the
Investor Note consists of the following at December 31, 2015:
December 31, 2015
Investor notes - Available funding (subject to limitations) $ 10,000,000
Unfunded amount of investor notes (9,525,000 )
Investor notes - funded (prior to any repayments) $ 475,000 </t>
  </si>
  <si>
    <t>Schedule of Fair Value Basis of Note</t>
  </si>
  <si>
    <t xml:space="preserve">The Company elected to account for the
Note on its fair value basis, therefore, the fair value of the Note, including its embedded conversion feature, were estimated
together utilizing a binomial lattice model on its origination date and the Black-Sholes model at December 31, 2015. Such assumptions
included the following:
Upon Issuance As of December 31, 2015
Volatility  range 102.6 % 135.3 %
Risk-free rate 1.00 % 1.31 %
Contractual term 3.0 years 2.33 years
Conversion price $ 5.00 $ 5.00
Par value of note $ 540,000 $ 378,000 </t>
  </si>
  <si>
    <t>Debt (Tables)</t>
  </si>
  <si>
    <t>Schedule of Debt Outstanding</t>
  </si>
  <si>
    <t xml:space="preserve">Debt consists of the following at December
31, 2015 and 2014:
December 31, 2015 December 31, 2014
Line-of-credit with related party $ 68,303 $ 33,807
Notes payable, short term:
Note payable, net of unamortized discount of $50,527 and $41,011, of December 31, 2015 and 2014, respectively $ 949,473 $ 1,008,989
Note payable, net of unamortized discount of $262 and $-0-, as of December 31, 2015 and 2014, respectively 49,738 
Note payable, net of unamortized discount of $238 and $-0-, as of December 31, 2015 and 2014, respectively 34,762 
Note payable, net of unamortized discount of $-0- and $822, as of December 31, 2015 and 2014, respectively  24,178
Note payable, net of unamortized discount of $-0- and $27,712, as of December 31, 2015 and 2014, respectively  72,288
Notes payable, net of unamortized discount of $-0- and $175,248, as of December 31, 2015 and 2014, respectively  124,752
Note payable, net of unamortized discount of $-0- and $39,452, as of December 31, 2015 and 2014, respectively  110,548
Total notes payable, short-term $ 1,033,973 $ 1,340,755 </t>
  </si>
  <si>
    <t>Stock Options (Tables)</t>
  </si>
  <si>
    <t>Summary of Stock Option Activity</t>
  </si>
  <si>
    <t xml:space="preserve">The following table summarizes stock
option activity for the nine months ended December 31, 2015:
Number of Options Weighted Average Exercise Price Per Share Weighted Average Remaining Contractual Term Aggregate Intrinsic Value
Outstanding at December 31, 2014 420,450 $ 38.91 6.3 years $ 
Granted  
Exercised  
Forfeited (9,000 ) 78.40
Outstanding at December 31, 2015 411,450 $ 38.04 5.4 years $ 
Outstanding and exercisable at December 31, 2015 381,450 $ 38.67 5.2 years $  </t>
  </si>
  <si>
    <t>Derivative Instruments (Tables)</t>
  </si>
  <si>
    <t>Schedule of Estimated Fair Value of Derivative Liabilities</t>
  </si>
  <si>
    <t xml:space="preserve">A comparison of the assumptions used
in calculating estimated fair value of such derivative liabilities at the issue date and as of December 31, 2015 is as follows:
Upon Issuance As of December 31, 2015
Volatility  range 119.2 % 131.4 %
Risk-free rate 1.92 % 2.09 %
Contractual term 7.00 years 6.33 years
Exercise price $ 5.00 $ 5.00
Number of warrants in aggregate 2,040,000 2,040,000 A comparison of the assumptions used
in calculating estimated fair value of derivative liabilities at the issue date and as of the date of the transition from liability
to equity during the year ended December 31, 2015 is as follows:
Upon Issuance As of date of transition to equity As of December 31, 2015
Volatility  range 103.3% - 109.1% 104 % 107.7% - 135.4 %
Risk-free rate 1.34% - 1.63% 1.0 % 0.92% - 1.76 %
Contractual term 5.0 years 5.0 years 2.33  4.83 years
Exercise price $5.00 - $5.60 $ 5.00 $5.00 - $5.60
Number of warrants in the aggregate 19,500 132,500 117,000 </t>
  </si>
  <si>
    <t>Summary of Changes In Fair Value Derivative Financial Instruments</t>
  </si>
  <si>
    <t xml:space="preserve">The following table provides a summary
of the changes in fair value, including net transfers in and/or out, of the derivative financial instruments, measured at fair
value on a recurring basis using significant unobservable inputs for both open and closed derivatives:
Amount
Balance at December 31, 2014 $ 701,214
Warrants issued in connection with the Senior convertible note (expensed at issuance date)-Note 2 8,034,007
Warrants issued for the Senior convertible note placement fee (expensed at issuance date)-Note 2 1,071,201
Warrants issued to originate or extend notes payable (recorded as discount on note payable) -Note 3 165,724
Unrealized derivative gains included in other expense for the period (9,431,914 )
Transition of derivative liability to equity-Note 3 (329,849 )
Balance at December 31, 2015 $ 210,383 </t>
  </si>
  <si>
    <t>Schedule of Warrant Derivative Liability</t>
  </si>
  <si>
    <t xml:space="preserve">The warrant derivative liability consists
of the following at December 31, 2015 and 2014:
December 31,
2015 2014
Warrant issued to holder of Senior convertible note $ 182,517 $ 
Warrant issued to placement agent 24,336 
Warrants issued to holders of notes payable - short term 3,530 701,214
Total warrant derivative liability $ 210,383 $ 701,214 </t>
  </si>
  <si>
    <t>Warrants (Tables)</t>
  </si>
  <si>
    <t>Summary of Warrant Activity</t>
  </si>
  <si>
    <t xml:space="preserve">The following table summarizes warrant
activity for the year ended December 31, 2015:
Number of Warrants Weighted Average Exercise Price Per Share
Outstanding and exercisable at December 31, 2014 366,271 $ 13.94
Issued in conjunction with senior convertible note payable (Note 2) 1,800,000 5.00
Issued for senior convertible note payable placement fee (Note 2) 240,000 5.00
Issued for origination or extension of notes payable (Note 3) 19,500 5.60
Issued for extension of line-of-credit (Note 3) 50,000 5.00
Exercised  
Outstanding and exercisable at December 31, 2015 2,475,771 $ 5.34 </t>
  </si>
  <si>
    <t>Supplemental Oil and Gas Information (Tables)</t>
  </si>
  <si>
    <t>Schedule of Costs Incurred In Connection With Oil and Gas Acquisition, Exploration and Development Activities</t>
  </si>
  <si>
    <t xml:space="preserve">Costs incurred during the year ended
December 31, 2015 in connection with the Companys oil and gas acquisition, exploration and development activities are shown
below.
Year ended December 31, 2015
Property acquisition costs:
Proved $ -
Unproved
Total property acquisition costs -
Development costs -
Exploration costs 92,568
Total costs $ 92,568 </t>
  </si>
  <si>
    <t>Aggregate Cost And Related Accumulated Depreciation, Depletion, Impairment and Amortization</t>
  </si>
  <si>
    <t xml:space="preserve">Aggregate capitalized costs relating
to the Companys oil and gas producing activities, and related accumulated depreciation, depletion, impairment and amortization
are as follows:
December 31,
2015 2014
Proved oil and gas properties $ - $ -
Unproved oil and gas properties 10,685,404 10,592,836
Total 10,685,404 10,592,836
Less amounts allocated to revenue sharing interest granted to Note holder for extension of maturity date (See Note 3) (964,738 ) (964,738 )
Less accumulated impairment charge on oil and gas properties (9,720,666 ) 
Less accumulated depreciation, depletion and amortization  
Net capitalized costs $  $ 9,628,098 </t>
  </si>
  <si>
    <t>Schedule of Oil And Gas Property Costs Not Being Amortized</t>
  </si>
  <si>
    <t xml:space="preserve">Oil and gas property costs not being
amortized at December 31, 2015, (all accumulated costs have been reserved through an impairment charge as of December 31, 2015)
costs by year that the costs were incurred, are as follows:
Year Ended December 31,
2015 $ 92,568
2014 115,622
2013 6,051,411
2012 581,723
2011 731,347
Prior 3,112,733
Total costs not being amortized $ 10,685,404 </t>
  </si>
  <si>
    <t>Income Taxes (Tables)</t>
  </si>
  <si>
    <t>Schedule of Income Taxes (Tables):</t>
  </si>
  <si>
    <t>Schedule of Components of Income Tax Expense (Benefit)</t>
  </si>
  <si>
    <t xml:space="preserve">The provision for income taxes consists
of the following:
For the Years Ended
December 31,
2015 2014
(in thousands)
Current income tax expense (benefit) $  $ 
Deferred income tax benefit  
Total income tax expense (benefit) $  $  </t>
  </si>
  <si>
    <t>Schedule of Income Statutory Federal Income Tax Rate</t>
  </si>
  <si>
    <t>The effective income tax rate on continuing
operations varies from the statutory federal income tax rate as follows:
For the Years Ended
December 31,
2015 2014
Federal income tax rate (34.0 )% (34.0 )%
State income tax rate (4.4 ) (4.4 )
State tax assessment reversed  
Change in valuation allowance 38.0 38.4
Other, net 0.4 
Effective tax rate  %  %</t>
  </si>
  <si>
    <t>Schedule of Deferred Tax Assets and Liabilities</t>
  </si>
  <si>
    <t xml:space="preserve">The significant temporary differences
and carry-forwards and their related deferred tax asset (liability) and deferred tax asset valuation allowance balances are as
follows:
For the Years Ended
December 31,
2015 2014
(in thousands)
Deferred tax assets:
Accruals and other $ 1,015 $ 954
Asset retirement obligations 659 659
Note payable discounts and derivatives 399 752
Stock-based compensation 1,870 1,120
Alternative minimum tax credit carry-forward 143 143
Net operating loss carry-forward 25,886 22,160
Gross deferred tax assets 29,972 25,788
Less valuation allowance (29,972 ) (25,788 )
Deferred tax asset $  $  </t>
  </si>
  <si>
    <t>Commitments and Contingencies (Tables)</t>
  </si>
  <si>
    <t>Schedule of Minimum Exploration Work Commitment and Relinquishments by Individual Blocks</t>
  </si>
  <si>
    <t xml:space="preserve">The following charts
set forth the minimum work programs required under for the Perlas and Tyra blocks comprising the Concessions in order for the Company
to retain them. Minimum Work Program  Perlas
Block Perlas  Exploration Minimum Work Commitment and Relinquishments
Exploration Period Duration (Years) Work Commitment Relinquishment Irrevocable Guarantee
Sub-Period1 2 - Environmental Impact Study - Acquisition &amp; interpretation of 333km of new 2D seismic - Acquisition, processing &amp; interpretation of 667km of new 2D seismic (or equivalent in 3D) 26km2 $ 443,100
Sub-Period 2 Optional 1 - Acquisition, processing &amp; interpretation of 200km 2 53km2 $ 1,356,227
Sub-Period 3 Optional 1 - Drilling of one exploration well to the Cretaceous or 3,500m, whichever is Shallower 80km2 $ 10,220,168
Sub-Period 4 Optional 2 - Drilling of one exploration well to the Cretaceous or 3,500m, whichever is shallower - Geochemical analysis All acreage except areas with discoveries $ 10,397,335 Minimum Work Program  Tyra
Block Tyra  Exploration Minimum Work Commitment and Relinquishments
Exploration Period Duration (Years) Work Commitment Relinquishment Irrevocable Guarantee
Sub-Period1 1.5 - Environmental Impact Study - Acquisition &amp; interpretation of 667km of existing 2D seismic - Acquisition of 667km of new 2D seismic (or equivalent in 3D) 26km2 $ 408,450
Sub-Period 2 Optional 0.5 - Processing &amp; interpretation of the 667km 2D seismic (or equivalent in 3D) acquired in the previous sub-period 40km2 $ 278,450
Sub-Period 3 Optional 2 - Acquisition, processing &amp; interpretation of 250km 2 160km2 $ 1,818,667
Sub-Period 4 Optional 2 - Drilling of one exploration well to the Cretaceous or 3,500m, whichever is shallower - Geochemical analysis All acreage except areas with discoveries $ 10,418,667 </t>
  </si>
  <si>
    <t>Schedule of Contractual and Fiscal Terms</t>
  </si>
  <si>
    <t>Contractual and Fiscal Terms
Training Program US $50,000 per year, per block
Area Fee Years 1-3 $0.05/hectare
Years 4-7 $0.10/hectare
Years 8 &amp; forward $0.15/hectare
Royalties Recovery Factor 0  1.5 Percentage 5%
1.5  3.0 10%
&gt;3.0 15%
Natural Gas Royalties Market value at production 5%
Corporate Tax Rate no higher than 30%
Social Contribution 3% of the net profit (1.5% for each autonomous region)
Investment Protection ICSID arbitration OPIC insurance</t>
  </si>
  <si>
    <t>Nature of Operations, Basis of Presentation and Summary of Significant Accounting Policies (Details Narrative)</t>
  </si>
  <si>
    <t>Sep. 25, 2015</t>
  </si>
  <si>
    <t>May. 07, 2015USD ($)shares</t>
  </si>
  <si>
    <t>Nov. 30, 2015</t>
  </si>
  <si>
    <t>Jul. 31, 2015shares</t>
  </si>
  <si>
    <t>May. 31, 2015$ / sharesshares</t>
  </si>
  <si>
    <t>Mar. 31, 2014shares</t>
  </si>
  <si>
    <t>Dec. 31, 2015USD ($)a$ / sharesshares</t>
  </si>
  <si>
    <t>Dec. 31, 2013USD ($)shares</t>
  </si>
  <si>
    <t>Dec. 31, 2012</t>
  </si>
  <si>
    <t>Mar. 31, 2015USD ($)$ / shares</t>
  </si>
  <si>
    <t>Mar. 26, 2015$ / shares</t>
  </si>
  <si>
    <t>Feb. 28, 2015$ / shares</t>
  </si>
  <si>
    <t>Dec. 31, 2014USD ($)</t>
  </si>
  <si>
    <t>Dec. 27, 2013USD ($)</t>
  </si>
  <si>
    <t>Nov. 08, 2010USD ($)</t>
  </si>
  <si>
    <t>Principal amount of senior secured convertible notes</t>
  </si>
  <si>
    <t>Warrant to purchase shares of common stock | shares</t>
  </si>
  <si>
    <t>Note payments for cash and issuing promissory note</t>
  </si>
  <si>
    <t>Proceeds from private placement</t>
  </si>
  <si>
    <t>Percentage of debt bears interest</t>
  </si>
  <si>
    <t>8.00%</t>
  </si>
  <si>
    <t>Conversion price per share | $ / shares</t>
  </si>
  <si>
    <t>Letters of credit</t>
  </si>
  <si>
    <t>Deferred tax asset, net of valuation allowance</t>
  </si>
  <si>
    <t>Additional liability</t>
  </si>
  <si>
    <t>Reverse stock split description</t>
  </si>
  <si>
    <t>1-for-10</t>
  </si>
  <si>
    <t>one-for-ten reverse stock split of its issued and outstanding shares of common stock</t>
  </si>
  <si>
    <t>Former Texas Oil And Gas Producing Properties [Member]</t>
  </si>
  <si>
    <t>Former Wyoming And Colorado Oil AndGasProducingPropertiesMember</t>
  </si>
  <si>
    <t>Infinity-Texas [Member]</t>
  </si>
  <si>
    <t>Percentage of sale of stock</t>
  </si>
  <si>
    <t>100.00%</t>
  </si>
  <si>
    <t>Block Tyra [Member]</t>
  </si>
  <si>
    <t>Cost of exploratory drilling</t>
  </si>
  <si>
    <t>Estimates cost to prepare and submit of environmental supplement</t>
  </si>
  <si>
    <t>Minimum cash requirements to maintain and comply</t>
  </si>
  <si>
    <t>Estimates of drilling cost</t>
  </si>
  <si>
    <t>Block Tyra [Member] | Expired September 2014 [Member]</t>
  </si>
  <si>
    <t>Block Perlas [Member]</t>
  </si>
  <si>
    <t>Block Perlas [Member] | Expired March 2014 [Member]</t>
  </si>
  <si>
    <t>Private Placement [Member]</t>
  </si>
  <si>
    <t>Warrant investor purchase aggregate shares | shares</t>
  </si>
  <si>
    <t>Common stock exercise price per share | $ / shares</t>
  </si>
  <si>
    <t>Warrants term</t>
  </si>
  <si>
    <t>7 years</t>
  </si>
  <si>
    <t>Senior Secured Convertible Note [Member]</t>
  </si>
  <si>
    <t>Investor Promissory Note [Member]</t>
  </si>
  <si>
    <t>Additional amount funded</t>
  </si>
  <si>
    <t>Nicaraguan Concession [Member]</t>
  </si>
  <si>
    <t>Nature of operations oil and gas resources acres | a</t>
  </si>
  <si>
    <t>Nature of Operations, Basic of Presentation and Summary of Significant Accounting Policies - Schedule of Capitalized Direct Costs (Details) - USD ($)</t>
  </si>
  <si>
    <t>Direct costs</t>
  </si>
  <si>
    <t>Nature of Operations, Basis of Presentation and Summary of Significant Accounting Policies  - Schedule of Assets and Liabilities Measured At Fair Value on Recurring Basis (Details) - USD ($)</t>
  </si>
  <si>
    <t>Senior Convertible Note payable</t>
  </si>
  <si>
    <t>Fair value on liabilities</t>
  </si>
  <si>
    <t>Level 1 [Member]</t>
  </si>
  <si>
    <t>Level 2 [Member]</t>
  </si>
  <si>
    <t>Level 3 [Member]</t>
  </si>
  <si>
    <t>Senior Convertible Note Payable (Details Narrative) - USD ($)</t>
  </si>
  <si>
    <t>May. 07, 2015</t>
  </si>
  <si>
    <t>Feb. 28, 2015</t>
  </si>
  <si>
    <t>Jul. 31, 2015</t>
  </si>
  <si>
    <t>Mar. 31, 2014</t>
  </si>
  <si>
    <t>Dec. 31, 2013</t>
  </si>
  <si>
    <t>May. 31, 2015</t>
  </si>
  <si>
    <t>Mar. 31, 2015</t>
  </si>
  <si>
    <t>Mar. 26, 2015</t>
  </si>
  <si>
    <t>Dec. 27, 2013</t>
  </si>
  <si>
    <t>Notes payable principal balance</t>
  </si>
  <si>
    <t>Warrant to purchase shares of common stock</t>
  </si>
  <si>
    <t>Conversion price per share</t>
  </si>
  <si>
    <t>Fair market value of secured convertible note</t>
  </si>
  <si>
    <t>Issuance of warrant derivative in connection with secured convertible note</t>
  </si>
  <si>
    <t>Debt issuance expenses</t>
  </si>
  <si>
    <t>Other fees and expenses</t>
  </si>
  <si>
    <t>Liquidated principal balances</t>
  </si>
  <si>
    <t>Warrant derivative liability</t>
  </si>
  <si>
    <t>Fair value of warrants</t>
  </si>
  <si>
    <t>Derivative liability</t>
  </si>
  <si>
    <t>December 2013 Note [Member]</t>
  </si>
  <si>
    <t>Warrants price per share</t>
  </si>
  <si>
    <t>Registration Rights Agreement [Member]</t>
  </si>
  <si>
    <t>Percentage of resale of shares of issuance of common stock</t>
  </si>
  <si>
    <t>130.00%</t>
  </si>
  <si>
    <t>Percentage of fee received of cash proceeds</t>
  </si>
  <si>
    <t>Proceeds from issuance of common stock</t>
  </si>
  <si>
    <t>Received amount at closing</t>
  </si>
  <si>
    <t>Debt principal amount</t>
  </si>
  <si>
    <t>Prepayment of convertible note</t>
  </si>
  <si>
    <t>Private Placement [Member] | Securities Purchase Agreement [Member]</t>
  </si>
  <si>
    <t>Percentage of debt default interest rate</t>
  </si>
  <si>
    <t>18.00%</t>
  </si>
  <si>
    <t>Debt conversion weighted average price common stock rate</t>
  </si>
  <si>
    <t>80.00%</t>
  </si>
  <si>
    <t>125.00%</t>
  </si>
  <si>
    <t>Percentage of debt conversion rate</t>
  </si>
  <si>
    <t>200.00%</t>
  </si>
  <si>
    <t>Private Agent [Member]</t>
  </si>
  <si>
    <t>Percentage of beneficial owner of excess</t>
  </si>
  <si>
    <t>9.99%</t>
  </si>
  <si>
    <t>Percentage of receive a fee cash proceeds</t>
  </si>
  <si>
    <t>Fair value of warrants derivatives</t>
  </si>
  <si>
    <t>Senior Convertible Note Payable [Member]</t>
  </si>
  <si>
    <t>Senior Convertible Note Payable One [Member]</t>
  </si>
  <si>
    <t>Senior Convertible Note Payable - Schedule of Senior Convertible Note Payable (Details)</t>
  </si>
  <si>
    <t>Dec. 31, 2015USD ($)</t>
  </si>
  <si>
    <t>Senior Convertible Note Payable - Schedule Of Senior Convertible Note Payable Details</t>
  </si>
  <si>
    <t>Secured convertible note payable, at fair value</t>
  </si>
  <si>
    <t>Less: Current maturities</t>
  </si>
  <si>
    <t>Secured convertible note payable, long-term</t>
  </si>
  <si>
    <t>Senior Convertible Note Payable - Schedule of Funded and Unfunded Portion of Investor Note Consists (Details)</t>
  </si>
  <si>
    <t>Senior Convertible Note Payable - Schedule Of Funded And Unfunded Portion Of Investor Note Consists Details</t>
  </si>
  <si>
    <t>Investor notes - Available funding (subject to limitations)</t>
  </si>
  <si>
    <t>Unfunded amount of investor notes</t>
  </si>
  <si>
    <t>Investor notes - funded (prior to any repayments)</t>
  </si>
  <si>
    <t>Senior Convertible Note Payable - Schedule of Fair Value Basis of Note (Details)</t>
  </si>
  <si>
    <t>Dec. 31, 2015USD ($)$ / shares</t>
  </si>
  <si>
    <t>Volatility - range</t>
  </si>
  <si>
    <t>13.53%</t>
  </si>
  <si>
    <t>Risk-free rate</t>
  </si>
  <si>
    <t>13.10%</t>
  </si>
  <si>
    <t>Contractual term</t>
  </si>
  <si>
    <t>2 years 3 months 29 days</t>
  </si>
  <si>
    <t>Conversion price | $ / shares</t>
  </si>
  <si>
    <t>Par value of note | $</t>
  </si>
  <si>
    <t>Upon Issuance [Member]</t>
  </si>
  <si>
    <t>102.60%</t>
  </si>
  <si>
    <t>1.00%</t>
  </si>
  <si>
    <t>3 years</t>
  </si>
  <si>
    <t>Debt (Details Narrative) - USD ($)</t>
  </si>
  <si>
    <t>Nov. 26, 2015</t>
  </si>
  <si>
    <t>Oct. 07, 2015</t>
  </si>
  <si>
    <t>Sep. 23, 2015</t>
  </si>
  <si>
    <t>Aug. 28, 2015</t>
  </si>
  <si>
    <t>Aug. 26, 2015</t>
  </si>
  <si>
    <t>Jul. 15, 2015</t>
  </si>
  <si>
    <t>May. 28, 2015</t>
  </si>
  <si>
    <t>May. 26, 2015</t>
  </si>
  <si>
    <t>Nov. 19, 2014</t>
  </si>
  <si>
    <t>Sep. 30, 2014</t>
  </si>
  <si>
    <t>May. 27, 2014</t>
  </si>
  <si>
    <t>Apr. 14, 2014</t>
  </si>
  <si>
    <t>Feb. 28, 2014</t>
  </si>
  <si>
    <t>Jan. 07, 2014</t>
  </si>
  <si>
    <t>Sep. 23, 2013</t>
  </si>
  <si>
    <t>Jun. 07, 2015</t>
  </si>
  <si>
    <t>Oct. 02, 2014</t>
  </si>
  <si>
    <t>Jun. 07, 2014</t>
  </si>
  <si>
    <t>Apr. 04, 2014</t>
  </si>
  <si>
    <t>Line of credit facility maximum borrowing capacity</t>
  </si>
  <si>
    <t>Increase in line of credit</t>
  </si>
  <si>
    <t>Percentage of loan agreement, bearing interest rate</t>
  </si>
  <si>
    <t>Debt maturity date</t>
  </si>
  <si>
    <t>Nov. 28,
		2013</t>
  </si>
  <si>
    <t>Line of credit maturity date descriptipn</t>
  </si>
  <si>
    <t xml:space="preserve">The facility is unsecured, bears interest at 8% per annum, and was renewed at its maturity in January 2014, April 2014, February 2015, May 2015, August 2015 and November 2015. Its current maturity date is May 28, 2016. </t>
  </si>
  <si>
    <t>Issuance of warrants exercisable to purchase of common stock</t>
  </si>
  <si>
    <t>Issuance of warrants common stock purchase price per share</t>
  </si>
  <si>
    <t>Fair value of warrants recorded as debt issuance cost</t>
  </si>
  <si>
    <t>Warrant exercisable and expire term</t>
  </si>
  <si>
    <t>Nov. 26,
		2020</t>
  </si>
  <si>
    <t>Aug. 28,
		2020</t>
  </si>
  <si>
    <t>Aug. 26,
		2020</t>
  </si>
  <si>
    <t>May 26,
		2020</t>
  </si>
  <si>
    <t>Mar. 26,
		2020</t>
  </si>
  <si>
    <t>Feb. 28,
		2020</t>
  </si>
  <si>
    <t>Warrant extended term</t>
  </si>
  <si>
    <t>5 years</t>
  </si>
  <si>
    <t>Number of warrants issued newly during the periud</t>
  </si>
  <si>
    <t>Number of warrants issued value during period</t>
  </si>
  <si>
    <t>Proceeds from unsecured credit facility</t>
  </si>
  <si>
    <t>Debt interest rate</t>
  </si>
  <si>
    <t>Percentage of gross revenue</t>
  </si>
  <si>
    <t>Revenue sharing agreement extension maturity date</t>
  </si>
  <si>
    <t>Dec. 7,
		2014</t>
  </si>
  <si>
    <t>Issuance of warrants to purchase of common stock</t>
  </si>
  <si>
    <t>Common stock at an exercise price</t>
  </si>
  <si>
    <t>Warrants expiration date</t>
  </si>
  <si>
    <t>Discount on note payable</t>
  </si>
  <si>
    <t>Estimated fair value of conversion feature and warrants</t>
  </si>
  <si>
    <t>Warrants exercise price reduced</t>
  </si>
  <si>
    <t>Number of shares issued for note conversation</t>
  </si>
  <si>
    <t>Related Party [Member]</t>
  </si>
  <si>
    <t>Note Payable - Short-term [Member]</t>
  </si>
  <si>
    <t>Remaining unamortized balance</t>
  </si>
  <si>
    <t>Convertible Notes Payable [Member]</t>
  </si>
  <si>
    <t>Amortized debt issuance costs</t>
  </si>
  <si>
    <t>Oct. 7,
		2020</t>
  </si>
  <si>
    <t>Borrowing total</t>
  </si>
  <si>
    <t>Convertible note payable term</t>
  </si>
  <si>
    <t>1 year</t>
  </si>
  <si>
    <t>Debt discount on notes payable</t>
  </si>
  <si>
    <t>Accrued interest</t>
  </si>
  <si>
    <t>Paid holder fee</t>
  </si>
  <si>
    <t>Convertible Notes Payable One [Member]</t>
  </si>
  <si>
    <t>Oct. 15,
		2020</t>
  </si>
  <si>
    <t>Feb. 28,
		2015</t>
  </si>
  <si>
    <t>Additional warrants granted</t>
  </si>
  <si>
    <t>Loss on conversion of note payable</t>
  </si>
  <si>
    <t>Convertible Notes Payable Two [Member]</t>
  </si>
  <si>
    <t>Accrued liabilities</t>
  </si>
  <si>
    <t>Sale of common stock, shares</t>
  </si>
  <si>
    <t>Maximum [Member]</t>
  </si>
  <si>
    <t>2.00%</t>
  </si>
  <si>
    <t>Minimum [Member]</t>
  </si>
  <si>
    <t>Warrant [Member]</t>
  </si>
  <si>
    <t>Warrant [Member] | Maximum [Member]</t>
  </si>
  <si>
    <t>Sep. 23,
		2018</t>
  </si>
  <si>
    <t>Warrant [Member] | Minimum [Member]</t>
  </si>
  <si>
    <t>Oct. 23,
		2019</t>
  </si>
  <si>
    <t>Two Convertible Notes Payable [Member]</t>
  </si>
  <si>
    <t>Jan. 7,
		2020</t>
  </si>
  <si>
    <t>180 days</t>
  </si>
  <si>
    <t>Convertible Notes Payable Three [Member]</t>
  </si>
  <si>
    <t>Debt - Schedule of Debt Outstanding (Details) - USD ($)</t>
  </si>
  <si>
    <t>Note payable to related party, net of discount, short-term</t>
  </si>
  <si>
    <t>Notes Payable One [Member]</t>
  </si>
  <si>
    <t>Notes Payable Two [Member]</t>
  </si>
  <si>
    <t>Notes Payable Three [Member]</t>
  </si>
  <si>
    <t>Notes Payable Four [Member]</t>
  </si>
  <si>
    <t>Notes Payable Five [Member]</t>
  </si>
  <si>
    <t>Notes Payable Six [Member]</t>
  </si>
  <si>
    <t>Notes Payable Seven [Member]</t>
  </si>
  <si>
    <t>Debt - Schedule of Debt Outstanding (Details) (Parenthetical) - USD ($)</t>
  </si>
  <si>
    <t>Discount unamortized net</t>
  </si>
  <si>
    <t>Preferred Stock (Details Narrative) - USD ($)</t>
  </si>
  <si>
    <t>Apr. 13, 2012</t>
  </si>
  <si>
    <t>Series B Redeemable Convertible Preferred Stock [Member]</t>
  </si>
  <si>
    <t>Preferred stock, annual dividend</t>
  </si>
  <si>
    <t>Conversion price</t>
  </si>
  <si>
    <t>Price per share of common stock</t>
  </si>
  <si>
    <t>Preferred stock, issunce price</t>
  </si>
  <si>
    <t>Number of common stock issued upon conversion</t>
  </si>
  <si>
    <t>Preferred stock liquidation par value</t>
  </si>
  <si>
    <t>Preferred stock offshore an additional shares issued</t>
  </si>
  <si>
    <t>Preferred stock offshore an additional sahres value issued</t>
  </si>
  <si>
    <t>Proceeds form issuance of common stock</t>
  </si>
  <si>
    <t>Common Stock (Details Narrative) - USD ($)</t>
  </si>
  <si>
    <t>May. 08, 2015</t>
  </si>
  <si>
    <t>Number of common stock shares exchange for notes payable</t>
  </si>
  <si>
    <t>Number of common stock value exchange for notes payable</t>
  </si>
  <si>
    <t>Conversion exchange rate per share</t>
  </si>
  <si>
    <t>Number of restricted common stock shares issued</t>
  </si>
  <si>
    <t>Number of restricted common stock valued</t>
  </si>
  <si>
    <t>Reverse stock split</t>
  </si>
  <si>
    <t>Reverse stock split decreased number of issued and outstanding shares</t>
  </si>
  <si>
    <t>Number of shares issued for litigation</t>
  </si>
  <si>
    <t>Value of shares issued for litigation</t>
  </si>
  <si>
    <t>StockOptionsMember [Member]</t>
  </si>
  <si>
    <t>Stock Options (Details Narrative) - USD ($)</t>
  </si>
  <si>
    <t>Stock-based compensation expense in connection with vesting of options granted</t>
  </si>
  <si>
    <t>Unrecognized compensation cost related to unvested stock options</t>
  </si>
  <si>
    <t>2006 Equity Incentive Plan [Member]</t>
  </si>
  <si>
    <t>Issuance of reserved common stock, shares</t>
  </si>
  <si>
    <t>Stock date of granted expiration period</t>
  </si>
  <si>
    <t>10 years</t>
  </si>
  <si>
    <t>2005 Equity Incentive Plan [Member]</t>
  </si>
  <si>
    <t>2015 Stock Option and Restricted Stock Plan [Member]</t>
  </si>
  <si>
    <t>All Plan [Member]</t>
  </si>
  <si>
    <t>Shares available for future grants under all plans</t>
  </si>
  <si>
    <t>Stock Options - Summary of Stock Option Activity (Details)</t>
  </si>
  <si>
    <t>Dec. 31, 2015USD ($)$ / sharesshares</t>
  </si>
  <si>
    <t>Number of Options Outstanding, Beginning | shares</t>
  </si>
  <si>
    <t>Number of Options Outstanding, Granted | shares</t>
  </si>
  <si>
    <t>Number of Options Outstanding, Exercised | shares</t>
  </si>
  <si>
    <t>Number of Options Outstanding, Forfeited | shares</t>
  </si>
  <si>
    <t>Number of Options Outstanding, Ending | shares</t>
  </si>
  <si>
    <t>Number of Options Outstanding and exercisable | shares</t>
  </si>
  <si>
    <t>Weighted Average Exercise Price Per Share, Outstanding, Beginning | $ / shares</t>
  </si>
  <si>
    <t>Weighted Average Exercise Price Per Share Granted | $ / shares</t>
  </si>
  <si>
    <t>Weighted Average Exercise Price Per Share Exercised | $ / shares</t>
  </si>
  <si>
    <t>Weighted Average Exercise Price Per Share Forfeited | $ / shares</t>
  </si>
  <si>
    <t>Weighted Average Exercise Price Per Share, Outstanding, Ending | $ / shares</t>
  </si>
  <si>
    <t>Weighted Average Exercise Price Per Share, Outstanding and exercisable | $ / shares</t>
  </si>
  <si>
    <t>Weighted Average Remaining Contractual Term Outstanding, Beginning</t>
  </si>
  <si>
    <t>6 years 3 months 18 days</t>
  </si>
  <si>
    <t>Weighted Average Remaining Contractual Term Outstanding, Ending</t>
  </si>
  <si>
    <t>5 years 4 months 24 days</t>
  </si>
  <si>
    <t>Outstanding and exercisable, Weighted Average Remaining Contractual Term</t>
  </si>
  <si>
    <t>5 years 2 months 12 days</t>
  </si>
  <si>
    <t>Aggregate Intrinsic Value, Outstanding, Beginning | $</t>
  </si>
  <si>
    <t>Aggregate Intrinsic Value, Outstanding, Ending | $</t>
  </si>
  <si>
    <t>Outstanding and exercisable, Aggregate Intrinsic Value | $</t>
  </si>
  <si>
    <t>Derivative Instruments (Details Narrative) - USD ($)</t>
  </si>
  <si>
    <t>Senior convertible note</t>
  </si>
  <si>
    <t>Decrease of warrants value</t>
  </si>
  <si>
    <t>Two Promissory Notes [Member]</t>
  </si>
  <si>
    <t>Derivative Instruments - Schedule of Estimated Fair Value of Derivative Liabilities (Details)</t>
  </si>
  <si>
    <t>Dec. 31, 2015$ / sharesshares</t>
  </si>
  <si>
    <t>Derivative Instruments [Member]</t>
  </si>
  <si>
    <t>131.40%</t>
  </si>
  <si>
    <t>2.09%</t>
  </si>
  <si>
    <t>6 years 3 months 29 days</t>
  </si>
  <si>
    <t>Exercise price</t>
  </si>
  <si>
    <t>Number of warrants in aggregate | shares</t>
  </si>
  <si>
    <t>Derivative Instruments [Member] | Upon Issuance [Member]</t>
  </si>
  <si>
    <t>119.20%</t>
  </si>
  <si>
    <t>1.92%</t>
  </si>
  <si>
    <t>Derivative Instruments One [Member]</t>
  </si>
  <si>
    <t>Derivative Instruments One [Member] | Minimum [Member]</t>
  </si>
  <si>
    <t>107.70%</t>
  </si>
  <si>
    <t>0.92%</t>
  </si>
  <si>
    <t>Derivative Instruments One [Member] | Maximum [Member]</t>
  </si>
  <si>
    <t>135.40%</t>
  </si>
  <si>
    <t>1.76%</t>
  </si>
  <si>
    <t>4 years 9 months 29 days</t>
  </si>
  <si>
    <t>Derivative Instruments One [Member] | Upon Issuance [Member]</t>
  </si>
  <si>
    <t>Derivative Instruments One [Member] | Upon Issuance [Member] | Minimum [Member]</t>
  </si>
  <si>
    <t>103.30%</t>
  </si>
  <si>
    <t>1.34%</t>
  </si>
  <si>
    <t>Derivative Instruments One [Member] | Upon Issuance [Member] | Maximum [Member]</t>
  </si>
  <si>
    <t>109.10%</t>
  </si>
  <si>
    <t>1.63%</t>
  </si>
  <si>
    <t>Derivative Instruments One [Member] | As of Date of Transition To Equity [Member]</t>
  </si>
  <si>
    <t>104.00%</t>
  </si>
  <si>
    <t>Derivative Instruments - Summary of Changes In Fair Value Derivative Financial Instruments (Details) - USD ($)</t>
  </si>
  <si>
    <t>Beginning balance</t>
  </si>
  <si>
    <t>Warrants issued in connection with the Senior convertible note (expensed at issuance date)-Note 2</t>
  </si>
  <si>
    <t>Warrants issued for the Senior convertible note placement fee (expensed at issuance date)-Note 2</t>
  </si>
  <si>
    <t>Warrants issued to originate or extend notes payable (recorded as discount on note payable) -Note 3</t>
  </si>
  <si>
    <t>Unrealized derivative gains included in other expense</t>
  </si>
  <si>
    <t>Transition of derivative liability to equity-Note 3</t>
  </si>
  <si>
    <t>Ending balance</t>
  </si>
  <si>
    <t>Derivative Instruments - Schedule of Warrant Derivative Liability (Details) - USD ($)</t>
  </si>
  <si>
    <t>Derivative Instruments - Schedule Of Warrant Derivative Liability Details</t>
  </si>
  <si>
    <t>Warrant issued to holder of Senior convertible note</t>
  </si>
  <si>
    <t>Warrant issued to placement agent</t>
  </si>
  <si>
    <t>Warrants issued to holders of notes payable - short term</t>
  </si>
  <si>
    <t>Total warrant derivative liability</t>
  </si>
  <si>
    <t>Warrants (Details Narrative) - Warrant [Member]</t>
  </si>
  <si>
    <t>Weighted average of purchase warrants term</t>
  </si>
  <si>
    <t>5 years 9 months 18 days</t>
  </si>
  <si>
    <t>Common stock purchase warrants and intrinsic value</t>
  </si>
  <si>
    <t>Warrants - Summary of Warrant Activity (Details) - Warrant [Member]</t>
  </si>
  <si>
    <t>Outstanding and exercisable, Number of Warrants, Beginning balance</t>
  </si>
  <si>
    <t>Number of Warrants, Issued for senior convertible note payable placement fee (Note 2)</t>
  </si>
  <si>
    <t>Number of Warrants, Issued in conjunction with notes payable (Note 3)</t>
  </si>
  <si>
    <t>Number of Warrants, Issued in conjunction with line-of-credit (Note 3)</t>
  </si>
  <si>
    <t>Number of Warrants, Exercised</t>
  </si>
  <si>
    <t>Outstanding and exercisable, Number of Warrants, Ending balance</t>
  </si>
  <si>
    <t>Outstanding and exercisable, Weighted Average Exercise Price Per Share | $ / shares</t>
  </si>
  <si>
    <t>Weighted Average Exercise Price Per Share, Issued in conjunction with senior convertible note payable (Note 2) | $ / shares</t>
  </si>
  <si>
    <t>Weighted Average Exercise Price Per Share, Issued for senior convertible note payable placement fee (Note 2)</t>
  </si>
  <si>
    <t>500.00%</t>
  </si>
  <si>
    <t>Weighted Average Exercise Price Per Share, Issued in conjunction with notes payable (Note 3) | $ / shares</t>
  </si>
  <si>
    <t>Weighted Average Exercise Price Per Share, Issued in conjunction with line-of-credit (Note 3) | $ / shares</t>
  </si>
  <si>
    <t>Weighted Average Exercise Price Per Share, Exercised | $ / shares</t>
  </si>
  <si>
    <t>Supplemental Oil and Gas Information (Details Narrative)</t>
  </si>
  <si>
    <t>Dec. 31, 2015USD ($)a</t>
  </si>
  <si>
    <t>Impairment charge | $</t>
  </si>
  <si>
    <t>Nicaraguan Concessions [Member]</t>
  </si>
  <si>
    <t>Unevaluated costs, acre of land | a</t>
  </si>
  <si>
    <t>Supplemental Oil and Gas Information - Schedule of Costs Incurred In Connection With Oil and Gas Acquisition, Exploration and Development Activities (Details)</t>
  </si>
  <si>
    <t>Proved</t>
  </si>
  <si>
    <t>Unproved</t>
  </si>
  <si>
    <t>Total property acquisition costs</t>
  </si>
  <si>
    <t>Development costs</t>
  </si>
  <si>
    <t>Exploration costs</t>
  </si>
  <si>
    <t>Total costs</t>
  </si>
  <si>
    <t>Supplemental Oil and Gas Information - Aggregate Cost And Related Accumulated Depreciation, Depletion, Impairment and Amortization (Details) - USD ($)</t>
  </si>
  <si>
    <t>Proved oil and gas properties</t>
  </si>
  <si>
    <t>Unproved oil and gas properties</t>
  </si>
  <si>
    <t>Less amount allocated to revenue sharing interest granted to Note holder for extension of maturity date (See Note 2)</t>
  </si>
  <si>
    <t>Less accumulated impairment charge on oil and gas properties</t>
  </si>
  <si>
    <t>Less accumulated depreciation, depletion, amortization and ceiling write-downs</t>
  </si>
  <si>
    <t>Net capitalized costs</t>
  </si>
  <si>
    <t>Supplemental Oil and Gas Information - Schedule of Oil And Gas Property Costs Not Being Amortized (Details)</t>
  </si>
  <si>
    <t>Prior</t>
  </si>
  <si>
    <t>Total costs not being amortized</t>
  </si>
  <si>
    <t>Income Taxes (Details Narrative) - USD ($)</t>
  </si>
  <si>
    <t>Net operating loss carry-forward</t>
  </si>
  <si>
    <t>Net operating loss carry-forward balance expires</t>
  </si>
  <si>
    <t>from 2025 through 2030</t>
  </si>
  <si>
    <t>Percentage on valuation allowance</t>
  </si>
  <si>
    <t>38.00%</t>
  </si>
  <si>
    <t>38.40%</t>
  </si>
  <si>
    <t>Change in ownership</t>
  </si>
  <si>
    <t>50.00%</t>
  </si>
  <si>
    <t>Tax benefit percentage</t>
  </si>
  <si>
    <t>Income Taxes - Schedule of Components of Income Tax Expense (Benefit) (Details) - USD ($)</t>
  </si>
  <si>
    <t>Current income tax expense (benefit)</t>
  </si>
  <si>
    <t>Deferred income tax benefit</t>
  </si>
  <si>
    <t>Income tax (benefit) expense</t>
  </si>
  <si>
    <t>Income Taxes - Schedule of Income Statutory Federal Income Tax Rate (Details)</t>
  </si>
  <si>
    <t>Federal income tax rate</t>
  </si>
  <si>
    <t>(34.00%)</t>
  </si>
  <si>
    <t>State income tax rate</t>
  </si>
  <si>
    <t>(4.40%)</t>
  </si>
  <si>
    <t>State tax assessment reversed</t>
  </si>
  <si>
    <t>Change in valuation allowance</t>
  </si>
  <si>
    <t>Other, net</t>
  </si>
  <si>
    <t>0.40%</t>
  </si>
  <si>
    <t>Effective tax rate</t>
  </si>
  <si>
    <t>Income Taxes - Components of Deferred Tax Assets and Lability (Details) - USD ($) $ in Thousands</t>
  </si>
  <si>
    <t>Accruals and other</t>
  </si>
  <si>
    <t>Note payable discounts and derivatives</t>
  </si>
  <si>
    <t>Alternative minimum tax credit carry-forward</t>
  </si>
  <si>
    <t>Gross deferred tax assets</t>
  </si>
  <si>
    <t>Less valuation allowance</t>
  </si>
  <si>
    <t>Deferred tax asset</t>
  </si>
  <si>
    <t>Commitments and Contingencies (Details Narrative) - USD ($)</t>
  </si>
  <si>
    <t>Aug. 15, 2014</t>
  </si>
  <si>
    <t>Oct. 13, 2011</t>
  </si>
  <si>
    <t>Jun. 06, 2009</t>
  </si>
  <si>
    <t>Mar. 23, 2009</t>
  </si>
  <si>
    <t>Mar. 07, 2014</t>
  </si>
  <si>
    <t>Oct. 31, 2012</t>
  </si>
  <si>
    <t>Nov. 08, 2010</t>
  </si>
  <si>
    <t>Dec. 31, 2009</t>
  </si>
  <si>
    <t>Minimum cash requirements after approval</t>
  </si>
  <si>
    <t>Minimum cash requirements after approval relating to training and area fees</t>
  </si>
  <si>
    <t>Minimum cash requirements related estimate require approximately</t>
  </si>
  <si>
    <t>Minimum working capital requirements</t>
  </si>
  <si>
    <t>Secured subordinated promissory notes</t>
  </si>
  <si>
    <t>Percentage of revenue sharing Interest</t>
  </si>
  <si>
    <t>Amount funded by Off-Shore</t>
  </si>
  <si>
    <t>Percentage of payment of revenue to Off-Shore</t>
  </si>
  <si>
    <t>Percentage of payment of revenue to officers and directors</t>
  </si>
  <si>
    <t>Percentage of payment of revenue to Jeff Roberts</t>
  </si>
  <si>
    <t>Percentage of payment of revenue to Thompson Knight Global Energy Services</t>
  </si>
  <si>
    <t>Default judgment granted against the company</t>
  </si>
  <si>
    <t>Estimated liability relating each operating well</t>
  </si>
  <si>
    <t>Total estimated liability relating to all operating wells</t>
  </si>
  <si>
    <t>Payment for demand</t>
  </si>
  <si>
    <t>Payment for investor relations services</t>
  </si>
  <si>
    <t>Number of shares issuance of common stock to investor</t>
  </si>
  <si>
    <t>Payments made for new issued common stock</t>
  </si>
  <si>
    <t>Number of shares issued during period settlement of final termination agreement</t>
  </si>
  <si>
    <t>Short term borrowings</t>
  </si>
  <si>
    <t>Provision for litigation</t>
  </si>
  <si>
    <t>Gain loss related to litigation settlement</t>
  </si>
  <si>
    <t>Cambrian Consultants America, Inc [Member]</t>
  </si>
  <si>
    <t>Perlas [Member]</t>
  </si>
  <si>
    <t>Estimated exploratory dilling</t>
  </si>
  <si>
    <t>Exploration concession term</t>
  </si>
  <si>
    <t>30 years</t>
  </si>
  <si>
    <t>Letters of credit expiration date</t>
  </si>
  <si>
    <t>Mar. 31,
		2014</t>
  </si>
  <si>
    <t>Increase letter of credit</t>
  </si>
  <si>
    <t>Tyra [Member]</t>
  </si>
  <si>
    <t>Sep. 30,
		2014</t>
  </si>
  <si>
    <t>Commitments and Contingencies - Schedule of Minimum Exploration Work Commitment and Relinquishments by Individual Blocks (Details)</t>
  </si>
  <si>
    <t>Sub-Period1 [Member] | Block Perlas [Member]</t>
  </si>
  <si>
    <t>Duration</t>
  </si>
  <si>
    <t>2 years</t>
  </si>
  <si>
    <t>Minimum Work Commitment</t>
  </si>
  <si>
    <t>Environmental Impact Study - Acquisition &amp; interpretation of 333km of new 2D seismic - Acquisition, processing &amp; interpretation of 667km of new 2D seismic (or equivalent in 3D)</t>
  </si>
  <si>
    <t>Minimum Relinquishments</t>
  </si>
  <si>
    <t>26km2</t>
  </si>
  <si>
    <t>Irrevocable Guarantee</t>
  </si>
  <si>
    <t>Sub-Period1 [Member] | Block Tyra [Member]</t>
  </si>
  <si>
    <t>1 year 6 months</t>
  </si>
  <si>
    <t>Environmental Impact Study - Acquisition &amp; interpretation of 667km of existing 2D seismic - Acquisition of 667km of new 2D seismic (or equivalent in 3D)</t>
  </si>
  <si>
    <t>Sub-Period 2 Optional [Member] | Block Perlas [Member]</t>
  </si>
  <si>
    <t>Acquisition, processing &amp; interpretation of 200km2 of 3D seismic</t>
  </si>
  <si>
    <t>53km2</t>
  </si>
  <si>
    <t>Sub-Period 2 Optional [Member] | Block Tyra [Member]</t>
  </si>
  <si>
    <t>6 months</t>
  </si>
  <si>
    <t>Processing &amp; interpretation of the 667km 2D seismic (or equivalent in 3D) acquired in the previous sub-period</t>
  </si>
  <si>
    <t>40km2</t>
  </si>
  <si>
    <t>Sub-Period 3 Optional [Member] | Block Perlas [Member]</t>
  </si>
  <si>
    <t>Drilling of one exploration well to the Cretaceous or 3,500m, whichever is Shallower</t>
  </si>
  <si>
    <t>80km2</t>
  </si>
  <si>
    <t>Sub-Period 3 Optional [Member] | Block Tyra [Member]</t>
  </si>
  <si>
    <t>Acquisition, processing &amp; interpretation of 250km2 of new 3D seismic</t>
  </si>
  <si>
    <t>160km2</t>
  </si>
  <si>
    <t>Sub-Period 4 Optional [Member] | Block Perlas [Member]</t>
  </si>
  <si>
    <t>Drilling of one exploration well to the Cretaceous or 3,500m, whichever is shallower - Geochemical analysis</t>
  </si>
  <si>
    <t>All acreage except areas with discoveries</t>
  </si>
  <si>
    <t>Sub-Period 4 Optional [Member] | Block Tyra [Member]</t>
  </si>
  <si>
    <t>Commitments and Contingencies - Schedule of Contractual and Fiscal Terms (Details)</t>
  </si>
  <si>
    <t>Dec. 31, 2015USD ($)Factor$ / shares</t>
  </si>
  <si>
    <t>Amount of contract per year, per block | $</t>
  </si>
  <si>
    <t>Natural Gas Royalties</t>
  </si>
  <si>
    <t>Market value at production</t>
  </si>
  <si>
    <t>Percentage of Natural Gas Royalties</t>
  </si>
  <si>
    <t>5.00%</t>
  </si>
  <si>
    <t>Corporate Tax</t>
  </si>
  <si>
    <t>30.00%</t>
  </si>
  <si>
    <t>Percentage of social contribution of net profit</t>
  </si>
  <si>
    <t>3.00%</t>
  </si>
  <si>
    <t>Percentage of social contribution of net profit for each autonomous region</t>
  </si>
  <si>
    <t>1.50%</t>
  </si>
  <si>
    <t>Investment Protection</t>
  </si>
  <si>
    <t>ICSID arbitration OPIC insurance</t>
  </si>
  <si>
    <t>Factor One [Member]</t>
  </si>
  <si>
    <t>Royalties recovery factor, minimum</t>
  </si>
  <si>
    <t>Royalties recovery factor, maximum</t>
  </si>
  <si>
    <t>Percentage of royalties</t>
  </si>
  <si>
    <t>Factor Two [Member]</t>
  </si>
  <si>
    <t>10.00%</t>
  </si>
  <si>
    <t>Factor Three [Member]</t>
  </si>
  <si>
    <t>15.00%</t>
  </si>
  <si>
    <t>Period One [Member]</t>
  </si>
  <si>
    <t>Period of area fee per hectare, minimum</t>
  </si>
  <si>
    <t>Period of area fee per hectare, maximum</t>
  </si>
  <si>
    <t>Area fee per hectare | $ / shares</t>
  </si>
  <si>
    <t>Period Two [Member]</t>
  </si>
  <si>
    <t>4 years</t>
  </si>
  <si>
    <t>Period Three [Member]</t>
  </si>
  <si>
    <t>8 years</t>
  </si>
  <si>
    <t>Related Party Transactions (Details Narrative) - USD ($)</t>
  </si>
  <si>
    <t>Billing for CFO staff for consideration of office services</t>
  </si>
  <si>
    <t>Aggregate amount of off-shore subordinated loan</t>
  </si>
  <si>
    <t>Exchange of shares owned</t>
  </si>
  <si>
    <t>Additional shares issued</t>
  </si>
  <si>
    <t>Value of additional shares issued</t>
  </si>
  <si>
    <t>Issuance price per share</t>
  </si>
  <si>
    <t>Accrued compensation to related parties</t>
  </si>
  <si>
    <t>Debt instrument, interest rate</t>
  </si>
  <si>
    <t>Issuance of warrants to purchase common stock</t>
  </si>
  <si>
    <t>Number of issued warrants lender</t>
  </si>
  <si>
    <t>Line of credit facility, borrowing capacity</t>
  </si>
  <si>
    <t>Increased value of amended warrants</t>
  </si>
  <si>
    <t>Borrowed</t>
  </si>
  <si>
    <t>Lender [Member]</t>
  </si>
  <si>
    <t>Preferred stock liquidation and par value</t>
  </si>
  <si>
    <t>CFO's Firm [Member]</t>
  </si>
  <si>
    <t>Due to related party for consideration of services</t>
  </si>
  <si>
    <t>Subsequent Events (Details Narrative) - USD ($)</t>
  </si>
  <si>
    <t>Dec. 23, 2013</t>
  </si>
  <si>
    <t>Feb. 28, 2016</t>
  </si>
  <si>
    <t>Jan. 31, 2016</t>
  </si>
  <si>
    <t>Common stock exercise price per share</t>
  </si>
  <si>
    <t>Subsequent Event [Member]</t>
  </si>
  <si>
    <t>Number of shares issued to notes payable</t>
  </si>
  <si>
    <t>Principal payments</t>
  </si>
  <si>
    <t>Apr. 7,
		2017</t>
  </si>
  <si>
    <t>May 28,
		2016</t>
  </si>
  <si>
    <t>Revolving line of credit</t>
  </si>
  <si>
    <t>Subsequent Event [Member] | Hudson Bay Master Fund, Ltd [Member]</t>
  </si>
  <si>
    <t>Due to note holders</t>
  </si>
  <si>
    <t>Subsequent Event [Member] | Date One [Member]</t>
  </si>
  <si>
    <t>May 7,
		2016</t>
  </si>
  <si>
    <t>Subsequent Event [Member] | Date Two [Member]</t>
  </si>
  <si>
    <t>May 15,
		2016</t>
  </si>
  <si>
    <t>Subsequent Event [Member] | Senior Convertible Note Payable [Member]</t>
  </si>
  <si>
    <t>Mar. 30,
		2016</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22746</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8536482</v>
      </c>
    </row>
    <row spans="1:4" r="15">
      <c t="s" s="4" r="A15">
        <v>25</v>
      </c>
      <c t="n" s="6" r="C15">
        <v>5392016</v>
      </c>
    </row>
    <row spans="1:4" r="16">
      <c t="s" s="4" r="A16">
        <v>26</v>
      </c>
      <c t="s" s="4" r="B16">
        <v>27</v>
      </c>
    </row>
    <row spans="1:4" r="17">
      <c t="s" s="4" r="A17">
        <v>28</v>
      </c>
      <c t="s" s="4" r="B17">
        <v>29</v>
      </c>
    </row>
    <row spans="1:4" r="18">
      <c t="s" s="4" r="A18">
        <v>30</v>
      </c>
      <c t="n" s="6"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6</v>
      </c>
      <c t="s" s="2" r="B1">
        <v>1</v>
      </c>
    </row>
    <row spans="1:2" r="2">
      <c t="s" s="2" r="B2">
        <v>2</v>
      </c>
    </row>
    <row spans="1:2" r="3">
      <c t="s" s="3" r="A3">
        <v>176</v>
      </c>
    </row>
    <row spans="1:2" r="4">
      <c t="s" s="4" r="A4">
        <v>176</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4</v>
      </c>
      <c t="s" s="2" r="B1">
        <v>1</v>
      </c>
    </row>
    <row spans="1:2" r="2">
      <c t="s" s="2" r="B2">
        <v>2</v>
      </c>
    </row>
    <row spans="1:2" r="3">
      <c t="s" s="3" r="A3">
        <v>182</v>
      </c>
    </row>
    <row spans="1:2" r="4">
      <c t="s" s="4" r="A4">
        <v>184</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734</v>
      </c>
      <c t="n" s="7" r="C3">
        <v>13664</v>
      </c>
    </row>
    <row spans="1:3" r="4">
      <c t="s" s="4" r="A4">
        <v>35</v>
      </c>
      <c t="n" s="6" r="B4">
        <v>420</v>
      </c>
      <c t="n" s="6" r="C4">
        <v>23046</v>
      </c>
    </row>
    <row spans="1:3" r="5">
      <c t="s" s="4" r="A5">
        <v>36</v>
      </c>
      <c t="n" s="7" r="B5">
        <v>4154</v>
      </c>
      <c t="n" s="6" r="C5">
        <v>36710</v>
      </c>
    </row>
    <row spans="1:3" r="6">
      <c t="s" s="4" r="A6">
        <v>37</v>
      </c>
      <c t="s" s="4" r="B6">
        <v>38</v>
      </c>
      <c t="n" s="6" r="C6">
        <v>9628098</v>
      </c>
    </row>
    <row spans="1:3" r="7">
      <c t="s" s="4" r="A7">
        <v>39</v>
      </c>
      <c t="n" s="7" r="B7">
        <v>4154</v>
      </c>
      <c t="n" s="6" r="C7">
        <v>9664808</v>
      </c>
    </row>
    <row spans="1:3" r="8">
      <c t="s" s="3" r="A8">
        <v>40</v>
      </c>
    </row>
    <row spans="1:3" r="9">
      <c t="s" s="4" r="A9">
        <v>41</v>
      </c>
      <c t="n" s="6" r="B9">
        <v>5975682</v>
      </c>
      <c t="n" s="6" r="C9">
        <v>5960225</v>
      </c>
    </row>
    <row spans="1:3" r="10">
      <c t="s" s="4" r="A10">
        <v>42</v>
      </c>
      <c t="n" s="6" r="B10">
        <v>2642227</v>
      </c>
      <c t="n" s="6" r="C10">
        <v>2484238</v>
      </c>
    </row>
    <row spans="1:3" r="11">
      <c t="s" s="4" r="A11">
        <v>43</v>
      </c>
      <c t="n" s="6" r="B11">
        <v>150000</v>
      </c>
      <c t="n" s="6" r="C11">
        <v>150000</v>
      </c>
    </row>
    <row spans="1:3" r="12">
      <c t="s" s="4" r="A12">
        <v>44</v>
      </c>
      <c t="n" s="6" r="B12">
        <v>403205</v>
      </c>
      <c t="n" s="6" r="C12">
        <v>341748</v>
      </c>
    </row>
    <row spans="1:3" r="13">
      <c t="s" s="4" r="A13">
        <v>45</v>
      </c>
      <c t="n" s="6" r="B13">
        <v>1716003</v>
      </c>
      <c t="n" s="7" r="C13">
        <v>1716003</v>
      </c>
    </row>
    <row spans="1:3" r="14">
      <c t="s" s="4" r="A14">
        <v>46</v>
      </c>
      <c t="n" s="6" r="B14">
        <v>130345</v>
      </c>
      <c t="s" s="4" r="C14">
        <v>38</v>
      </c>
    </row>
    <row spans="1:3" r="15">
      <c t="s" s="4" r="A15">
        <v>47</v>
      </c>
      <c t="n" s="6" r="B15">
        <v>68303</v>
      </c>
      <c t="n" s="7" r="C15">
        <v>33807</v>
      </c>
    </row>
    <row spans="1:3" r="16">
      <c t="s" s="4" r="A16">
        <v>48</v>
      </c>
      <c t="n" s="6" r="B16">
        <v>1033973</v>
      </c>
      <c t="n" s="6" r="C16">
        <v>1340755</v>
      </c>
    </row>
    <row spans="1:3" r="17">
      <c t="s" s="4" r="A17">
        <v>49</v>
      </c>
      <c t="n" s="6" r="B17">
        <v>12119738</v>
      </c>
      <c t="n" s="7" r="C17">
        <v>12026776</v>
      </c>
    </row>
    <row spans="1:3" r="18">
      <c t="s" s="4" r="A18">
        <v>50</v>
      </c>
      <c t="n" s="6" r="B18">
        <v>135584</v>
      </c>
      <c t="s" s="4" r="C18">
        <v>38</v>
      </c>
    </row>
    <row spans="1:3" r="19">
      <c t="s" s="4" r="A19">
        <v>51</v>
      </c>
      <c t="n" s="6" r="B19">
        <v>210383</v>
      </c>
      <c t="n" s="7" r="C19">
        <v>701214</v>
      </c>
    </row>
    <row spans="1:3" r="20">
      <c t="s" s="4" r="A20">
        <v>52</v>
      </c>
      <c t="n" s="7" r="B20">
        <v>345967</v>
      </c>
      <c t="n" s="7" r="C20">
        <v>701214</v>
      </c>
    </row>
    <row spans="1:3" r="21">
      <c t="s" s="3" r="A21">
        <v>53</v>
      </c>
    </row>
    <row spans="1:3" r="22">
      <c t="s" s="4" r="A22">
        <v>54</v>
      </c>
      <c t="s" s="4" r="B22">
        <v>38</v>
      </c>
      <c t="s" s="4" r="C22">
        <v>38</v>
      </c>
    </row>
    <row spans="1:3" r="23">
      <c t="s" s="4" r="A23">
        <v>55</v>
      </c>
      <c t="n" s="7" r="B23">
        <v>313</v>
      </c>
      <c t="n" s="7" r="C23">
        <v>256</v>
      </c>
    </row>
    <row spans="1:3" r="24">
      <c t="s" s="4" r="A24">
        <v>56</v>
      </c>
      <c t="n" s="6" r="B24">
        <v>108840102</v>
      </c>
      <c t="n" s="6" r="C24">
        <v>107242285</v>
      </c>
    </row>
    <row spans="1:3" r="25">
      <c t="s" s="4" r="A25">
        <v>57</v>
      </c>
      <c t="n" s="6" r="B25">
        <v>-121301966</v>
      </c>
      <c t="n" s="6" r="C25">
        <v>-110305723</v>
      </c>
    </row>
    <row spans="1:3" r="26">
      <c t="s" s="4" r="A26">
        <v>58</v>
      </c>
      <c t="n" s="6" r="B26">
        <v>-12461551</v>
      </c>
      <c t="n" s="6" r="C26">
        <v>-3063182</v>
      </c>
    </row>
    <row spans="1:3" r="27">
      <c t="s" s="4" r="A27">
        <v>59</v>
      </c>
      <c t="n" s="7" r="B27">
        <v>4154</v>
      </c>
      <c t="n" s="7" r="C27">
        <v>96648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74</v>
      </c>
    </row>
    <row spans="1:2" r="4">
      <c t="s" s="4" r="A4">
        <v>210</v>
      </c>
      <c t="s" s="4" r="B4">
        <v>211</v>
      </c>
    </row>
    <row spans="1:2" r="5">
      <c t="s" s="4" r="A5">
        <v>212</v>
      </c>
      <c t="s" s="4" r="B5">
        <v>213</v>
      </c>
    </row>
    <row spans="1:2" r="6">
      <c t="s" s="4" r="A6">
        <v>214</v>
      </c>
      <c t="s" s="4" r="B6">
        <v>215</v>
      </c>
    </row>
    <row spans="1:2" r="7">
      <c t="s" s="4" r="A7">
        <v>216</v>
      </c>
      <c t="s" s="4" r="B7">
        <v>217</v>
      </c>
    </row>
    <row spans="1:2" r="8">
      <c t="s" s="4" r="A8">
        <v>218</v>
      </c>
      <c t="s" s="4" r="B8">
        <v>219</v>
      </c>
    </row>
    <row spans="1:2" r="9">
      <c t="s" s="4" r="A9">
        <v>220</v>
      </c>
      <c t="s" s="4" r="B9">
        <v>221</v>
      </c>
    </row>
    <row spans="1:2" r="10">
      <c t="s" s="4" r="A10">
        <v>197</v>
      </c>
      <c t="s" s="4" r="B10">
        <v>222</v>
      </c>
    </row>
    <row spans="1:2" r="11">
      <c t="s" s="4" r="A11">
        <v>223</v>
      </c>
      <c t="s" s="4" r="B11">
        <v>224</v>
      </c>
    </row>
    <row spans="1:2" r="12">
      <c t="s" s="4" r="A12">
        <v>225</v>
      </c>
      <c t="s" s="4" r="B12">
        <v>226</v>
      </c>
    </row>
    <row spans="1:2" r="13">
      <c t="s" s="4" r="A13">
        <v>227</v>
      </c>
      <c t="s" s="4" r="B13">
        <v>228</v>
      </c>
    </row>
    <row spans="1:2" r="14">
      <c t="s" s="4" r="A14">
        <v>229</v>
      </c>
      <c t="s" s="4" r="B14">
        <v>230</v>
      </c>
    </row>
    <row spans="1:2" r="15">
      <c t="s" s="4" r="A15">
        <v>231</v>
      </c>
      <c t="s" s="4" r="B15">
        <v>232</v>
      </c>
    </row>
    <row spans="1:2" r="16">
      <c t="s" s="4" r="A16">
        <v>233</v>
      </c>
      <c t="s" s="4" r="B16">
        <v>234</v>
      </c>
    </row>
    <row spans="1:2" r="17">
      <c t="s" s="4" r="A17">
        <v>235</v>
      </c>
      <c t="s" s="4" r="B17">
        <v>236</v>
      </c>
    </row>
    <row spans="1:2" r="18">
      <c t="s" s="4" r="A18">
        <v>237</v>
      </c>
      <c t="s" s="4" r="B18">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74</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244</v>
      </c>
      <c t="s" s="2" r="B1">
        <v>1</v>
      </c>
    </row>
    <row spans="1:2" r="2">
      <c t="s" s="2" r="B2">
        <v>2</v>
      </c>
    </row>
    <row spans="1:2" r="3">
      <c t="s" s="3" r="A3">
        <v>176</v>
      </c>
    </row>
    <row spans="1:2" r="4">
      <c t="s" s="4" r="A4">
        <v>245</v>
      </c>
      <c t="s" s="4" r="B4">
        <v>246</v>
      </c>
    </row>
    <row spans="1:2" r="5">
      <c t="s" s="4" r="A5">
        <v>247</v>
      </c>
      <c t="s" s="4" r="B5">
        <v>248</v>
      </c>
    </row>
    <row spans="1:2" r="6">
      <c t="s" s="4" r="A6">
        <v>249</v>
      </c>
      <c t="s" s="4" r="B6">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1</v>
      </c>
      <c t="s" s="2" r="B1">
        <v>1</v>
      </c>
    </row>
    <row spans="1:2" r="2">
      <c t="s" s="2" r="B2">
        <v>2</v>
      </c>
    </row>
    <row spans="1:2" r="3">
      <c t="s" s="3" r="A3">
        <v>179</v>
      </c>
    </row>
    <row spans="1:2" r="4">
      <c t="s" s="4" r="A4">
        <v>252</v>
      </c>
      <c t="s" s="4" r="B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4</v>
      </c>
      <c t="s" s="2" r="B1">
        <v>1</v>
      </c>
    </row>
    <row spans="1:2" r="2">
      <c t="s" s="2" r="B2">
        <v>2</v>
      </c>
    </row>
    <row spans="1:2" r="3">
      <c t="s" s="3" r="A3">
        <v>187</v>
      </c>
    </row>
    <row spans="1:2" r="4">
      <c t="s" s="4" r="A4">
        <v>255</v>
      </c>
      <c t="s" s="4" r="B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57</v>
      </c>
      <c t="s" s="2" r="B1">
        <v>1</v>
      </c>
    </row>
    <row spans="1:2" r="2">
      <c t="s" s="2" r="B2">
        <v>2</v>
      </c>
    </row>
    <row spans="1:2" r="3">
      <c t="s" s="3" r="A3">
        <v>190</v>
      </c>
    </row>
    <row spans="1:2" r="4">
      <c t="s" s="4" r="A4">
        <v>258</v>
      </c>
      <c t="s" s="4" r="B4">
        <v>259</v>
      </c>
    </row>
    <row spans="1:2" r="5">
      <c t="s" s="4" r="A5">
        <v>260</v>
      </c>
      <c t="s" s="4" r="B5">
        <v>261</v>
      </c>
    </row>
    <row spans="1:2" r="6">
      <c t="s" s="4" r="A6">
        <v>262</v>
      </c>
      <c t="s" s="4" r="B6">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64</v>
      </c>
      <c t="s" s="2" r="B1">
        <v>1</v>
      </c>
    </row>
    <row spans="1:2" r="2">
      <c t="s" s="2" r="B2">
        <v>2</v>
      </c>
    </row>
    <row spans="1:2" r="3">
      <c t="s" s="3" r="A3">
        <v>192</v>
      </c>
    </row>
    <row spans="1:2" r="4">
      <c t="s" s="4" r="A4">
        <v>265</v>
      </c>
      <c t="s" s="4" r="B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195</v>
      </c>
    </row>
    <row spans="1:2" r="4">
      <c t="s" s="4" r="A4">
        <v>268</v>
      </c>
      <c t="s" s="4" r="B4">
        <v>269</v>
      </c>
    </row>
    <row spans="1:2" r="5">
      <c t="s" s="4" r="A5">
        <v>270</v>
      </c>
      <c t="s" s="4" r="B5">
        <v>271</v>
      </c>
    </row>
    <row spans="1:2" r="6">
      <c t="s" s="4" r="A6">
        <v>272</v>
      </c>
      <c t="s" s="4" r="B6">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60</v>
      </c>
      <c t="s" s="2" r="B1">
        <v>2</v>
      </c>
      <c t="s" s="2" r="C1">
        <v>32</v>
      </c>
    </row>
    <row spans="1:3" r="2">
      <c t="s" s="3" r="A2">
        <v>61</v>
      </c>
    </row>
    <row spans="1:3" r="3">
      <c t="s" s="4" r="A3">
        <v>62</v>
      </c>
      <c t="n" s="7" r="B3">
        <v>788520</v>
      </c>
      <c t="n" s="7" r="C3">
        <v>788520</v>
      </c>
    </row>
    <row spans="1:3" r="4">
      <c t="s" s="4" r="A4">
        <v>63</v>
      </c>
      <c t="n" s="6" r="B4">
        <v>8446</v>
      </c>
      <c t="n" s="6" r="C4">
        <v>3438</v>
      </c>
    </row>
    <row spans="1:3" r="5">
      <c t="s" s="4" r="A5">
        <v>64</v>
      </c>
      <c t="n" s="7" r="B5">
        <v>51027</v>
      </c>
      <c t="n" s="7" r="C5">
        <v>284245</v>
      </c>
    </row>
    <row spans="1:3" r="6">
      <c t="s" s="4" r="A6">
        <v>65</v>
      </c>
      <c t="s" s="4" r="B6">
        <v>66</v>
      </c>
      <c t="s" s="4" r="C6">
        <v>66</v>
      </c>
    </row>
    <row spans="1:3" r="7">
      <c t="s" s="4" r="A7">
        <v>67</v>
      </c>
      <c t="n" s="6" r="B7">
        <v>10000000</v>
      </c>
      <c t="n" s="6" r="C7">
        <v>10000000</v>
      </c>
    </row>
    <row spans="1:3" r="8">
      <c t="s" s="4" r="A8">
        <v>68</v>
      </c>
      <c t="s" s="4" r="B8">
        <v>38</v>
      </c>
      <c t="s" s="4" r="C8">
        <v>38</v>
      </c>
    </row>
    <row spans="1:3" r="9">
      <c t="s" s="4" r="A9">
        <v>69</v>
      </c>
      <c t="s" s="4" r="B9">
        <v>38</v>
      </c>
      <c t="s" s="4" r="C9">
        <v>38</v>
      </c>
    </row>
    <row spans="1:3" r="10">
      <c t="s" s="4" r="A10">
        <v>70</v>
      </c>
      <c t="n" s="8" r="B10">
        <v>0.0001</v>
      </c>
      <c t="n" s="8" r="C10">
        <v>0.0001</v>
      </c>
    </row>
    <row spans="1:3" r="11">
      <c t="s" s="4" r="A11">
        <v>71</v>
      </c>
      <c t="n" s="6" r="B11">
        <v>75000000</v>
      </c>
      <c t="n" s="6" r="C11">
        <v>75000000</v>
      </c>
    </row>
    <row spans="1:3" r="12">
      <c t="s" s="4" r="A12">
        <v>72</v>
      </c>
      <c t="n" s="6" r="B12">
        <v>3125570</v>
      </c>
      <c t="n" s="6" r="C12">
        <v>2555054</v>
      </c>
    </row>
    <row spans="1:3" r="13">
      <c t="s" s="4" r="A13">
        <v>73</v>
      </c>
      <c t="n" s="6" r="B13">
        <v>3125570</v>
      </c>
      <c t="n" s="6" r="C13">
        <v>25550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74</v>
      </c>
      <c t="s" s="2" r="B1">
        <v>1</v>
      </c>
    </row>
    <row spans="1:2" r="2">
      <c t="s" s="2" r="B2">
        <v>2</v>
      </c>
    </row>
    <row spans="1:2" r="3">
      <c t="s" s="3" r="A3">
        <v>275</v>
      </c>
    </row>
    <row spans="1:2" r="4">
      <c t="s" s="4" r="A4">
        <v>276</v>
      </c>
      <c t="s" s="4" r="B4">
        <v>277</v>
      </c>
    </row>
    <row spans="1:2" r="5">
      <c t="s" s="4" r="A5">
        <v>278</v>
      </c>
      <c t="s" s="4" r="B5">
        <v>279</v>
      </c>
    </row>
    <row spans="1:2" r="6">
      <c t="s" s="4" r="A6">
        <v>280</v>
      </c>
      <c t="s" s="4" r="B6">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201</v>
      </c>
    </row>
    <row spans="1:2" r="4">
      <c t="s" s="4" r="A4">
        <v>283</v>
      </c>
      <c t="s" s="4" r="B4">
        <v>284</v>
      </c>
    </row>
    <row spans="1:2" r="5">
      <c t="s" s="4" r="A5">
        <v>285</v>
      </c>
      <c t="s" s="4" r="B5">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P50"/>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80"/>
    <col customWidth="1" max="5" min="5" width="20"/>
    <col customWidth="1" max="6" min="6" width="30"/>
    <col customWidth="1" max="7" min="7" width="20"/>
    <col customWidth="1" max="8" min="8" width="38"/>
    <col customWidth="1" max="9" min="9" width="27"/>
    <col customWidth="1" max="10" min="10" width="14"/>
    <col customWidth="1" max="11" min="11" width="31"/>
    <col customWidth="1" max="12" min="12" width="24"/>
    <col customWidth="1" max="13" min="13" width="24"/>
    <col customWidth="1" max="14" min="14" width="21"/>
    <col customWidth="1" max="15" min="15" width="21"/>
    <col customWidth="1" max="16" min="16" width="21"/>
  </cols>
  <sheetData>
    <row spans="1:16" r="1">
      <c t="s" s="1" r="A1">
        <v>287</v>
      </c>
      <c t="s" s="2" r="B1">
        <v>288</v>
      </c>
      <c t="s" s="2" r="C1">
        <v>289</v>
      </c>
      <c t="s" s="2" r="D1">
        <v>290</v>
      </c>
      <c t="s" s="2" r="E1">
        <v>291</v>
      </c>
      <c t="s" s="2" r="F1">
        <v>292</v>
      </c>
      <c t="s" s="2" r="G1">
        <v>293</v>
      </c>
      <c t="s" s="2" r="H1">
        <v>294</v>
      </c>
      <c t="s" s="2" r="I1">
        <v>295</v>
      </c>
      <c t="s" s="2" r="J1">
        <v>296</v>
      </c>
      <c t="s" s="2" r="K1">
        <v>297</v>
      </c>
      <c t="s" s="2" r="L1">
        <v>298</v>
      </c>
      <c t="s" s="2" r="M1">
        <v>299</v>
      </c>
      <c t="s" s="2" r="N1">
        <v>300</v>
      </c>
      <c t="s" s="2" r="O1">
        <v>301</v>
      </c>
      <c t="s" s="2" r="P1">
        <v>302</v>
      </c>
    </row>
    <row spans="1:16" r="2">
      <c t="s" s="4" r="A2">
        <v>303</v>
      </c>
      <c t="n" s="7" r="H2">
        <v>475000</v>
      </c>
      <c t="n" s="7" r="K2">
        <v>50000</v>
      </c>
      <c t="n" s="7" r="O2">
        <v>9550000</v>
      </c>
    </row>
    <row spans="1:16" r="3">
      <c t="s" s="4" r="A3">
        <v>304</v>
      </c>
      <c t="n" s="6" r="G3">
        <v>10000</v>
      </c>
      <c t="n" s="6" r="H3">
        <v>19500</v>
      </c>
      <c t="n" s="6" r="I3">
        <v>100000</v>
      </c>
    </row>
    <row spans="1:16" r="4">
      <c t="s" s="4" r="A4">
        <v>305</v>
      </c>
      <c t="n" s="7" r="I4">
        <v>1000000</v>
      </c>
    </row>
    <row spans="1:16" r="5">
      <c t="s" s="4" r="A5">
        <v>306</v>
      </c>
      <c t="s" s="4" r="H5">
        <v>38</v>
      </c>
    </row>
    <row spans="1:16" r="6">
      <c t="s" s="4" r="A6">
        <v>307</v>
      </c>
      <c t="s" s="4" r="O6">
        <v>308</v>
      </c>
    </row>
    <row spans="1:16" r="7">
      <c t="s" s="4" r="A7">
        <v>309</v>
      </c>
      <c t="n" s="7" r="H7">
        <v>5</v>
      </c>
      <c t="n" s="7" r="K7">
        <v>5</v>
      </c>
      <c t="n" s="9" r="L7">
        <v>0.5</v>
      </c>
      <c t="n" s="7" r="M7">
        <v>5</v>
      </c>
    </row>
    <row spans="1:16" r="8">
      <c t="s" s="4" r="A8">
        <v>310</v>
      </c>
      <c t="n" s="7" r="N8">
        <v>851550</v>
      </c>
      <c t="n" s="7" r="P8">
        <v>304921</v>
      </c>
    </row>
    <row spans="1:16" r="9">
      <c t="s" s="4" r="A9">
        <v>311</v>
      </c>
      <c t="n" s="7" r="H9">
        <v>-29972000</v>
      </c>
      <c t="n" s="6" r="N9">
        <v>-25788000</v>
      </c>
    </row>
    <row spans="1:16" r="10">
      <c t="s" s="4" r="A10">
        <v>312</v>
      </c>
      <c t="n" s="6" r="H10">
        <v>1716003</v>
      </c>
      <c t="n" s="7" r="N10">
        <v>1716003</v>
      </c>
    </row>
    <row spans="1:16" r="11">
      <c t="s" s="4" r="A11">
        <v>313</v>
      </c>
      <c t="s" s="4" r="B11">
        <v>314</v>
      </c>
      <c t="s" s="4" r="D11">
        <v>315</v>
      </c>
    </row>
    <row spans="1:16" r="12">
      <c t="s" s="4" r="A12">
        <v>316</v>
      </c>
    </row>
    <row spans="1:16" r="13">
      <c t="s" s="4" r="A13">
        <v>312</v>
      </c>
      <c t="n" s="6" r="H13">
        <v>734897</v>
      </c>
    </row>
    <row spans="1:16" r="14">
      <c t="s" s="4" r="A14">
        <v>317</v>
      </c>
    </row>
    <row spans="1:16" r="15">
      <c t="s" s="4" r="A15">
        <v>312</v>
      </c>
      <c t="n" s="6" r="H15">
        <v>981106</v>
      </c>
    </row>
    <row spans="1:16" r="16">
      <c t="s" s="4" r="A16">
        <v>318</v>
      </c>
    </row>
    <row spans="1:16" r="17">
      <c t="s" s="4" r="A17">
        <v>319</v>
      </c>
      <c t="s" s="4" r="J17">
        <v>320</v>
      </c>
    </row>
    <row spans="1:16" r="18">
      <c t="s" s="4" r="A18">
        <v>321</v>
      </c>
    </row>
    <row spans="1:16" r="19">
      <c t="s" s="4" r="A19">
        <v>322</v>
      </c>
      <c t="n" s="6" r="H19">
        <v>2500000</v>
      </c>
    </row>
    <row spans="1:16" r="20">
      <c t="s" s="4" r="A20">
        <v>323</v>
      </c>
      <c t="n" s="6" r="H20">
        <v>300000</v>
      </c>
    </row>
    <row spans="1:16" r="21">
      <c t="s" s="4" r="A21">
        <v>310</v>
      </c>
      <c t="n" s="6" r="H21">
        <v>278450</v>
      </c>
    </row>
    <row spans="1:16" r="22">
      <c t="s" s="4" r="A22">
        <v>324</v>
      </c>
      <c t="n" s="6" r="H22">
        <v>280000</v>
      </c>
    </row>
    <row spans="1:16" r="23">
      <c t="s" s="4" r="A23">
        <v>325</v>
      </c>
      <c t="n" s="6" r="H23">
        <v>2500000</v>
      </c>
    </row>
    <row spans="1:16" r="24">
      <c t="s" s="4" r="A24">
        <v>326</v>
      </c>
    </row>
    <row spans="1:16" r="25">
      <c t="s" s="4" r="A25">
        <v>310</v>
      </c>
      <c t="n" s="6" r="H25">
        <v>408450</v>
      </c>
    </row>
    <row spans="1:16" r="26">
      <c t="s" s="4" r="A26">
        <v>327</v>
      </c>
    </row>
    <row spans="1:16" r="27">
      <c t="s" s="4" r="A27">
        <v>310</v>
      </c>
      <c t="n" s="6" r="H27">
        <v>1356227</v>
      </c>
    </row>
    <row spans="1:16" r="28">
      <c t="s" s="4" r="A28">
        <v>324</v>
      </c>
      <c t="n" s="6" r="H28">
        <v>5500000</v>
      </c>
    </row>
    <row spans="1:16" r="29">
      <c t="s" s="4" r="A29">
        <v>328</v>
      </c>
    </row>
    <row spans="1:16" r="30">
      <c t="s" s="4" r="A30">
        <v>310</v>
      </c>
      <c t="n" s="6" r="H30">
        <v>443100</v>
      </c>
    </row>
    <row spans="1:16" r="31">
      <c t="s" s="4" r="A31">
        <v>329</v>
      </c>
    </row>
    <row spans="1:16" r="32">
      <c t="s" s="4" r="A32">
        <v>303</v>
      </c>
      <c t="n" s="7" r="C32">
        <v>12000000</v>
      </c>
    </row>
    <row spans="1:16" r="33">
      <c t="s" s="4" r="A33">
        <v>304</v>
      </c>
      <c t="n" s="6" r="C33">
        <v>240000</v>
      </c>
      <c t="n" s="6" r="E33">
        <v>18500</v>
      </c>
    </row>
    <row spans="1:16" r="34">
      <c t="s" s="4" r="A34">
        <v>305</v>
      </c>
      <c t="n" s="7" r="C34">
        <v>1800000</v>
      </c>
    </row>
    <row spans="1:16" r="35">
      <c t="s" s="4" r="A35">
        <v>306</v>
      </c>
      <c t="n" s="6" r="C35">
        <v>8034007</v>
      </c>
    </row>
    <row spans="1:16" r="36">
      <c t="s" s="4" r="A36">
        <v>307</v>
      </c>
      <c t="s" s="4" r="F36">
        <v>308</v>
      </c>
    </row>
    <row spans="1:16" r="37">
      <c t="s" s="4" r="A37">
        <v>309</v>
      </c>
      <c t="n" s="9" r="F37">
        <v>0.5</v>
      </c>
    </row>
    <row spans="1:16" r="38">
      <c t="s" s="4" r="A38">
        <v>330</v>
      </c>
      <c t="n" s="6" r="F38">
        <v>18000000</v>
      </c>
    </row>
    <row spans="1:16" r="39">
      <c t="s" s="4" r="A39">
        <v>331</v>
      </c>
      <c t="n" s="9" r="F39">
        <v>0.5</v>
      </c>
    </row>
    <row spans="1:16" r="40">
      <c t="s" s="4" r="A40">
        <v>332</v>
      </c>
      <c t="s" s="4" r="F40">
        <v>333</v>
      </c>
    </row>
    <row spans="1:16" r="41">
      <c t="s" s="4" r="A41">
        <v>334</v>
      </c>
    </row>
    <row spans="1:16" r="42">
      <c t="s" s="4" r="A42">
        <v>303</v>
      </c>
      <c t="n" s="6" r="C42">
        <v>12000000</v>
      </c>
    </row>
    <row spans="1:16" r="43">
      <c t="s" s="4" r="A43">
        <v>305</v>
      </c>
      <c t="n" s="6" r="C43">
        <v>450000</v>
      </c>
    </row>
    <row spans="1:16" r="44">
      <c t="s" s="4" r="A44">
        <v>306</v>
      </c>
      <c t="n" s="6" r="C44">
        <v>10000000</v>
      </c>
    </row>
    <row spans="1:16" r="45">
      <c t="s" s="4" r="A45">
        <v>335</v>
      </c>
    </row>
    <row spans="1:16" r="46">
      <c t="s" s="4" r="A46">
        <v>303</v>
      </c>
      <c t="n" s="7" r="C46">
        <v>9550000</v>
      </c>
      <c t="n" s="6" r="H46">
        <v>475000</v>
      </c>
    </row>
    <row spans="1:16" r="47">
      <c t="s" s="4" r="A47">
        <v>336</v>
      </c>
      <c t="n" s="7" r="H47">
        <v>25000</v>
      </c>
    </row>
    <row spans="1:16" r="48">
      <c t="s" s="4" r="A48">
        <v>304</v>
      </c>
      <c t="n" s="6" r="C48">
        <v>1800000</v>
      </c>
    </row>
    <row spans="1:16" r="49">
      <c t="s" s="4" r="A49">
        <v>337</v>
      </c>
    </row>
    <row spans="1:16" r="50">
      <c t="s" s="4" r="A50">
        <v>338</v>
      </c>
      <c t="n" s="6" r="H50">
        <v>14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9</v>
      </c>
      <c t="s" s="2" r="B1">
        <v>1</v>
      </c>
    </row>
    <row spans="1:3" r="2">
      <c t="s" s="2" r="B2">
        <v>2</v>
      </c>
      <c t="s" s="2" r="C2">
        <v>32</v>
      </c>
    </row>
    <row spans="1:3" r="3">
      <c t="s" s="3" r="A3">
        <v>174</v>
      </c>
    </row>
    <row spans="1:3" r="4">
      <c t="s" s="4" r="A4">
        <v>340</v>
      </c>
      <c t="n" s="7" r="B4">
        <v>92568</v>
      </c>
      <c t="n" s="7" r="C4">
        <v>1156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1</v>
      </c>
      <c t="s" s="2" r="B1">
        <v>2</v>
      </c>
      <c t="s" s="2" r="C1">
        <v>32</v>
      </c>
    </row>
    <row spans="1:3" r="2">
      <c t="s" s="4" r="A2">
        <v>342</v>
      </c>
      <c t="n" s="7" r="B2">
        <v>265929</v>
      </c>
    </row>
    <row spans="1:3" r="3">
      <c t="s" s="4" r="A3">
        <v>51</v>
      </c>
      <c t="n" s="6" r="B3">
        <v>210383</v>
      </c>
      <c t="n" s="7" r="C3">
        <v>701214</v>
      </c>
    </row>
    <row spans="1:3" r="4">
      <c t="s" s="4" r="A4">
        <v>343</v>
      </c>
      <c t="n" s="7" r="B4">
        <v>476312</v>
      </c>
    </row>
    <row spans="1:3" r="5">
      <c t="s" s="4" r="A5">
        <v>344</v>
      </c>
    </row>
    <row spans="1:3" r="6">
      <c t="s" s="4" r="A6">
        <v>342</v>
      </c>
      <c t="s" s="4" r="B6">
        <v>38</v>
      </c>
    </row>
    <row spans="1:3" r="7">
      <c t="s" s="4" r="A7">
        <v>51</v>
      </c>
      <c t="s" s="4" r="B7">
        <v>38</v>
      </c>
      <c t="s" s="4" r="C7">
        <v>38</v>
      </c>
    </row>
    <row spans="1:3" r="8">
      <c t="s" s="4" r="A8">
        <v>343</v>
      </c>
      <c t="s" s="4" r="B8">
        <v>38</v>
      </c>
    </row>
    <row spans="1:3" r="9">
      <c t="s" s="4" r="A9">
        <v>345</v>
      </c>
    </row>
    <row spans="1:3" r="10">
      <c t="s" s="4" r="A10">
        <v>342</v>
      </c>
      <c t="s" s="4" r="B10">
        <v>38</v>
      </c>
    </row>
    <row spans="1:3" r="11">
      <c t="s" s="4" r="A11">
        <v>51</v>
      </c>
      <c t="s" s="4" r="B11">
        <v>38</v>
      </c>
      <c t="s" s="4" r="C11">
        <v>38</v>
      </c>
    </row>
    <row spans="1:3" r="12">
      <c t="s" s="4" r="A12">
        <v>343</v>
      </c>
      <c t="s" s="4" r="B12">
        <v>38</v>
      </c>
    </row>
    <row spans="1:3" r="13">
      <c t="s" s="4" r="A13">
        <v>346</v>
      </c>
    </row>
    <row spans="1:3" r="14">
      <c t="s" s="4" r="A14">
        <v>342</v>
      </c>
      <c t="n" s="7" r="B14">
        <v>265929</v>
      </c>
    </row>
    <row spans="1:3" r="15">
      <c t="s" s="4" r="A15">
        <v>51</v>
      </c>
      <c t="n" s="6" r="B15">
        <v>210383</v>
      </c>
      <c t="n" s="7" r="C15">
        <v>701214</v>
      </c>
    </row>
    <row spans="1:3" r="16">
      <c t="s" s="4" r="A16">
        <v>343</v>
      </c>
      <c t="n" s="7" r="B16">
        <v>4763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M6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347</v>
      </c>
      <c t="s" s="2" r="B1">
        <v>348</v>
      </c>
      <c t="s" s="2" r="C1">
        <v>349</v>
      </c>
      <c t="s" s="2" r="D1">
        <v>350</v>
      </c>
      <c t="s" s="2" r="E1">
        <v>351</v>
      </c>
      <c t="s" s="2" r="F1">
        <v>2</v>
      </c>
      <c t="s" s="2" r="G1">
        <v>32</v>
      </c>
      <c t="s" s="2" r="H1">
        <v>352</v>
      </c>
      <c t="s" s="2" r="I1">
        <v>288</v>
      </c>
      <c t="s" s="2" r="J1">
        <v>353</v>
      </c>
      <c t="s" s="2" r="K1">
        <v>354</v>
      </c>
      <c t="s" s="2" r="L1">
        <v>355</v>
      </c>
      <c t="s" s="2" r="M1">
        <v>356</v>
      </c>
    </row>
    <row spans="1:13" r="2">
      <c t="s" s="4" r="A2">
        <v>357</v>
      </c>
      <c t="n" s="7" r="F2">
        <v>475000</v>
      </c>
      <c t="n" s="7" r="K2">
        <v>50000</v>
      </c>
      <c t="n" s="7" r="M2">
        <v>9550000</v>
      </c>
    </row>
    <row spans="1:13" r="3">
      <c t="s" s="4" r="A3">
        <v>358</v>
      </c>
      <c t="n" s="6" r="E3">
        <v>10000</v>
      </c>
      <c t="n" s="6" r="F3">
        <v>19500</v>
      </c>
      <c t="n" s="6" r="H3">
        <v>100000</v>
      </c>
    </row>
    <row spans="1:13" r="4">
      <c t="s" s="4" r="A4">
        <v>70</v>
      </c>
      <c t="n" s="8" r="F4">
        <v>0.0001</v>
      </c>
      <c t="n" s="8" r="G4">
        <v>0.0001</v>
      </c>
      <c t="n" s="8" r="I4">
        <v>0.0001</v>
      </c>
    </row>
    <row spans="1:13" r="5">
      <c t="s" s="4" r="A5">
        <v>305</v>
      </c>
      <c t="n" s="7" r="H5">
        <v>1000000</v>
      </c>
    </row>
    <row spans="1:13" r="6">
      <c t="s" s="4" r="A6">
        <v>306</v>
      </c>
      <c t="s" s="4" r="F6">
        <v>38</v>
      </c>
    </row>
    <row spans="1:13" r="7">
      <c t="s" s="4" r="A7">
        <v>307</v>
      </c>
      <c t="s" s="4" r="M7">
        <v>308</v>
      </c>
    </row>
    <row spans="1:13" r="8">
      <c t="s" s="4" r="A8">
        <v>359</v>
      </c>
      <c t="n" s="7" r="C8">
        <v>5</v>
      </c>
      <c t="n" s="7" r="F8">
        <v>5</v>
      </c>
      <c t="n" s="7" r="K8">
        <v>5</v>
      </c>
      <c t="n" s="9" r="L8">
        <v>0.5</v>
      </c>
    </row>
    <row spans="1:13" r="9">
      <c t="s" s="4" r="A9">
        <v>137</v>
      </c>
      <c t="n" s="7" r="F9">
        <v>-9431914</v>
      </c>
      <c t="n" s="7" r="G9">
        <v>-1376311</v>
      </c>
    </row>
    <row spans="1:13" r="10">
      <c t="s" s="4" r="A10">
        <v>360</v>
      </c>
      <c t="n" s="6" r="F10">
        <v>265929</v>
      </c>
    </row>
    <row spans="1:13" r="11">
      <c t="s" s="4" r="A11">
        <v>361</v>
      </c>
      <c t="n" s="6" r="F11">
        <v>8034007</v>
      </c>
    </row>
    <row spans="1:13" r="12">
      <c t="s" s="4" r="A12">
        <v>362</v>
      </c>
      <c t="n" s="6" r="F12">
        <v>275337</v>
      </c>
      <c t="n" s="6" r="G12">
        <v>593643</v>
      </c>
    </row>
    <row spans="1:13" r="13">
      <c t="s" s="4" r="A13">
        <v>363</v>
      </c>
      <c t="n" s="6" r="F13">
        <v>231428</v>
      </c>
    </row>
    <row spans="1:13" r="14">
      <c t="s" s="4" r="A14">
        <v>364</v>
      </c>
      <c t="n" s="6" r="F14">
        <v>135000</v>
      </c>
    </row>
    <row spans="1:13" r="15">
      <c t="s" s="4" r="A15">
        <v>365</v>
      </c>
      <c t="n" s="7" r="E15">
        <v>70924</v>
      </c>
      <c t="n" s="6" r="F15">
        <v>2540</v>
      </c>
    </row>
    <row spans="1:13" r="16">
      <c t="s" s="4" r="A16">
        <v>366</v>
      </c>
      <c t="n" s="7" r="C16">
        <v>28507</v>
      </c>
      <c t="n" s="6" r="F16">
        <v>57961</v>
      </c>
      <c t="n" s="7" r="G16">
        <v>60290</v>
      </c>
    </row>
    <row spans="1:13" r="17">
      <c t="s" s="4" r="A17">
        <v>335</v>
      </c>
    </row>
    <row spans="1:13" r="18">
      <c t="s" s="4" r="A18">
        <v>357</v>
      </c>
      <c t="n" s="7" r="B18">
        <v>9550000</v>
      </c>
      <c t="n" s="6" r="F18">
        <v>475000</v>
      </c>
    </row>
    <row spans="1:13" r="19">
      <c t="s" s="4" r="A19">
        <v>358</v>
      </c>
      <c t="n" s="6" r="B19">
        <v>1800000</v>
      </c>
    </row>
    <row spans="1:13" r="20">
      <c t="s" s="4" r="A20">
        <v>336</v>
      </c>
      <c t="n" s="6" r="F20">
        <v>25000</v>
      </c>
    </row>
    <row spans="1:13" r="21">
      <c t="s" s="4" r="A21">
        <v>367</v>
      </c>
      <c t="n" s="7" r="F21">
        <v>409</v>
      </c>
    </row>
    <row spans="1:13" r="22">
      <c t="s" s="4" r="A22">
        <v>368</v>
      </c>
    </row>
    <row spans="1:13" r="23">
      <c t="s" s="4" r="A23">
        <v>358</v>
      </c>
      <c t="n" s="6" r="H23">
        <v>1333333</v>
      </c>
    </row>
    <row spans="1:13" r="24">
      <c t="s" s="4" r="A24">
        <v>369</v>
      </c>
      <c t="n" s="9" r="H24">
        <v>0.75</v>
      </c>
    </row>
    <row spans="1:13" r="25">
      <c t="s" s="4" r="A25">
        <v>366</v>
      </c>
      <c t="n" s="7" r="H25">
        <v>200120</v>
      </c>
    </row>
    <row spans="1:13" r="26">
      <c t="s" s="4" r="A26">
        <v>370</v>
      </c>
    </row>
    <row spans="1:13" r="27">
      <c t="s" s="4" r="A27">
        <v>371</v>
      </c>
      <c t="s" s="4" r="F27">
        <v>372</v>
      </c>
    </row>
    <row spans="1:13" r="28">
      <c t="s" s="4" r="A28">
        <v>329</v>
      </c>
    </row>
    <row spans="1:13" r="29">
      <c t="s" s="4" r="A29">
        <v>357</v>
      </c>
      <c t="n" s="7" r="B29">
        <v>12000000</v>
      </c>
    </row>
    <row spans="1:13" r="30">
      <c t="s" s="4" r="A30">
        <v>358</v>
      </c>
      <c t="n" s="6" r="B30">
        <v>240000</v>
      </c>
      <c t="n" s="6" r="D30">
        <v>18500</v>
      </c>
    </row>
    <row spans="1:13" r="31">
      <c t="s" s="4" r="A31">
        <v>70</v>
      </c>
      <c t="n" s="8" r="B31">
        <v>0.0001</v>
      </c>
    </row>
    <row spans="1:13" r="32">
      <c t="s" s="4" r="A32">
        <v>373</v>
      </c>
      <c t="s" s="4" r="B32">
        <v>101</v>
      </c>
    </row>
    <row spans="1:13" r="33">
      <c t="s" s="4" r="A33">
        <v>374</v>
      </c>
      <c t="n" s="7" r="B33">
        <v>600000</v>
      </c>
    </row>
    <row spans="1:13" r="34">
      <c t="s" s="4" r="A34">
        <v>375</v>
      </c>
      <c t="n" s="6" r="B34">
        <v>27000</v>
      </c>
    </row>
    <row spans="1:13" r="35">
      <c t="s" s="4" r="A35">
        <v>369</v>
      </c>
      <c t="n" s="7" r="J35">
        <v>5</v>
      </c>
    </row>
    <row spans="1:13" r="36">
      <c t="s" s="4" r="A36">
        <v>305</v>
      </c>
      <c t="n" s="6" r="B36">
        <v>1800000</v>
      </c>
    </row>
    <row spans="1:13" r="37">
      <c t="s" s="4" r="A37">
        <v>306</v>
      </c>
      <c t="n" s="6" r="B37">
        <v>8034007</v>
      </c>
    </row>
    <row spans="1:13" r="38">
      <c t="s" s="4" r="A38">
        <v>376</v>
      </c>
      <c t="n" s="6" r="B38">
        <v>2000000</v>
      </c>
    </row>
    <row spans="1:13" r="39">
      <c t="s" s="4" r="A39">
        <v>377</v>
      </c>
      <c t="n" s="6" r="B39">
        <v>4000000</v>
      </c>
    </row>
    <row spans="1:13" r="40">
      <c t="s" s="4" r="A40">
        <v>307</v>
      </c>
      <c t="s" s="4" r="J40">
        <v>308</v>
      </c>
    </row>
    <row spans="1:13" r="41">
      <c t="s" s="4" r="A41">
        <v>359</v>
      </c>
      <c t="n" s="9" r="J41">
        <v>0.5</v>
      </c>
    </row>
    <row spans="1:13" r="42">
      <c t="s" s="4" r="A42">
        <v>378</v>
      </c>
    </row>
    <row spans="1:13" r="43">
      <c t="s" s="4" r="A43">
        <v>305</v>
      </c>
      <c t="n" s="6" r="B43">
        <v>450000</v>
      </c>
    </row>
    <row spans="1:13" r="44">
      <c t="s" s="4" r="A44">
        <v>306</v>
      </c>
      <c t="n" s="7" r="B44">
        <v>10000000</v>
      </c>
    </row>
    <row spans="1:13" r="45">
      <c t="s" s="4" r="A45">
        <v>307</v>
      </c>
      <c t="s" s="4" r="B45">
        <v>308</v>
      </c>
    </row>
    <row spans="1:13" r="46">
      <c t="s" s="4" r="A46">
        <v>359</v>
      </c>
      <c t="n" s="7" r="B46">
        <v>5</v>
      </c>
    </row>
    <row spans="1:13" r="47">
      <c t="s" s="4" r="A47">
        <v>379</v>
      </c>
      <c t="s" s="4" r="B47">
        <v>380</v>
      </c>
    </row>
    <row spans="1:13" r="48">
      <c t="s" s="4" r="A48">
        <v>381</v>
      </c>
      <c t="s" s="4" r="B48">
        <v>382</v>
      </c>
      <c t="s" s="4" r="F48">
        <v>383</v>
      </c>
    </row>
    <row spans="1:13" r="49">
      <c t="s" s="4" r="A49">
        <v>384</v>
      </c>
      <c t="s" s="4" r="B49">
        <v>383</v>
      </c>
      <c t="s" s="4" r="F49">
        <v>385</v>
      </c>
    </row>
    <row spans="1:13" r="50">
      <c t="s" s="4" r="A50">
        <v>360</v>
      </c>
      <c t="n" s="7" r="F50">
        <v>682400</v>
      </c>
    </row>
    <row spans="1:13" r="51">
      <c t="s" s="4" r="A51">
        <v>386</v>
      </c>
    </row>
    <row spans="1:13" r="52">
      <c t="s" s="4" r="A52">
        <v>357</v>
      </c>
      <c t="n" s="7" r="B52">
        <v>9550000</v>
      </c>
    </row>
    <row spans="1:13" r="53">
      <c t="s" s="4" r="A53">
        <v>358</v>
      </c>
      <c t="n" s="6" r="B53">
        <v>240000</v>
      </c>
    </row>
    <row spans="1:13" r="54">
      <c t="s" s="4" r="A54">
        <v>369</v>
      </c>
      <c t="n" s="7" r="B54">
        <v>5</v>
      </c>
    </row>
    <row spans="1:13" r="55">
      <c t="s" s="4" r="A55">
        <v>377</v>
      </c>
      <c t="n" s="7" r="B55">
        <v>2000000</v>
      </c>
    </row>
    <row spans="1:13" r="56">
      <c t="s" s="4" r="A56">
        <v>387</v>
      </c>
      <c t="s" s="4" r="F56">
        <v>388</v>
      </c>
    </row>
    <row spans="1:13" r="57">
      <c t="s" s="4" r="A57">
        <v>389</v>
      </c>
      <c t="s" s="4" r="F57">
        <v>385</v>
      </c>
    </row>
    <row spans="1:13" r="58">
      <c t="s" s="4" r="A58">
        <v>390</v>
      </c>
      <c t="n" s="7" r="F58">
        <v>182517</v>
      </c>
    </row>
    <row spans="1:13" r="59">
      <c t="s" s="4" r="A59">
        <v>137</v>
      </c>
      <c t="n" s="6" r="F59">
        <v>533559</v>
      </c>
    </row>
    <row spans="1:13" r="60">
      <c t="s" s="4" r="A60">
        <v>360</v>
      </c>
      <c t="n" s="6" r="F60">
        <v>265259</v>
      </c>
    </row>
    <row spans="1:13" r="61">
      <c t="s" s="4" r="A61">
        <v>391</v>
      </c>
    </row>
    <row spans="1:13" r="62">
      <c t="s" s="4" r="A62">
        <v>367</v>
      </c>
      <c t="n" s="7" r="F62">
        <v>7851490</v>
      </c>
    </row>
    <row spans="1:13" r="63">
      <c t="s" s="4" r="A63">
        <v>392</v>
      </c>
    </row>
    <row spans="1:13" r="64">
      <c t="s" s="4" r="A64">
        <v>358</v>
      </c>
      <c t="n" s="6" r="F64">
        <v>890625</v>
      </c>
    </row>
    <row spans="1:13" r="65">
      <c t="s" s="4" r="A65">
        <v>137</v>
      </c>
      <c t="n" s="7" r="F65">
        <v>1046865</v>
      </c>
    </row>
    <row spans="1:13" r="66">
      <c t="s" s="4" r="A66">
        <v>361</v>
      </c>
      <c t="n" s="6" r="F66">
        <v>1071201</v>
      </c>
    </row>
    <row spans="1:13" r="67">
      <c t="s" s="4" r="A67">
        <v>367</v>
      </c>
      <c t="n" s="6" r="F67">
        <v>24336</v>
      </c>
    </row>
    <row spans="1:13" r="68">
      <c t="s" s="4" r="A68">
        <v>362</v>
      </c>
      <c t="n" s="7" r="F68">
        <v>130262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93</v>
      </c>
      <c t="s" s="2" r="B1">
        <v>394</v>
      </c>
    </row>
    <row spans="1:2" r="2">
      <c t="s" s="3" r="A2">
        <v>395</v>
      </c>
    </row>
    <row spans="1:2" r="3">
      <c t="s" s="4" r="A3">
        <v>396</v>
      </c>
      <c t="n" s="7" r="B3">
        <v>265929</v>
      </c>
    </row>
    <row spans="1:2" r="4">
      <c t="s" s="4" r="A4">
        <v>397</v>
      </c>
      <c t="n" s="6" r="B4">
        <v>-130345</v>
      </c>
    </row>
    <row spans="1:2" r="5">
      <c t="s" s="4" r="A5">
        <v>398</v>
      </c>
      <c t="n" s="7" r="B5">
        <v>13558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99</v>
      </c>
      <c t="s" s="2" r="B1">
        <v>394</v>
      </c>
    </row>
    <row spans="1:2" r="2">
      <c t="s" s="3" r="A2">
        <v>400</v>
      </c>
    </row>
    <row spans="1:2" r="3">
      <c t="s" s="4" r="A3">
        <v>401</v>
      </c>
      <c t="n" s="7" r="B3">
        <v>10000000</v>
      </c>
    </row>
    <row spans="1:2" r="4">
      <c t="s" s="4" r="A4">
        <v>402</v>
      </c>
      <c t="n" s="6" r="B4">
        <v>-9525000</v>
      </c>
    </row>
    <row spans="1:2" r="5">
      <c t="s" s="4" r="A5">
        <v>403</v>
      </c>
      <c t="n" s="7" r="B5">
        <v>47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1"/>
  </cols>
  <sheetData>
    <row spans="1:2" r="1">
      <c t="s" s="1" r="A1">
        <v>404</v>
      </c>
      <c t="s" s="2" r="B1">
        <v>1</v>
      </c>
    </row>
    <row spans="1:2" r="2">
      <c t="s" s="2" r="B2">
        <v>405</v>
      </c>
    </row>
    <row spans="1:2" r="3">
      <c t="s" s="4" r="A3">
        <v>406</v>
      </c>
      <c t="s" s="4" r="B3">
        <v>407</v>
      </c>
    </row>
    <row spans="1:2" r="4">
      <c t="s" s="4" r="A4">
        <v>408</v>
      </c>
      <c t="s" s="4" r="B4">
        <v>409</v>
      </c>
    </row>
    <row spans="1:2" r="5">
      <c t="s" s="4" r="A5">
        <v>410</v>
      </c>
      <c t="s" s="4" r="B5">
        <v>411</v>
      </c>
    </row>
    <row spans="1:2" r="6">
      <c t="s" s="4" r="A6">
        <v>412</v>
      </c>
      <c t="n" s="7" r="B6">
        <v>5</v>
      </c>
    </row>
    <row spans="1:2" r="7">
      <c t="s" s="4" r="A7">
        <v>413</v>
      </c>
      <c t="n" s="7" r="B7">
        <v>378000</v>
      </c>
    </row>
    <row spans="1:2" r="8">
      <c t="s" s="4" r="A8">
        <v>414</v>
      </c>
    </row>
    <row spans="1:2" r="9">
      <c t="s" s="4" r="A9">
        <v>406</v>
      </c>
      <c t="s" s="4" r="B9">
        <v>415</v>
      </c>
    </row>
    <row spans="1:2" r="10">
      <c t="s" s="4" r="A10">
        <v>408</v>
      </c>
      <c t="s" s="4" r="B10">
        <v>416</v>
      </c>
    </row>
    <row spans="1:2" r="11">
      <c t="s" s="4" r="A11">
        <v>410</v>
      </c>
      <c t="s" s="4" r="B11">
        <v>417</v>
      </c>
    </row>
    <row spans="1:2" r="12">
      <c t="s" s="4" r="A12">
        <v>412</v>
      </c>
      <c t="n" s="7" r="B12">
        <v>5</v>
      </c>
    </row>
    <row spans="1:2" r="13">
      <c t="s" s="4" r="A13">
        <v>413</v>
      </c>
      <c t="n" s="7" r="B13">
        <v>54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AD154"/>
  <sheetViews>
    <sheetView workbookViewId="0">
      <selection activeCell="A1" sqref="A1"/>
    </sheetView>
  </sheetViews>
  <sheetFormatPr baseColWidth="10" defaultRowHeight="15"/>
  <cols>
    <col customWidth="1" max="1" min="1" width="62"/>
    <col customWidth="1" max="2" min="2" width="16"/>
    <col customWidth="1" max="3" min="3" width="16"/>
    <col customWidth="1" max="4" min="4" width="16"/>
    <col customWidth="1" max="5" min="5" width="16"/>
    <col customWidth="1" max="6" min="6" width="16"/>
    <col customWidth="1" max="7" min="7" width="14"/>
    <col customWidth="1" max="8" min="8" width="15"/>
    <col customWidth="1" max="9" min="9" width="14"/>
    <col customWidth="1" max="10" min="10" width="14"/>
    <col customWidth="1" max="11" min="11" width="16"/>
    <col customWidth="1" max="12" min="12" width="14"/>
    <col customWidth="1" max="13" min="13" width="16"/>
    <col customWidth="1" max="14" min="14" width="16"/>
    <col customWidth="1" max="15" min="15" width="14"/>
    <col customWidth="1" max="16" min="16" width="15"/>
    <col customWidth="1" max="17" min="17" width="14"/>
    <col customWidth="1" max="18" min="18" width="14"/>
    <col customWidth="1" max="19" min="19" width="14"/>
    <col customWidth="1" max="20" min="20" width="14"/>
    <col customWidth="1" max="21" min="21" width="15"/>
    <col customWidth="1" max="22" min="22" width="80"/>
    <col customWidth="1" max="23" min="23" width="14"/>
    <col customWidth="1" max="24" min="24" width="15"/>
    <col customWidth="1" max="25" min="25" width="14"/>
    <col customWidth="1" max="26" min="26" width="14"/>
    <col customWidth="1" max="27" min="27" width="14"/>
    <col customWidth="1" max="28" min="28" width="14"/>
    <col customWidth="1" max="29" min="29" width="14"/>
    <col customWidth="1" max="30" min="30" width="14"/>
  </cols>
  <sheetData>
    <row spans="1:30" r="1">
      <c t="s" s="1" r="A1">
        <v>418</v>
      </c>
      <c t="s" s="2" r="B1">
        <v>419</v>
      </c>
      <c t="s" s="2" r="C1">
        <v>420</v>
      </c>
      <c t="s" s="2" r="D1">
        <v>421</v>
      </c>
      <c t="s" s="2" r="E1">
        <v>422</v>
      </c>
      <c t="s" s="2" r="F1">
        <v>423</v>
      </c>
      <c t="s" s="2" r="G1">
        <v>424</v>
      </c>
      <c t="s" s="2" r="H1">
        <v>425</v>
      </c>
      <c t="s" s="2" r="I1">
        <v>426</v>
      </c>
      <c t="s" s="2" r="J1">
        <v>354</v>
      </c>
      <c t="s" s="2" r="K1">
        <v>355</v>
      </c>
      <c t="s" s="2" r="L1">
        <v>349</v>
      </c>
      <c t="s" s="2" r="M1">
        <v>349</v>
      </c>
      <c t="s" s="2" r="N1">
        <v>427</v>
      </c>
      <c t="s" s="2" r="O1">
        <v>428</v>
      </c>
      <c t="s" s="2" r="P1">
        <v>429</v>
      </c>
      <c t="s" s="2" r="Q1">
        <v>430</v>
      </c>
      <c t="s" s="2" r="R1">
        <v>351</v>
      </c>
      <c t="s" s="2" r="S1">
        <v>431</v>
      </c>
      <c t="s" s="2" r="T1">
        <v>432</v>
      </c>
      <c t="s" s="2" r="U1">
        <v>356</v>
      </c>
      <c t="s" s="2" r="V1">
        <v>433</v>
      </c>
      <c t="s" s="2" r="W1">
        <v>354</v>
      </c>
      <c t="s" s="2" r="X1">
        <v>434</v>
      </c>
      <c t="s" s="2" r="Y1">
        <v>2</v>
      </c>
      <c t="s" s="2" r="Z1">
        <v>32</v>
      </c>
      <c t="s" s="2" r="AA1">
        <v>348</v>
      </c>
      <c t="s" s="2" r="AB1">
        <v>435</v>
      </c>
      <c t="s" s="2" r="AC1">
        <v>436</v>
      </c>
      <c t="s" s="2" r="AD1">
        <v>437</v>
      </c>
    </row>
    <row spans="1:30" r="2">
      <c t="s" s="4" r="A2">
        <v>438</v>
      </c>
      <c t="n" s="7" r="H2">
        <v>50000</v>
      </c>
      <c t="n" s="7" r="K2">
        <v>50000</v>
      </c>
      <c t="n" s="7" r="V2">
        <v>50000</v>
      </c>
    </row>
    <row spans="1:30" r="3">
      <c t="s" s="4" r="A3">
        <v>439</v>
      </c>
      <c t="n" s="7" r="H3">
        <v>75000</v>
      </c>
      <c t="n" s="7" r="K3">
        <v>100000</v>
      </c>
      <c t="n" s="7" r="V3">
        <v>75000</v>
      </c>
    </row>
    <row spans="1:30" r="4">
      <c t="s" s="4" r="A4">
        <v>440</v>
      </c>
      <c t="s" s="4" r="V4">
        <v>308</v>
      </c>
    </row>
    <row spans="1:30" r="5">
      <c t="s" s="4" r="A5">
        <v>441</v>
      </c>
      <c t="s" s="4" r="V5">
        <v>442</v>
      </c>
    </row>
    <row spans="1:30" r="6">
      <c t="s" s="4" r="A6">
        <v>443</v>
      </c>
      <c t="s" s="4" r="V6">
        <v>444</v>
      </c>
    </row>
    <row spans="1:30" r="7">
      <c t="s" s="4" r="A7">
        <v>445</v>
      </c>
      <c t="n" s="6" r="I7">
        <v>10000</v>
      </c>
      <c t="n" s="6" r="M7">
        <v>10000</v>
      </c>
      <c t="n" s="6" r="V7">
        <v>45000</v>
      </c>
    </row>
    <row spans="1:30" r="8">
      <c t="s" s="4" r="A8">
        <v>446</v>
      </c>
      <c t="n" s="7" r="E8">
        <v>5</v>
      </c>
      <c t="n" s="7" r="H8">
        <v>5</v>
      </c>
      <c t="n" s="7" r="K8">
        <v>5</v>
      </c>
      <c t="n" s="7" r="L8">
        <v>5</v>
      </c>
      <c t="n" s="7" r="M8">
        <v>5</v>
      </c>
      <c t="n" s="7" r="P8">
        <v>5</v>
      </c>
      <c t="n" s="7" r="V8">
        <v>15</v>
      </c>
    </row>
    <row spans="1:30" r="9">
      <c t="s" s="4" r="A9">
        <v>447</v>
      </c>
      <c t="n" s="7" r="Y9">
        <v>275337</v>
      </c>
      <c t="n" s="7" r="Z9">
        <v>593643</v>
      </c>
    </row>
    <row spans="1:30" r="10">
      <c t="s" s="4" r="A10">
        <v>448</v>
      </c>
      <c t="s" s="4" r="B10">
        <v>449</v>
      </c>
      <c t="s" s="4" r="E10">
        <v>450</v>
      </c>
      <c t="s" s="4" r="F10">
        <v>451</v>
      </c>
      <c t="s" s="4" r="H10">
        <v>452</v>
      </c>
      <c t="s" s="4" r="K10">
        <v>453</v>
      </c>
      <c t="s" s="4" r="M10">
        <v>454</v>
      </c>
      <c t="s" s="4" r="P10">
        <v>452</v>
      </c>
    </row>
    <row spans="1:30" r="11">
      <c t="s" s="4" r="A11">
        <v>455</v>
      </c>
      <c t="s" s="4" r="M11">
        <v>456</v>
      </c>
    </row>
    <row spans="1:30" r="12">
      <c t="s" s="4" r="A12">
        <v>110</v>
      </c>
      <c t="n" s="6" r="Y12">
        <v>252711</v>
      </c>
      <c t="n" s="6" r="Z12">
        <v>603966</v>
      </c>
    </row>
    <row spans="1:30" r="13">
      <c t="s" s="4" r="A13">
        <v>457</v>
      </c>
      <c t="n" s="6" r="B13">
        <v>10000</v>
      </c>
      <c t="n" s="6" r="F13">
        <v>10000</v>
      </c>
      <c t="n" s="6" r="H13">
        <v>10000</v>
      </c>
      <c t="n" s="6" r="I13">
        <v>10000</v>
      </c>
      <c t="n" s="6" r="K13">
        <v>10000</v>
      </c>
      <c t="n" s="6" r="M13">
        <v>10000</v>
      </c>
    </row>
    <row spans="1:30" r="14">
      <c t="s" s="4" r="A14">
        <v>458</v>
      </c>
      <c t="n" s="7" r="B14">
        <v>655</v>
      </c>
      <c t="n" s="7" r="F14">
        <v>8452</v>
      </c>
      <c t="n" s="7" r="H14">
        <v>35652</v>
      </c>
      <c t="n" s="7" r="I14">
        <v>35652</v>
      </c>
      <c t="n" s="7" r="K14">
        <v>30288</v>
      </c>
      <c t="n" s="7" r="M14">
        <v>28507</v>
      </c>
      <c t="n" s="7" r="U14">
        <v>104000</v>
      </c>
    </row>
    <row spans="1:30" r="15">
      <c t="s" s="4" r="A15">
        <v>459</v>
      </c>
      <c t="n" s="7" r="U15">
        <v>1050000</v>
      </c>
    </row>
    <row spans="1:30" r="16">
      <c t="s" s="4" r="A16">
        <v>460</v>
      </c>
      <c t="s" s="4" r="U16">
        <v>308</v>
      </c>
    </row>
    <row spans="1:30" r="17">
      <c t="s" s="4" r="A17">
        <v>461</v>
      </c>
      <c t="s" s="4" r="U17">
        <v>416</v>
      </c>
    </row>
    <row spans="1:30" r="18">
      <c t="s" s="4" r="A18">
        <v>462</v>
      </c>
      <c t="s" s="4" r="U18">
        <v>463</v>
      </c>
    </row>
    <row spans="1:30" r="19">
      <c t="s" s="4" r="A19">
        <v>139</v>
      </c>
      <c t="n" s="7" r="U19">
        <v>890103</v>
      </c>
      <c t="n" s="6" r="Y19">
        <v>163201</v>
      </c>
      <c t="n" s="6" r="Z19">
        <v>1804092</v>
      </c>
    </row>
    <row spans="1:30" r="20">
      <c t="s" s="4" r="A20">
        <v>464</v>
      </c>
      <c t="n" s="6" r="B20">
        <v>10000</v>
      </c>
      <c t="n" s="6" r="F20">
        <v>10000</v>
      </c>
      <c t="n" s="6" r="H20">
        <v>10000</v>
      </c>
      <c t="n" s="6" r="K20">
        <v>100000</v>
      </c>
      <c t="n" s="6" r="U20">
        <v>20000</v>
      </c>
      <c t="n" s="6" r="V20">
        <v>450000</v>
      </c>
    </row>
    <row spans="1:30" r="21">
      <c t="s" s="4" r="A21">
        <v>465</v>
      </c>
      <c t="n" s="9" r="U21">
        <v>1.5</v>
      </c>
    </row>
    <row spans="1:30" r="22">
      <c t="s" s="4" r="A22">
        <v>466</v>
      </c>
      <c t="s" s="4" r="U22">
        <v>463</v>
      </c>
    </row>
    <row spans="1:30" r="23">
      <c t="s" s="4" r="A23">
        <v>467</v>
      </c>
      <c t="n" s="7" r="U23">
        <v>964738</v>
      </c>
    </row>
    <row spans="1:30" r="24">
      <c t="s" s="4" r="A24">
        <v>468</v>
      </c>
      <c t="n" s="7" r="M24">
        <v>28507</v>
      </c>
      <c t="n" s="6" r="Y24">
        <v>57961</v>
      </c>
      <c t="n" s="7" r="Z24">
        <v>60290</v>
      </c>
    </row>
    <row spans="1:30" r="25">
      <c t="s" s="4" r="A25">
        <v>357</v>
      </c>
      <c t="n" s="7" r="J25">
        <v>50000</v>
      </c>
      <c t="n" s="7" r="U25">
        <v>9550000</v>
      </c>
      <c t="n" s="7" r="W25">
        <v>50000</v>
      </c>
      <c t="n" s="7" r="Y25">
        <v>475000</v>
      </c>
    </row>
    <row spans="1:30" r="26">
      <c t="s" s="4" r="A26">
        <v>359</v>
      </c>
      <c t="n" s="7" r="J26">
        <v>5</v>
      </c>
      <c t="n" s="9" r="K26">
        <v>0.5</v>
      </c>
      <c t="n" s="7" r="L26">
        <v>5</v>
      </c>
      <c t="n" s="7" r="M26">
        <v>5</v>
      </c>
      <c t="n" s="7" r="W26">
        <v>5</v>
      </c>
      <c t="n" s="7" r="Y26">
        <v>5</v>
      </c>
    </row>
    <row spans="1:30" r="27">
      <c t="s" s="4" r="A27">
        <v>469</v>
      </c>
      <c t="n" s="7" r="B27">
        <v>5</v>
      </c>
      <c t="n" s="7" r="F27">
        <v>5</v>
      </c>
      <c t="n" s="7" r="H27">
        <v>5</v>
      </c>
      <c t="n" s="7" r="K27">
        <v>5</v>
      </c>
      <c t="n" s="7" r="P27">
        <v>5</v>
      </c>
      <c t="n" s="7" r="U27">
        <v>68716</v>
      </c>
    </row>
    <row spans="1:30" r="28">
      <c t="s" s="4" r="A28">
        <v>470</v>
      </c>
      <c t="n" s="6" r="J28">
        <v>10000</v>
      </c>
      <c t="n" s="6" r="M28">
        <v>100726</v>
      </c>
      <c t="n" s="6" r="W28">
        <v>10000</v>
      </c>
    </row>
    <row spans="1:30" r="29">
      <c t="s" s="4" r="A29">
        <v>471</v>
      </c>
    </row>
    <row spans="1:30" r="30">
      <c t="s" s="4" r="A30">
        <v>445</v>
      </c>
      <c t="n" s="6" r="Z30">
        <v>40000</v>
      </c>
    </row>
    <row spans="1:30" r="31">
      <c t="s" s="4" r="A31">
        <v>447</v>
      </c>
      <c t="n" s="7" r="Z31">
        <v>603966</v>
      </c>
    </row>
    <row spans="1:30" r="32">
      <c t="s" s="4" r="A32">
        <v>472</v>
      </c>
    </row>
    <row spans="1:30" r="33">
      <c t="s" s="4" r="A33">
        <v>473</v>
      </c>
      <c t="n" s="7" r="Y33">
        <v>50527</v>
      </c>
      <c t="n" s="6" r="Z33">
        <v>41011</v>
      </c>
    </row>
    <row spans="1:30" r="34">
      <c t="s" s="4" r="A34">
        <v>474</v>
      </c>
    </row>
    <row spans="1:30" r="35">
      <c t="s" s="4" r="A35">
        <v>445</v>
      </c>
      <c t="n" s="6" r="G35">
        <v>7000</v>
      </c>
    </row>
    <row spans="1:30" r="36">
      <c t="s" s="4" r="A36">
        <v>446</v>
      </c>
      <c t="n" s="9" r="C36">
        <v>5.6</v>
      </c>
      <c t="n" s="9" r="G36">
        <v>5.6</v>
      </c>
      <c t="n" s="7" r="O36">
        <v>10</v>
      </c>
      <c t="n" s="9" r="T36">
        <v>5.6</v>
      </c>
    </row>
    <row spans="1:30" r="37">
      <c t="s" s="4" r="A37">
        <v>475</v>
      </c>
      <c t="n" s="7" r="C37">
        <v>25499</v>
      </c>
    </row>
    <row spans="1:30" r="38">
      <c t="s" s="4" r="A38">
        <v>455</v>
      </c>
      <c t="s" s="4" r="O38">
        <v>456</v>
      </c>
      <c t="s" s="4" r="T38">
        <v>456</v>
      </c>
    </row>
    <row spans="1:30" r="39">
      <c t="s" s="4" r="A39">
        <v>457</v>
      </c>
      <c t="n" s="6" r="C39">
        <v>5000</v>
      </c>
      <c t="n" s="6" r="G39">
        <v>3500</v>
      </c>
      <c t="n" s="6" r="O39">
        <v>10000</v>
      </c>
      <c t="n" s="6" r="T39">
        <v>5000</v>
      </c>
    </row>
    <row spans="1:30" r="40">
      <c t="s" s="4" r="A40">
        <v>458</v>
      </c>
      <c t="n" s="7" r="C40">
        <v>3447</v>
      </c>
      <c t="n" s="7" r="L40">
        <v>55942</v>
      </c>
    </row>
    <row spans="1:30" r="41">
      <c t="s" s="4" r="A41">
        <v>473</v>
      </c>
      <c t="n" s="7" r="C41">
        <v>262</v>
      </c>
      <c t="n" s="6" r="Y41">
        <v>0</v>
      </c>
      <c t="n" s="6" r="Z41">
        <v>27712</v>
      </c>
    </row>
    <row spans="1:30" r="42">
      <c t="s" s="4" r="A42">
        <v>460</v>
      </c>
      <c t="s" s="4" r="T42">
        <v>308</v>
      </c>
    </row>
    <row spans="1:30" r="43">
      <c t="s" s="4" r="A43">
        <v>139</v>
      </c>
      <c t="n" s="7" r="G43">
        <v>11827</v>
      </c>
      <c t="n" s="6" r="Y43">
        <v>27712</v>
      </c>
      <c t="n" s="6" r="Z43">
        <v>186714</v>
      </c>
    </row>
    <row spans="1:30" r="44">
      <c t="s" s="4" r="A44">
        <v>464</v>
      </c>
      <c t="n" s="6" r="L44">
        <v>20000</v>
      </c>
      <c t="n" s="6" r="T44">
        <v>10000</v>
      </c>
    </row>
    <row spans="1:30" r="45">
      <c t="s" s="4" r="A45">
        <v>465</v>
      </c>
      <c t="n" s="7" r="L45">
        <v>5</v>
      </c>
      <c t="n" s="7" r="O45">
        <v>10</v>
      </c>
      <c t="n" s="9" r="T45">
        <v>5.6</v>
      </c>
    </row>
    <row spans="1:30" r="46">
      <c t="s" s="4" r="A46">
        <v>466</v>
      </c>
      <c t="s" s="4" r="C46">
        <v>476</v>
      </c>
    </row>
    <row spans="1:30" r="47">
      <c t="s" s="4" r="A47">
        <v>468</v>
      </c>
      <c t="n" s="7" r="T47">
        <v>57961</v>
      </c>
    </row>
    <row spans="1:30" r="48">
      <c t="s" s="4" r="A48">
        <v>357</v>
      </c>
      <c t="n" s="7" r="G48">
        <v>35000</v>
      </c>
      <c t="n" s="7" r="L48">
        <v>100000</v>
      </c>
      <c t="n" s="7" r="M48">
        <v>100000</v>
      </c>
      <c t="n" s="6" r="T48">
        <v>25000</v>
      </c>
    </row>
    <row spans="1:30" r="49">
      <c t="s" s="4" r="A49">
        <v>477</v>
      </c>
      <c t="n" s="7" r="O49">
        <v>100000</v>
      </c>
      <c t="n" s="7" r="T49">
        <v>50000</v>
      </c>
    </row>
    <row spans="1:30" r="50">
      <c t="s" s="4" r="A50">
        <v>359</v>
      </c>
      <c t="n" s="9" r="G50">
        <v>5.6</v>
      </c>
      <c t="n" s="7" r="L50">
        <v>5</v>
      </c>
      <c t="n" s="7" r="M50">
        <v>5</v>
      </c>
      <c t="n" s="9" r="O50">
        <v>1.5</v>
      </c>
      <c t="n" s="9" r="T50">
        <v>5.6</v>
      </c>
    </row>
    <row spans="1:30" r="51">
      <c t="s" s="4" r="A51">
        <v>478</v>
      </c>
      <c t="s" s="4" r="T51">
        <v>479</v>
      </c>
    </row>
    <row spans="1:30" r="52">
      <c t="s" s="4" r="A52">
        <v>469</v>
      </c>
      <c t="n" s="7" r="O52">
        <v>5</v>
      </c>
      <c t="n" s="9" r="T52">
        <v>0.5</v>
      </c>
    </row>
    <row spans="1:30" r="53">
      <c t="s" s="4" r="A53">
        <v>480</v>
      </c>
      <c t="n" s="7" r="O53">
        <v>143502</v>
      </c>
      <c t="n" s="7" r="T53">
        <v>22314</v>
      </c>
    </row>
    <row spans="1:30" r="54">
      <c t="s" s="4" r="A54">
        <v>481</v>
      </c>
      <c t="n" s="7" r="L54">
        <v>9260</v>
      </c>
    </row>
    <row spans="1:30" r="55">
      <c t="s" s="4" r="A55">
        <v>470</v>
      </c>
      <c t="n" s="6" r="L55">
        <v>21852</v>
      </c>
    </row>
    <row spans="1:30" r="56">
      <c t="s" s="4" r="A56">
        <v>482</v>
      </c>
      <c t="n" s="7" r="L56">
        <v>10926</v>
      </c>
    </row>
    <row spans="1:30" r="57">
      <c t="s" s="4" r="A57">
        <v>367</v>
      </c>
      <c t="n" s="6" r="Y57">
        <v>581</v>
      </c>
    </row>
    <row spans="1:30" r="58">
      <c t="s" s="4" r="A58">
        <v>483</v>
      </c>
    </row>
    <row spans="1:30" r="59">
      <c t="s" s="4" r="A59">
        <v>438</v>
      </c>
      <c t="n" s="7" r="N59">
        <v>50000</v>
      </c>
    </row>
    <row spans="1:30" r="60">
      <c t="s" s="4" r="A60">
        <v>445</v>
      </c>
      <c t="n" s="6" r="N60">
        <v>25000</v>
      </c>
      <c t="n" s="6" r="S60">
        <v>60000</v>
      </c>
    </row>
    <row spans="1:30" r="61">
      <c t="s" s="4" r="A61">
        <v>446</v>
      </c>
      <c t="n" s="9" r="C61">
        <v>5.6</v>
      </c>
      <c t="n" s="7" r="L61">
        <v>5</v>
      </c>
      <c t="n" s="7" r="M61">
        <v>5</v>
      </c>
    </row>
    <row spans="1:30" r="62">
      <c t="s" s="4" r="A62">
        <v>447</v>
      </c>
      <c t="n" s="7" r="S62">
        <v>152751</v>
      </c>
    </row>
    <row spans="1:30" r="63">
      <c t="s" s="4" r="A63">
        <v>448</v>
      </c>
      <c t="s" s="4" r="C63">
        <v>484</v>
      </c>
    </row>
    <row spans="1:30" r="64">
      <c t="s" s="4" r="A64">
        <v>110</v>
      </c>
      <c t="n" s="7" r="S64">
        <v>100000</v>
      </c>
    </row>
    <row spans="1:30" r="65">
      <c t="s" s="4" r="A65">
        <v>457</v>
      </c>
      <c t="n" s="6" r="C65">
        <v>3500</v>
      </c>
    </row>
    <row spans="1:30" r="66">
      <c t="s" s="4" r="A66">
        <v>458</v>
      </c>
      <c t="n" s="7" r="C66">
        <v>1458</v>
      </c>
    </row>
    <row spans="1:30" r="67">
      <c t="s" s="4" r="A67">
        <v>473</v>
      </c>
      <c t="n" s="6" r="C67">
        <v>238</v>
      </c>
      <c t="n" s="6" r="Y67">
        <v>0</v>
      </c>
      <c t="n" s="6" r="Z67">
        <v>175248</v>
      </c>
    </row>
    <row spans="1:30" r="68">
      <c t="s" s="4" r="A68">
        <v>460</v>
      </c>
      <c t="s" s="4" r="N68">
        <v>308</v>
      </c>
      <c t="s" s="4" r="AC68">
        <v>308</v>
      </c>
      <c t="s" s="4" r="AD68">
        <v>308</v>
      </c>
    </row>
    <row spans="1:30" r="69">
      <c t="s" s="4" r="A69">
        <v>139</v>
      </c>
      <c t="n" s="7" r="C69">
        <v>13047</v>
      </c>
      <c t="n" s="6" r="Y69">
        <v>175248</v>
      </c>
      <c t="n" s="6" r="Z69">
        <v>539703</v>
      </c>
    </row>
    <row spans="1:30" r="70">
      <c t="s" s="4" r="A70">
        <v>464</v>
      </c>
      <c t="n" s="6" r="S70">
        <v>43417</v>
      </c>
    </row>
    <row spans="1:30" r="71">
      <c t="s" s="4" r="A71">
        <v>465</v>
      </c>
      <c t="n" s="7" r="N71">
        <v>10</v>
      </c>
    </row>
    <row spans="1:30" r="72">
      <c t="s" s="4" r="A72">
        <v>466</v>
      </c>
      <c t="s" s="4" r="N72">
        <v>485</v>
      </c>
    </row>
    <row spans="1:30" r="73">
      <c t="s" s="4" r="A73">
        <v>486</v>
      </c>
      <c t="n" s="6" r="N73">
        <v>35000</v>
      </c>
    </row>
    <row spans="1:30" r="74">
      <c t="s" s="4" r="A74">
        <v>468</v>
      </c>
      <c t="n" s="7" r="N74">
        <v>278585</v>
      </c>
    </row>
    <row spans="1:30" r="75">
      <c t="s" s="4" r="A75">
        <v>357</v>
      </c>
      <c t="n" s="7" r="L75">
        <v>200000</v>
      </c>
      <c t="n" s="7" r="M75">
        <v>200000</v>
      </c>
      <c t="n" s="7" r="N75">
        <v>25000</v>
      </c>
      <c t="n" s="7" r="AC75">
        <v>250000</v>
      </c>
      <c t="n" s="7" r="AD75">
        <v>250000</v>
      </c>
    </row>
    <row spans="1:30" r="76">
      <c t="s" s="4" r="A76">
        <v>359</v>
      </c>
      <c t="n" s="7" r="L76">
        <v>5</v>
      </c>
      <c t="n" s="7" r="M76">
        <v>5</v>
      </c>
      <c t="n" s="7" r="N76">
        <v>15</v>
      </c>
      <c t="n" s="7" r="AC76">
        <v>15</v>
      </c>
      <c t="n" s="7" r="AD76">
        <v>15</v>
      </c>
    </row>
    <row spans="1:30" r="77">
      <c t="s" s="4" r="A77">
        <v>469</v>
      </c>
      <c t="n" s="7" r="N77">
        <v>10</v>
      </c>
    </row>
    <row spans="1:30" r="78">
      <c t="s" s="4" r="A78">
        <v>480</v>
      </c>
      <c t="n" s="7" r="N78">
        <v>436366</v>
      </c>
    </row>
    <row spans="1:30" r="79">
      <c t="s" s="4" r="A79">
        <v>481</v>
      </c>
      <c t="n" s="7" r="S79">
        <v>17085</v>
      </c>
    </row>
    <row spans="1:30" r="80">
      <c t="s" s="4" r="A80">
        <v>482</v>
      </c>
      <c t="n" s="6" r="S80">
        <v>21709</v>
      </c>
    </row>
    <row spans="1:30" r="81">
      <c t="s" s="4" r="A81">
        <v>487</v>
      </c>
      <c t="n" s="7" r="S81">
        <v>100000</v>
      </c>
    </row>
    <row spans="1:30" r="82">
      <c t="s" s="4" r="A82">
        <v>335</v>
      </c>
    </row>
    <row spans="1:30" r="83">
      <c t="s" s="4" r="A83">
        <v>357</v>
      </c>
      <c t="n" s="6" r="Y83">
        <v>475000</v>
      </c>
      <c t="n" s="7" r="AA83">
        <v>9550000</v>
      </c>
    </row>
    <row spans="1:30" r="84">
      <c t="s" s="4" r="A84">
        <v>367</v>
      </c>
      <c t="n" s="6" r="Y84">
        <v>409</v>
      </c>
    </row>
    <row spans="1:30" r="85">
      <c t="s" s="4" r="A85">
        <v>488</v>
      </c>
    </row>
    <row spans="1:30" r="86">
      <c t="s" s="4" r="A86">
        <v>438</v>
      </c>
      <c t="n" s="7" r="Q86">
        <v>100000</v>
      </c>
      <c t="n" s="7" r="AB86">
        <v>50000</v>
      </c>
    </row>
    <row spans="1:30" r="87">
      <c t="s" s="4" r="A87">
        <v>439</v>
      </c>
      <c t="n" s="7" r="M87">
        <v>50000</v>
      </c>
    </row>
    <row spans="1:30" r="88">
      <c t="s" s="4" r="A88">
        <v>445</v>
      </c>
      <c t="n" s="6" r="M88">
        <v>15000</v>
      </c>
      <c t="n" s="6" r="Q88">
        <v>10000</v>
      </c>
    </row>
    <row spans="1:30" r="89">
      <c t="s" s="4" r="A89">
        <v>446</v>
      </c>
      <c t="n" s="7" r="L89">
        <v>10</v>
      </c>
      <c t="n" s="7" r="M89">
        <v>10</v>
      </c>
      <c t="n" s="7" r="Q89">
        <v>15</v>
      </c>
      <c t="n" s="7" r="AB89">
        <v>10</v>
      </c>
    </row>
    <row spans="1:30" r="90">
      <c t="s" s="4" r="A90">
        <v>457</v>
      </c>
      <c t="n" s="6" r="M90">
        <v>10000</v>
      </c>
    </row>
    <row spans="1:30" r="91">
      <c t="s" s="4" r="A91">
        <v>458</v>
      </c>
      <c t="n" s="7" r="M91">
        <v>71268</v>
      </c>
    </row>
    <row spans="1:30" r="92">
      <c t="s" s="4" r="A92">
        <v>473</v>
      </c>
      <c t="n" s="6" r="Y92">
        <v>0</v>
      </c>
      <c t="n" s="6" r="Z92">
        <v>39452</v>
      </c>
    </row>
    <row spans="1:30" r="93">
      <c t="s" s="4" r="A93">
        <v>459</v>
      </c>
      <c t="n" s="6" r="M93">
        <v>100000</v>
      </c>
    </row>
    <row spans="1:30" r="94">
      <c t="s" s="4" r="A94">
        <v>460</v>
      </c>
      <c t="s" s="4" r="Q94">
        <v>308</v>
      </c>
    </row>
    <row spans="1:30" r="95">
      <c t="s" s="4" r="A95">
        <v>139</v>
      </c>
      <c t="n" s="6" r="Y95">
        <v>39452</v>
      </c>
      <c t="n" s="6" r="Z95">
        <v>103111</v>
      </c>
    </row>
    <row spans="1:30" r="96">
      <c t="s" s="4" r="A96">
        <v>468</v>
      </c>
      <c t="n" s="6" r="M96">
        <v>200120</v>
      </c>
    </row>
    <row spans="1:30" r="97">
      <c t="s" s="4" r="A97">
        <v>357</v>
      </c>
      <c t="n" s="7" r="L97">
        <v>150000</v>
      </c>
      <c t="n" s="7" r="M97">
        <v>150000</v>
      </c>
      <c t="n" s="6" r="Y97">
        <v>475000</v>
      </c>
    </row>
    <row spans="1:30" r="98">
      <c t="s" s="4" r="A98">
        <v>359</v>
      </c>
      <c t="n" s="7" r="L98">
        <v>5</v>
      </c>
      <c t="n" s="7" r="M98">
        <v>5</v>
      </c>
      <c t="n" s="7" r="Q98">
        <v>15</v>
      </c>
    </row>
    <row spans="1:30" r="99">
      <c t="s" s="4" r="A99">
        <v>469</v>
      </c>
      <c t="n" s="7" r="M99">
        <v>5</v>
      </c>
    </row>
    <row spans="1:30" r="100">
      <c t="s" s="4" r="A100">
        <v>489</v>
      </c>
      <c t="n" s="6" r="Y100">
        <v>329849</v>
      </c>
    </row>
    <row spans="1:30" r="101">
      <c t="s" s="4" r="A101">
        <v>481</v>
      </c>
      <c t="n" s="6" r="Y101">
        <v>503630</v>
      </c>
    </row>
    <row spans="1:30" r="102">
      <c t="s" s="4" r="A102">
        <v>490</v>
      </c>
      <c t="n" s="6" r="M102">
        <v>35000</v>
      </c>
    </row>
    <row spans="1:30" r="103">
      <c t="s" s="4" r="A103">
        <v>470</v>
      </c>
      <c t="n" s="6" r="M103">
        <v>30000</v>
      </c>
    </row>
    <row spans="1:30" r="104">
      <c t="s" s="4" r="A104">
        <v>482</v>
      </c>
      <c t="n" s="7" r="M104">
        <v>15000</v>
      </c>
    </row>
    <row spans="1:30" r="105">
      <c t="s" s="4" r="A105">
        <v>491</v>
      </c>
    </row>
    <row spans="1:30" r="106">
      <c t="s" s="4" r="A106">
        <v>461</v>
      </c>
      <c t="s" s="4" r="U106">
        <v>492</v>
      </c>
    </row>
    <row spans="1:30" r="107">
      <c t="s" s="4" r="A107">
        <v>464</v>
      </c>
      <c t="n" s="6" r="U107">
        <v>13333333</v>
      </c>
    </row>
    <row spans="1:30" r="108">
      <c t="s" s="4" r="A108">
        <v>465</v>
      </c>
      <c t="n" s="10" r="U108">
        <v>0.075</v>
      </c>
    </row>
    <row spans="1:30" r="109">
      <c t="s" s="4" r="A109">
        <v>493</v>
      </c>
    </row>
    <row spans="1:30" r="110">
      <c t="s" s="4" r="A110">
        <v>461</v>
      </c>
      <c t="s" s="4" r="U110">
        <v>416</v>
      </c>
    </row>
    <row spans="1:30" r="111">
      <c t="s" s="4" r="A111">
        <v>494</v>
      </c>
    </row>
    <row spans="1:30" r="112">
      <c t="s" s="4" r="A112">
        <v>447</v>
      </c>
      <c t="n" s="7" r="D112">
        <v>60290</v>
      </c>
    </row>
    <row spans="1:30" r="113">
      <c t="s" s="4" r="A113">
        <v>455</v>
      </c>
      <c t="s" s="4" r="D113">
        <v>456</v>
      </c>
    </row>
    <row spans="1:30" r="114">
      <c t="s" s="4" r="A114">
        <v>110</v>
      </c>
      <c t="n" s="7" r="D114">
        <v>603966</v>
      </c>
    </row>
    <row spans="1:30" r="115">
      <c t="s" s="4" r="A115">
        <v>495</v>
      </c>
    </row>
    <row spans="1:30" r="116">
      <c t="s" s="4" r="A116">
        <v>448</v>
      </c>
      <c t="s" s="4" r="D116">
        <v>496</v>
      </c>
    </row>
    <row spans="1:30" r="117">
      <c t="s" s="4" r="A117">
        <v>497</v>
      </c>
    </row>
    <row spans="1:30" r="118">
      <c t="s" s="4" r="A118">
        <v>448</v>
      </c>
      <c t="s" s="4" r="D118">
        <v>498</v>
      </c>
    </row>
    <row spans="1:30" r="119">
      <c t="s" s="4" r="A119">
        <v>499</v>
      </c>
    </row>
    <row spans="1:30" r="120">
      <c t="s" s="4" r="A120">
        <v>475</v>
      </c>
      <c t="n" s="7" r="X120">
        <v>57961</v>
      </c>
    </row>
    <row spans="1:30" r="121">
      <c t="s" s="4" r="A121">
        <v>473</v>
      </c>
      <c t="n" s="7" r="X121">
        <v>0</v>
      </c>
    </row>
    <row spans="1:30" r="122">
      <c t="s" s="4" r="A122">
        <v>460</v>
      </c>
      <c t="s" s="4" r="X122">
        <v>308</v>
      </c>
    </row>
    <row spans="1:30" r="123">
      <c t="s" s="4" r="A123">
        <v>477</v>
      </c>
      <c t="n" s="7" r="X123">
        <v>25000</v>
      </c>
    </row>
    <row spans="1:30" r="124">
      <c t="s" s="4" r="A124">
        <v>359</v>
      </c>
      <c t="n" s="9" r="X124">
        <v>1.5</v>
      </c>
    </row>
    <row spans="1:30" r="125">
      <c t="s" s="4" r="A125">
        <v>480</v>
      </c>
      <c t="n" s="7" r="X125">
        <v>278585</v>
      </c>
    </row>
    <row spans="1:30" r="126">
      <c t="s" s="4" r="A126">
        <v>474</v>
      </c>
    </row>
    <row spans="1:30" r="127">
      <c t="s" s="4" r="A127">
        <v>447</v>
      </c>
      <c t="n" s="7" r="X127">
        <v>278585</v>
      </c>
    </row>
    <row spans="1:30" r="128">
      <c t="s" s="4" r="A128">
        <v>448</v>
      </c>
      <c t="s" s="4" r="X128">
        <v>500</v>
      </c>
    </row>
    <row spans="1:30" r="129">
      <c t="s" s="4" r="A129">
        <v>455</v>
      </c>
      <c t="s" s="4" r="X129">
        <v>456</v>
      </c>
    </row>
    <row spans="1:30" r="130">
      <c t="s" s="4" r="A130">
        <v>110</v>
      </c>
      <c t="n" s="7" r="X130">
        <v>436366</v>
      </c>
    </row>
    <row spans="1:30" r="131">
      <c t="s" s="4" r="A131">
        <v>139</v>
      </c>
      <c t="n" s="7" r="X131">
        <v>37323</v>
      </c>
    </row>
    <row spans="1:30" r="132">
      <c t="s" s="4" r="A132">
        <v>464</v>
      </c>
      <c t="n" s="6" r="X132">
        <v>2500</v>
      </c>
    </row>
    <row spans="1:30" r="133">
      <c t="s" s="4" r="A133">
        <v>465</v>
      </c>
      <c t="n" s="9" r="X133">
        <v>1.5</v>
      </c>
    </row>
    <row spans="1:30" r="134">
      <c t="s" s="4" r="A134">
        <v>486</v>
      </c>
      <c t="n" s="6" r="X134">
        <v>15000</v>
      </c>
    </row>
    <row spans="1:30" r="135">
      <c t="s" s="4" r="A135">
        <v>478</v>
      </c>
      <c t="s" s="4" r="X135">
        <v>501</v>
      </c>
    </row>
    <row spans="1:30" r="136">
      <c t="s" s="4" r="A136">
        <v>469</v>
      </c>
      <c t="n" s="9" r="X136">
        <v>0.5</v>
      </c>
    </row>
    <row spans="1:30" r="137">
      <c t="s" s="4" r="A137">
        <v>502</v>
      </c>
    </row>
    <row spans="1:30" r="138">
      <c t="s" s="4" r="A138">
        <v>473</v>
      </c>
      <c t="n" s="6" r="Y138">
        <v>0</v>
      </c>
      <c t="n" s="6" r="Z138">
        <v>822</v>
      </c>
    </row>
    <row spans="1:30" r="139">
      <c t="s" s="4" r="A139">
        <v>139</v>
      </c>
      <c t="n" s="6" r="Y139">
        <v>58783</v>
      </c>
      <c t="n" s="7" r="Z139">
        <v>36501</v>
      </c>
    </row>
    <row spans="1:30" r="140">
      <c t="s" s="4" r="A140">
        <v>357</v>
      </c>
      <c t="n" s="7" r="Y140">
        <v>100000</v>
      </c>
    </row>
    <row spans="1:30" r="141">
      <c t="s" s="4" r="A141">
        <v>483</v>
      </c>
    </row>
    <row spans="1:30" r="142">
      <c t="s" s="4" r="A142">
        <v>447</v>
      </c>
      <c t="n" s="7" r="R142">
        <v>143502</v>
      </c>
    </row>
    <row spans="1:30" r="143">
      <c t="s" s="4" r="A143">
        <v>457</v>
      </c>
      <c t="n" s="6" r="L143">
        <v>2500</v>
      </c>
    </row>
    <row spans="1:30" r="144">
      <c t="s" s="4" r="A144">
        <v>460</v>
      </c>
      <c t="s" s="4" r="R144">
        <v>308</v>
      </c>
    </row>
    <row spans="1:30" r="145">
      <c t="s" s="4" r="A145">
        <v>139</v>
      </c>
      <c t="n" s="7" r="L145">
        <v>37323</v>
      </c>
    </row>
    <row spans="1:30" r="146">
      <c t="s" s="4" r="A146">
        <v>464</v>
      </c>
      <c t="n" s="6" r="L146">
        <v>5457</v>
      </c>
      <c t="n" s="6" r="R146">
        <v>100000</v>
      </c>
    </row>
    <row spans="1:30" r="147">
      <c t="s" s="4" r="A147">
        <v>465</v>
      </c>
      <c t="n" s="7" r="R147">
        <v>15</v>
      </c>
    </row>
    <row spans="1:30" r="148">
      <c t="s" s="4" r="A148">
        <v>486</v>
      </c>
      <c t="n" s="6" r="R148">
        <v>10000</v>
      </c>
    </row>
    <row spans="1:30" r="149">
      <c t="s" s="4" r="A149">
        <v>468</v>
      </c>
      <c t="n" s="7" r="L149">
        <v>49887</v>
      </c>
    </row>
    <row spans="1:30" r="150">
      <c t="s" s="4" r="A150">
        <v>357</v>
      </c>
      <c t="n" s="7" r="L150">
        <v>25000</v>
      </c>
      <c t="n" s="7" r="M150">
        <v>25000</v>
      </c>
    </row>
    <row spans="1:30" r="151">
      <c t="s" s="4" r="A151">
        <v>359</v>
      </c>
      <c t="n" s="7" r="R151">
        <v>15</v>
      </c>
    </row>
    <row spans="1:30" r="152">
      <c t="s" s="4" r="A152">
        <v>469</v>
      </c>
      <c t="n" s="9" r="L152">
        <v>0.5</v>
      </c>
    </row>
    <row spans="1:30" r="153">
      <c t="s" s="4" r="A153">
        <v>481</v>
      </c>
      <c t="n" s="7" r="L153">
        <v>2285</v>
      </c>
    </row>
    <row spans="1:30" r="154">
      <c t="s" s="4" r="A154">
        <v>482</v>
      </c>
      <c t="n" s="7" r="L154">
        <v>27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v>
      </c>
      <c t="s" s="2" r="B1">
        <v>1</v>
      </c>
    </row>
    <row spans="1:3" r="2">
      <c t="s" s="2" r="B2">
        <v>2</v>
      </c>
      <c t="s" s="2" r="C2">
        <v>32</v>
      </c>
    </row>
    <row spans="1:3" r="3">
      <c t="s" s="3" r="A3">
        <v>75</v>
      </c>
    </row>
    <row spans="1:3" r="4">
      <c t="s" s="4" r="A4">
        <v>76</v>
      </c>
      <c t="n" s="7" r="B4">
        <v>192148</v>
      </c>
      <c t="n" s="7" r="C4">
        <v>1087103</v>
      </c>
    </row>
    <row spans="1:3" r="5">
      <c t="s" s="4" r="A5">
        <v>77</v>
      </c>
      <c t="n" s="6" r="B5">
        <v>478726</v>
      </c>
      <c t="n" s="7" r="C5">
        <v>734702</v>
      </c>
    </row>
    <row spans="1:3" r="6">
      <c t="s" s="4" r="A6">
        <v>78</v>
      </c>
      <c t="n" s="7" r="B6">
        <v>9720666</v>
      </c>
      <c t="s" s="4" r="C6">
        <v>38</v>
      </c>
    </row>
    <row spans="1:3" r="7">
      <c t="s" s="4" r="A7">
        <v>79</v>
      </c>
      <c t="s" s="4" r="B7">
        <v>38</v>
      </c>
      <c t="n" s="7" r="C7">
        <v>-10000</v>
      </c>
    </row>
    <row spans="1:3" r="8">
      <c t="s" s="4" r="A8">
        <v>80</v>
      </c>
      <c t="s" s="4" r="B8">
        <v>38</v>
      </c>
      <c t="n" s="6" r="C8">
        <v>-179877</v>
      </c>
    </row>
    <row spans="1:3" r="9">
      <c t="s" s="4" r="A9">
        <v>81</v>
      </c>
      <c t="n" s="7" r="B9">
        <v>10391540</v>
      </c>
      <c t="n" s="6" r="C9">
        <v>1631928</v>
      </c>
    </row>
    <row spans="1:3" r="10">
      <c t="s" s="4" r="A10">
        <v>82</v>
      </c>
      <c t="n" s="6" r="B10">
        <v>-10391540</v>
      </c>
      <c t="n" s="6" r="C10">
        <v>-1631928</v>
      </c>
    </row>
    <row spans="1:3" r="11">
      <c t="s" s="3" r="A11">
        <v>83</v>
      </c>
    </row>
    <row spans="1:3" r="12">
      <c t="s" s="4" r="A12">
        <v>84</v>
      </c>
      <c t="n" s="6" r="B12">
        <v>-933456</v>
      </c>
      <c t="n" s="6" r="C12">
        <v>-3498808</v>
      </c>
    </row>
    <row spans="1:3" r="13">
      <c t="s" s="4" r="A13">
        <v>85</v>
      </c>
      <c t="n" s="6" r="B13">
        <v>-275337</v>
      </c>
      <c t="n" s="7" r="C13">
        <v>-593643</v>
      </c>
    </row>
    <row spans="1:3" r="14">
      <c t="s" s="4" r="A14">
        <v>86</v>
      </c>
      <c t="n" s="6" r="B14">
        <v>-8034007</v>
      </c>
      <c t="s" s="4" r="C14">
        <v>38</v>
      </c>
    </row>
    <row spans="1:3" r="15">
      <c t="s" s="4" r="A15">
        <v>87</v>
      </c>
      <c t="n" s="6" r="B15">
        <v>9431914</v>
      </c>
      <c t="n" s="7" r="C15">
        <v>1376311</v>
      </c>
    </row>
    <row spans="1:3" r="16">
      <c t="s" s="4" r="A16">
        <v>88</v>
      </c>
      <c t="n" s="6" r="B16">
        <v>49071</v>
      </c>
      <c t="s" s="4" r="C16">
        <v>38</v>
      </c>
    </row>
    <row spans="1:3" r="17">
      <c t="s" s="4" r="A17">
        <v>89</v>
      </c>
      <c t="n" s="6" r="B17">
        <v>184404</v>
      </c>
      <c t="n" s="7" r="C17">
        <v>72900</v>
      </c>
    </row>
    <row spans="1:3" r="18">
      <c t="s" s="4" r="A18">
        <v>90</v>
      </c>
      <c t="n" s="6" r="B18">
        <v>-604703</v>
      </c>
      <c t="n" s="6" r="C18">
        <v>-2049597</v>
      </c>
    </row>
    <row spans="1:3" r="19">
      <c t="s" s="4" r="A19">
        <v>91</v>
      </c>
      <c t="n" s="7" r="B19">
        <v>-10996243</v>
      </c>
      <c t="n" s="7" r="C19">
        <v>-3681525</v>
      </c>
    </row>
    <row spans="1:3" r="20">
      <c t="s" s="4" r="A20">
        <v>92</v>
      </c>
      <c t="s" s="4" r="B20">
        <v>38</v>
      </c>
      <c t="s" s="4" r="C20">
        <v>38</v>
      </c>
    </row>
    <row spans="1:3" r="21">
      <c t="s" s="4" r="A21">
        <v>93</v>
      </c>
      <c t="n" s="7" r="B21">
        <v>-10996243</v>
      </c>
      <c t="n" s="7" r="C21">
        <v>-3681525</v>
      </c>
    </row>
    <row spans="1:3" r="22">
      <c t="s" s="4" r="A22">
        <v>94</v>
      </c>
      <c t="s" s="4" r="B22">
        <v>38</v>
      </c>
      <c t="n" s="6" r="C22">
        <v>25527</v>
      </c>
    </row>
    <row spans="1:3" r="23">
      <c t="s" s="4" r="A23">
        <v>95</v>
      </c>
      <c t="n" s="7" r="B23">
        <v>-10996243</v>
      </c>
      <c t="n" s="7" r="C23">
        <v>-3707052</v>
      </c>
    </row>
    <row spans="1:3" r="24">
      <c t="s" s="4" r="A24">
        <v>96</v>
      </c>
      <c t="n" s="9" r="B24">
        <v>-4.07</v>
      </c>
      <c t="n" s="9" r="C24">
        <v>-1.46</v>
      </c>
    </row>
    <row spans="1:3" r="25">
      <c t="s" s="4" r="A25">
        <v>97</v>
      </c>
      <c t="n" s="6" r="B25">
        <v>2704044</v>
      </c>
      <c t="n" s="6" r="C25">
        <v>25452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503</v>
      </c>
      <c t="s" s="2" r="B1">
        <v>2</v>
      </c>
      <c t="s" s="2" r="C1">
        <v>32</v>
      </c>
    </row>
    <row spans="1:3" r="2">
      <c t="s" s="4" r="A2">
        <v>47</v>
      </c>
      <c t="n" s="7" r="B2">
        <v>68303</v>
      </c>
      <c t="n" s="7" r="C2">
        <v>33807</v>
      </c>
    </row>
    <row spans="1:3" r="3">
      <c t="s" s="4" r="A3">
        <v>504</v>
      </c>
      <c t="n" s="6" r="B3">
        <v>1033973</v>
      </c>
      <c t="n" s="6" r="C3">
        <v>1340755</v>
      </c>
    </row>
    <row spans="1:3" r="4">
      <c t="s" s="4" r="A4">
        <v>505</v>
      </c>
    </row>
    <row spans="1:3" r="5">
      <c t="s" s="4" r="A5">
        <v>504</v>
      </c>
      <c t="n" s="6" r="B5">
        <v>949473</v>
      </c>
      <c t="n" s="7" r="C5">
        <v>1008989</v>
      </c>
    </row>
    <row spans="1:3" r="6">
      <c t="s" s="4" r="A6">
        <v>506</v>
      </c>
    </row>
    <row spans="1:3" r="7">
      <c t="s" s="4" r="A7">
        <v>504</v>
      </c>
      <c t="n" s="6" r="B7">
        <v>49738</v>
      </c>
      <c t="s" s="4" r="C7">
        <v>38</v>
      </c>
    </row>
    <row spans="1:3" r="8">
      <c t="s" s="4" r="A8">
        <v>507</v>
      </c>
    </row>
    <row spans="1:3" r="9">
      <c t="s" s="4" r="A9">
        <v>504</v>
      </c>
      <c t="n" s="7" r="B9">
        <v>34762</v>
      </c>
      <c t="s" s="4" r="C9">
        <v>38</v>
      </c>
    </row>
    <row spans="1:3" r="10">
      <c t="s" s="4" r="A10">
        <v>508</v>
      </c>
    </row>
    <row spans="1:3" r="11">
      <c t="s" s="4" r="A11">
        <v>504</v>
      </c>
      <c t="s" s="4" r="B11">
        <v>38</v>
      </c>
      <c t="n" s="7" r="C11">
        <v>24178</v>
      </c>
    </row>
    <row spans="1:3" r="12">
      <c t="s" s="4" r="A12">
        <v>509</v>
      </c>
    </row>
    <row spans="1:3" r="13">
      <c t="s" s="4" r="A13">
        <v>504</v>
      </c>
      <c t="s" s="4" r="B13">
        <v>38</v>
      </c>
      <c t="n" s="6" r="C13">
        <v>72288</v>
      </c>
    </row>
    <row spans="1:3" r="14">
      <c t="s" s="4" r="A14">
        <v>510</v>
      </c>
    </row>
    <row spans="1:3" r="15">
      <c t="s" s="4" r="A15">
        <v>504</v>
      </c>
      <c t="s" s="4" r="B15">
        <v>38</v>
      </c>
      <c t="n" s="6" r="C15">
        <v>124752</v>
      </c>
    </row>
    <row spans="1:3" r="16">
      <c t="s" s="4" r="A16">
        <v>511</v>
      </c>
    </row>
    <row spans="1:3" r="17">
      <c t="s" s="4" r="A17">
        <v>504</v>
      </c>
      <c t="s" s="4" r="B17">
        <v>38</v>
      </c>
      <c t="n" s="7" r="C17">
        <v>11054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512</v>
      </c>
      <c t="s" s="2" r="B1">
        <v>2</v>
      </c>
      <c t="s" s="2" r="C1">
        <v>32</v>
      </c>
    </row>
    <row spans="1:3" r="2">
      <c t="s" s="4" r="A2">
        <v>505</v>
      </c>
    </row>
    <row spans="1:3" r="3">
      <c t="s" s="4" r="A3">
        <v>513</v>
      </c>
      <c t="n" s="7" r="B3">
        <v>50527</v>
      </c>
      <c t="n" s="7" r="C3">
        <v>41011</v>
      </c>
    </row>
    <row spans="1:3" r="4">
      <c t="s" s="4" r="A4">
        <v>506</v>
      </c>
    </row>
    <row spans="1:3" r="5">
      <c t="s" s="4" r="A5">
        <v>513</v>
      </c>
      <c t="n" s="6" r="B5">
        <v>262</v>
      </c>
      <c t="n" s="6" r="C5">
        <v>0</v>
      </c>
    </row>
    <row spans="1:3" r="6">
      <c t="s" s="4" r="A6">
        <v>507</v>
      </c>
    </row>
    <row spans="1:3" r="7">
      <c t="s" s="4" r="A7">
        <v>513</v>
      </c>
      <c t="n" s="6" r="B7">
        <v>238</v>
      </c>
      <c t="n" s="6" r="C7">
        <v>0</v>
      </c>
    </row>
    <row spans="1:3" r="8">
      <c t="s" s="4" r="A8">
        <v>508</v>
      </c>
    </row>
    <row spans="1:3" r="9">
      <c t="s" s="4" r="A9">
        <v>513</v>
      </c>
      <c t="n" s="6" r="B9">
        <v>0</v>
      </c>
      <c t="n" s="6" r="C9">
        <v>822</v>
      </c>
    </row>
    <row spans="1:3" r="10">
      <c t="s" s="4" r="A10">
        <v>509</v>
      </c>
    </row>
    <row spans="1:3" r="11">
      <c t="s" s="4" r="A11">
        <v>513</v>
      </c>
      <c t="n" s="6" r="B11">
        <v>0</v>
      </c>
      <c t="n" s="6" r="C11">
        <v>27712</v>
      </c>
    </row>
    <row spans="1:3" r="12">
      <c t="s" s="4" r="A12">
        <v>510</v>
      </c>
    </row>
    <row spans="1:3" r="13">
      <c t="s" s="4" r="A13">
        <v>513</v>
      </c>
      <c t="n" s="6" r="B13">
        <v>0</v>
      </c>
      <c t="n" s="6" r="C13">
        <v>175248</v>
      </c>
    </row>
    <row spans="1:3" r="14">
      <c t="s" s="4" r="A14">
        <v>511</v>
      </c>
    </row>
    <row spans="1:3" r="15">
      <c t="s" s="4" r="A15">
        <v>513</v>
      </c>
      <c t="n" s="7" r="B15">
        <v>0</v>
      </c>
      <c t="n" s="7" r="C15">
        <v>394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spans="1:6" r="1">
      <c t="s" s="1" r="A1">
        <v>514</v>
      </c>
      <c t="s" s="2" r="B1">
        <v>431</v>
      </c>
      <c t="s" s="2" r="C1">
        <v>515</v>
      </c>
      <c t="s" s="2" r="D1">
        <v>2</v>
      </c>
      <c t="s" s="2" r="E1">
        <v>288</v>
      </c>
      <c t="s" s="2" r="F1">
        <v>32</v>
      </c>
    </row>
    <row spans="1:6" r="2">
      <c t="s" s="4" r="A2">
        <v>68</v>
      </c>
      <c t="s" s="4" r="D2">
        <v>38</v>
      </c>
      <c t="s" s="4" r="F2">
        <v>38</v>
      </c>
    </row>
    <row spans="1:6" r="3">
      <c t="s" s="4" r="A3">
        <v>72</v>
      </c>
      <c t="n" s="6" r="D3">
        <v>3125570</v>
      </c>
      <c t="n" s="6" r="F3">
        <v>2555054</v>
      </c>
    </row>
    <row spans="1:6" r="4">
      <c t="s" s="4" r="A4">
        <v>70</v>
      </c>
      <c t="n" s="8" r="D4">
        <v>0.0001</v>
      </c>
      <c t="n" s="8" r="E4">
        <v>0.0001</v>
      </c>
      <c t="n" s="8" r="F4">
        <v>0.0001</v>
      </c>
    </row>
    <row spans="1:6" r="5">
      <c t="s" s="4" r="A5">
        <v>516</v>
      </c>
    </row>
    <row spans="1:6" r="6">
      <c t="s" s="4" r="A6">
        <v>68</v>
      </c>
      <c t="n" s="6" r="C6">
        <v>1502</v>
      </c>
    </row>
    <row spans="1:6" r="7">
      <c t="s" s="4" r="A7">
        <v>517</v>
      </c>
      <c t="s" s="4" r="C7">
        <v>101</v>
      </c>
    </row>
    <row spans="1:6" r="8">
      <c t="s" s="4" r="A8">
        <v>518</v>
      </c>
      <c t="n" s="7" r="C8">
        <v>65</v>
      </c>
    </row>
    <row spans="1:6" r="9">
      <c t="s" s="4" r="A9">
        <v>519</v>
      </c>
      <c t="n" s="7" r="C9">
        <v>75</v>
      </c>
    </row>
    <row spans="1:6" r="10">
      <c t="s" s="4" r="A10">
        <v>520</v>
      </c>
      <c t="n" s="7" r="C10">
        <v>1000</v>
      </c>
    </row>
    <row spans="1:6" r="11">
      <c t="s" s="4" r="A11">
        <v>516</v>
      </c>
    </row>
    <row spans="1:6" r="12">
      <c t="s" s="4" r="A12">
        <v>68</v>
      </c>
      <c t="n" s="6" r="B12">
        <v>1502</v>
      </c>
    </row>
    <row spans="1:6" r="13">
      <c t="s" s="4" r="A13">
        <v>521</v>
      </c>
      <c t="n" s="6" r="B13">
        <v>37540</v>
      </c>
    </row>
    <row spans="1:6" r="14">
      <c t="s" s="4" r="A14">
        <v>522</v>
      </c>
      <c t="n" s="7" r="B14">
        <v>1000</v>
      </c>
    </row>
    <row spans="1:6" r="15">
      <c t="s" s="4" r="A15">
        <v>523</v>
      </c>
      <c t="n" s="6" r="B15">
        <v>4505</v>
      </c>
    </row>
    <row spans="1:6" r="16">
      <c t="s" s="4" r="A16">
        <v>524</v>
      </c>
      <c t="n" s="7" r="B16">
        <v>180192</v>
      </c>
    </row>
    <row spans="1:6" r="17">
      <c t="s" s="4" r="A17">
        <v>72</v>
      </c>
      <c t="n" s="6" r="B17">
        <v>42045</v>
      </c>
    </row>
    <row spans="1:6" r="18">
      <c t="s" s="4" r="A18">
        <v>70</v>
      </c>
      <c t="n" s="7" r="B18">
        <v>40</v>
      </c>
    </row>
    <row spans="1:6" r="19">
      <c t="s" s="4" r="A19">
        <v>525</v>
      </c>
      <c t="n" s="7" r="B19">
        <v>168179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O2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526</v>
      </c>
      <c t="s" s="2" r="B1">
        <v>288</v>
      </c>
      <c t="s" s="2" r="C1">
        <v>527</v>
      </c>
      <c t="s" s="2" r="D1">
        <v>354</v>
      </c>
      <c t="s" s="2" r="E1">
        <v>349</v>
      </c>
      <c t="s" s="2" r="F1">
        <v>349</v>
      </c>
      <c t="s" s="2" r="G1">
        <v>290</v>
      </c>
      <c t="s" s="2" r="H1">
        <v>354</v>
      </c>
      <c t="s" s="2" r="I1">
        <v>2</v>
      </c>
      <c t="s" s="2" r="J1">
        <v>32</v>
      </c>
      <c t="s" s="2" r="K1">
        <v>424</v>
      </c>
      <c t="s" s="2" r="L1">
        <v>355</v>
      </c>
      <c t="s" s="2" r="M1">
        <v>428</v>
      </c>
      <c t="s" s="2" r="N1">
        <v>429</v>
      </c>
      <c t="s" s="2" r="O1">
        <v>432</v>
      </c>
    </row>
    <row spans="1:15" r="2">
      <c t="s" s="4" r="A2">
        <v>528</v>
      </c>
      <c t="n" s="6" r="D2">
        <v>10000</v>
      </c>
      <c t="n" s="6" r="F2">
        <v>100726</v>
      </c>
      <c t="n" s="6" r="H2">
        <v>10000</v>
      </c>
    </row>
    <row spans="1:15" r="3">
      <c t="s" s="4" r="A3">
        <v>529</v>
      </c>
      <c t="n" s="7" r="D3">
        <v>50000</v>
      </c>
      <c t="n" s="7" r="F3">
        <v>475000</v>
      </c>
      <c t="n" s="7" r="J3">
        <v>1681792</v>
      </c>
    </row>
    <row spans="1:15" r="4">
      <c t="s" s="4" r="A4">
        <v>481</v>
      </c>
      <c t="n" s="7" r="E4">
        <v>28630</v>
      </c>
      <c t="n" s="7" r="F4">
        <v>28630</v>
      </c>
    </row>
    <row spans="1:15" r="5">
      <c t="s" s="4" r="A5">
        <v>530</v>
      </c>
      <c t="n" s="7" r="D5">
        <v>5</v>
      </c>
      <c t="n" s="7" r="E5">
        <v>5</v>
      </c>
      <c t="n" s="7" r="F5">
        <v>5</v>
      </c>
      <c t="n" s="7" r="H5">
        <v>5</v>
      </c>
      <c t="n" s="7" r="I5">
        <v>5</v>
      </c>
      <c t="n" s="9" r="L5">
        <v>0.5</v>
      </c>
    </row>
    <row spans="1:15" r="6">
      <c t="s" s="4" r="A6">
        <v>531</v>
      </c>
      <c t="n" s="6" r="C6">
        <v>20000</v>
      </c>
    </row>
    <row spans="1:15" r="7">
      <c t="s" s="4" r="A7">
        <v>532</v>
      </c>
      <c t="n" s="7" r="C7">
        <v>104000</v>
      </c>
    </row>
    <row spans="1:15" r="8">
      <c t="s" s="4" r="A8">
        <v>70</v>
      </c>
      <c t="n" s="8" r="B8">
        <v>0.0001</v>
      </c>
      <c t="n" s="8" r="I8">
        <v>0.0001</v>
      </c>
      <c t="n" s="8" r="J8">
        <v>0.0001</v>
      </c>
    </row>
    <row spans="1:15" r="9">
      <c t="s" s="4" r="A9">
        <v>533</v>
      </c>
      <c t="s" s="4" r="B9">
        <v>314</v>
      </c>
      <c t="s" s="4" r="G9">
        <v>315</v>
      </c>
    </row>
    <row spans="1:15" r="10">
      <c t="s" s="4" r="A10">
        <v>534</v>
      </c>
      <c t="n" s="6" r="B10">
        <v>24180244</v>
      </c>
    </row>
    <row spans="1:15" r="11">
      <c t="s" s="4" r="A11">
        <v>71</v>
      </c>
      <c t="n" s="6" r="I11">
        <v>75000000</v>
      </c>
      <c t="n" s="6" r="J11">
        <v>75000000</v>
      </c>
    </row>
    <row spans="1:15" r="12">
      <c t="s" s="4" r="A12">
        <v>67</v>
      </c>
      <c t="n" s="6" r="I12">
        <v>10000000</v>
      </c>
      <c t="n" s="6" r="J12">
        <v>10000000</v>
      </c>
    </row>
    <row spans="1:15" r="13">
      <c t="s" s="4" r="A13">
        <v>535</v>
      </c>
      <c t="n" s="6" r="I13">
        <v>10000</v>
      </c>
      <c t="n" s="6" r="N13">
        <v>10000</v>
      </c>
    </row>
    <row spans="1:15" r="14">
      <c t="s" s="4" r="A14">
        <v>536</v>
      </c>
      <c t="n" s="7" r="I14">
        <v>115000</v>
      </c>
      <c t="n" s="7" r="N14">
        <v>10000</v>
      </c>
    </row>
    <row spans="1:15" r="15">
      <c t="s" s="4" r="A15">
        <v>334</v>
      </c>
    </row>
    <row spans="1:15" r="16">
      <c t="s" s="4" r="A16">
        <v>528</v>
      </c>
      <c t="n" s="6" r="I16">
        <v>424530</v>
      </c>
    </row>
    <row spans="1:15" r="17">
      <c t="s" s="4" r="A17">
        <v>529</v>
      </c>
      <c t="n" s="7" r="I17">
        <v>160000</v>
      </c>
    </row>
    <row spans="1:15" r="18">
      <c t="s" s="4" r="A18">
        <v>391</v>
      </c>
    </row>
    <row spans="1:15" r="19">
      <c t="s" s="4" r="A19">
        <v>528</v>
      </c>
      <c t="n" s="6" r="I19">
        <v>14260</v>
      </c>
    </row>
    <row spans="1:15" r="20">
      <c t="s" s="4" r="A20">
        <v>529</v>
      </c>
      <c t="n" s="7" r="I20">
        <v>5536</v>
      </c>
    </row>
    <row spans="1:15" r="21">
      <c t="s" s="4" r="A21">
        <v>474</v>
      </c>
    </row>
    <row spans="1:15" r="22">
      <c t="s" s="4" r="A22">
        <v>528</v>
      </c>
      <c t="n" s="6" r="E22">
        <v>21852</v>
      </c>
    </row>
    <row spans="1:15" r="23">
      <c t="s" s="4" r="A23">
        <v>530</v>
      </c>
      <c t="n" s="7" r="E23">
        <v>5</v>
      </c>
      <c t="n" s="7" r="F23">
        <v>5</v>
      </c>
      <c t="n" s="9" r="K23">
        <v>5.6</v>
      </c>
      <c t="n" s="9" r="M23">
        <v>1.5</v>
      </c>
      <c t="n" s="9" r="O23">
        <v>5.6</v>
      </c>
    </row>
    <row spans="1:15" r="24">
      <c t="s" s="4" r="A24">
        <v>534</v>
      </c>
      <c t="n" s="6" r="B24">
        <v>2400000</v>
      </c>
    </row>
    <row spans="1:15" r="25">
      <c t="s" s="4" r="A25">
        <v>494</v>
      </c>
    </row>
    <row spans="1:15" r="26">
      <c t="s" s="4" r="A26">
        <v>534</v>
      </c>
      <c t="n" s="6" r="B26">
        <v>22115439</v>
      </c>
    </row>
    <row spans="1:15" r="27">
      <c t="s" s="4" r="A27">
        <v>537</v>
      </c>
    </row>
    <row spans="1:15" r="28">
      <c t="s" s="4" r="A28">
        <v>534</v>
      </c>
      <c t="n" s="6" r="B28">
        <v>37030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538</v>
      </c>
      <c t="s" s="2" r="B1">
        <v>1</v>
      </c>
    </row>
    <row spans="1:3" r="2">
      <c t="s" s="2" r="B2">
        <v>2</v>
      </c>
      <c t="s" s="2" r="C2">
        <v>32</v>
      </c>
    </row>
    <row spans="1:3" r="3">
      <c t="s" s="4" r="A3">
        <v>539</v>
      </c>
      <c t="n" s="7" r="B3">
        <v>192148</v>
      </c>
      <c t="n" s="7" r="C3">
        <v>1087103</v>
      </c>
    </row>
    <row spans="1:3" r="4">
      <c t="s" s="4" r="A4">
        <v>540</v>
      </c>
      <c t="n" s="7" r="B4">
        <v>7598</v>
      </c>
    </row>
    <row spans="1:3" r="5">
      <c t="s" s="4" r="A5">
        <v>541</v>
      </c>
    </row>
    <row spans="1:3" r="6">
      <c t="s" s="4" r="A6">
        <v>542</v>
      </c>
      <c t="n" s="6" r="B6">
        <v>47000</v>
      </c>
    </row>
    <row spans="1:3" r="7">
      <c t="s" s="4" r="A7">
        <v>543</v>
      </c>
      <c t="s" s="4" r="B7">
        <v>544</v>
      </c>
    </row>
    <row spans="1:3" r="8">
      <c t="s" s="4" r="A8">
        <v>545</v>
      </c>
    </row>
    <row spans="1:3" r="9">
      <c t="s" s="4" r="A9">
        <v>542</v>
      </c>
      <c t="n" s="6" r="B9">
        <v>47500</v>
      </c>
    </row>
    <row spans="1:3" r="10">
      <c t="s" s="4" r="A10">
        <v>546</v>
      </c>
    </row>
    <row spans="1:3" r="11">
      <c t="s" s="4" r="A11">
        <v>542</v>
      </c>
      <c t="n" s="6" r="B11">
        <v>500000</v>
      </c>
    </row>
    <row spans="1:3" r="12">
      <c t="s" s="4" r="A12">
        <v>547</v>
      </c>
    </row>
    <row spans="1:3" r="13">
      <c t="s" s="4" r="A13">
        <v>548</v>
      </c>
      <c t="n" s="6" r="B13">
        <v>5156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s="1" r="A1">
        <v>549</v>
      </c>
      <c t="s" s="2" r="B1">
        <v>1</v>
      </c>
    </row>
    <row spans="1:2" r="2">
      <c t="s" s="2" r="B2">
        <v>550</v>
      </c>
    </row>
    <row spans="1:2" r="3">
      <c t="s" s="3" r="A3">
        <v>187</v>
      </c>
    </row>
    <row spans="1:2" r="4">
      <c t="s" s="4" r="A4">
        <v>551</v>
      </c>
      <c t="n" s="6" r="B4">
        <v>420450</v>
      </c>
    </row>
    <row spans="1:2" r="5">
      <c t="s" s="4" r="A5">
        <v>552</v>
      </c>
      <c t="s" s="4" r="B5">
        <v>38</v>
      </c>
    </row>
    <row spans="1:2" r="6">
      <c t="s" s="4" r="A6">
        <v>553</v>
      </c>
      <c t="s" s="4" r="B6">
        <v>38</v>
      </c>
    </row>
    <row spans="1:2" r="7">
      <c t="s" s="4" r="A7">
        <v>554</v>
      </c>
      <c t="n" s="6" r="B7">
        <v>-9000</v>
      </c>
    </row>
    <row spans="1:2" r="8">
      <c t="s" s="4" r="A8">
        <v>555</v>
      </c>
      <c t="n" s="6" r="B8">
        <v>411450</v>
      </c>
    </row>
    <row spans="1:2" r="9">
      <c t="s" s="4" r="A9">
        <v>556</v>
      </c>
      <c t="n" s="6" r="B9">
        <v>381450</v>
      </c>
    </row>
    <row spans="1:2" r="10">
      <c t="s" s="4" r="A10">
        <v>557</v>
      </c>
      <c t="n" s="9" r="B10">
        <v>38.91</v>
      </c>
    </row>
    <row spans="1:2" r="11">
      <c t="s" s="4" r="A11">
        <v>558</v>
      </c>
      <c t="s" s="4" r="B11">
        <v>38</v>
      </c>
    </row>
    <row spans="1:2" r="12">
      <c t="s" s="4" r="A12">
        <v>559</v>
      </c>
      <c t="s" s="4" r="B12">
        <v>38</v>
      </c>
    </row>
    <row spans="1:2" r="13">
      <c t="s" s="4" r="A13">
        <v>560</v>
      </c>
      <c t="n" s="9" r="B13">
        <v>78.40000000000001</v>
      </c>
    </row>
    <row spans="1:2" r="14">
      <c t="s" s="4" r="A14">
        <v>561</v>
      </c>
      <c t="n" s="11" r="B14">
        <v>38.04</v>
      </c>
    </row>
    <row spans="1:2" r="15">
      <c t="s" s="4" r="A15">
        <v>562</v>
      </c>
      <c t="n" s="9" r="B15">
        <v>38.67</v>
      </c>
    </row>
    <row spans="1:2" r="16">
      <c t="s" s="4" r="A16">
        <v>563</v>
      </c>
      <c t="s" s="4" r="B16">
        <v>564</v>
      </c>
    </row>
    <row spans="1:2" r="17">
      <c t="s" s="4" r="A17">
        <v>565</v>
      </c>
      <c t="s" s="4" r="B17">
        <v>566</v>
      </c>
    </row>
    <row spans="1:2" r="18">
      <c t="s" s="4" r="A18">
        <v>567</v>
      </c>
      <c t="s" s="4" r="B18">
        <v>568</v>
      </c>
    </row>
    <row spans="1:2" r="19">
      <c t="s" s="4" r="A19">
        <v>569</v>
      </c>
      <c t="s" s="4" r="B19">
        <v>38</v>
      </c>
    </row>
    <row spans="1:2" r="20">
      <c t="s" s="4" r="A20">
        <v>570</v>
      </c>
      <c t="s" s="4" r="B20">
        <v>38</v>
      </c>
    </row>
    <row spans="1:2" r="21">
      <c t="s" s="4" r="A21">
        <v>571</v>
      </c>
      <c t="s" s="4" r="B21">
        <v>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572</v>
      </c>
      <c t="s" s="2" r="B1">
        <v>348</v>
      </c>
      <c t="s" s="2" r="C1">
        <v>350</v>
      </c>
      <c t="s" s="2" r="D1">
        <v>351</v>
      </c>
      <c t="s" s="2" r="E1">
        <v>2</v>
      </c>
      <c t="s" s="2" r="F1">
        <v>32</v>
      </c>
      <c t="s" s="2" r="G1">
        <v>352</v>
      </c>
      <c t="s" s="2" r="H1">
        <v>288</v>
      </c>
      <c t="s" s="2" r="I1">
        <v>354</v>
      </c>
      <c t="s" s="2" r="J1">
        <v>356</v>
      </c>
    </row>
    <row spans="1:10" r="2">
      <c t="s" s="4" r="A2">
        <v>357</v>
      </c>
      <c t="n" s="7" r="E2">
        <v>475000</v>
      </c>
      <c t="n" s="7" r="I2">
        <v>50000</v>
      </c>
      <c t="n" s="7" r="J2">
        <v>9550000</v>
      </c>
    </row>
    <row spans="1:10" r="3">
      <c t="s" s="4" r="A3">
        <v>358</v>
      </c>
      <c t="n" s="6" r="D3">
        <v>10000</v>
      </c>
      <c t="n" s="6" r="E3">
        <v>19500</v>
      </c>
      <c t="n" s="6" r="G3">
        <v>100000</v>
      </c>
    </row>
    <row spans="1:10" r="4">
      <c t="s" s="4" r="A4">
        <v>305</v>
      </c>
      <c t="n" s="7" r="G4">
        <v>1000000</v>
      </c>
    </row>
    <row spans="1:10" r="5">
      <c t="s" s="4" r="A5">
        <v>306</v>
      </c>
      <c t="s" s="4" r="E5">
        <v>38</v>
      </c>
    </row>
    <row spans="1:10" r="6">
      <c t="s" s="4" r="A6">
        <v>70</v>
      </c>
      <c t="n" s="8" r="E6">
        <v>0.0001</v>
      </c>
      <c t="n" s="8" r="F6">
        <v>0.0001</v>
      </c>
      <c t="n" s="8" r="H6">
        <v>0.0001</v>
      </c>
    </row>
    <row spans="1:10" r="7">
      <c t="s" s="4" r="A7">
        <v>573</v>
      </c>
      <c t="n" s="7" r="E7">
        <v>851490</v>
      </c>
    </row>
    <row spans="1:10" r="8">
      <c t="s" s="4" r="A8">
        <v>574</v>
      </c>
      <c t="n" s="6" r="E8">
        <v>8898355</v>
      </c>
    </row>
    <row spans="1:10" r="9">
      <c t="s" s="4" r="A9">
        <v>137</v>
      </c>
      <c t="n" s="6" r="E9">
        <v>-9431914</v>
      </c>
      <c t="n" s="7" r="F9">
        <v>-1376311</v>
      </c>
    </row>
    <row spans="1:10" r="10">
      <c t="s" s="4" r="A10">
        <v>329</v>
      </c>
    </row>
    <row spans="1:10" r="11">
      <c t="s" s="4" r="A11">
        <v>357</v>
      </c>
      <c t="n" s="7" r="B11">
        <v>12000000</v>
      </c>
    </row>
    <row spans="1:10" r="12">
      <c t="s" s="4" r="A12">
        <v>358</v>
      </c>
      <c t="n" s="6" r="B12">
        <v>240000</v>
      </c>
      <c t="n" s="6" r="C12">
        <v>18500</v>
      </c>
    </row>
    <row spans="1:10" r="13">
      <c t="s" s="4" r="A13">
        <v>305</v>
      </c>
      <c t="n" s="7" r="B13">
        <v>1800000</v>
      </c>
    </row>
    <row spans="1:10" r="14">
      <c t="s" s="4" r="A14">
        <v>306</v>
      </c>
      <c t="n" s="7" r="B14">
        <v>8034007</v>
      </c>
    </row>
    <row spans="1:10" r="15">
      <c t="s" s="4" r="A15">
        <v>70</v>
      </c>
      <c t="n" s="8" r="B15">
        <v>0.0001</v>
      </c>
    </row>
    <row spans="1:10" r="16">
      <c t="s" s="4" r="A16">
        <v>573</v>
      </c>
      <c t="n" s="7" r="B16">
        <v>1071201</v>
      </c>
    </row>
    <row spans="1:10" r="17">
      <c t="s" s="4" r="A17">
        <v>575</v>
      </c>
    </row>
    <row spans="1:10" r="18">
      <c t="s" s="4" r="A18">
        <v>358</v>
      </c>
      <c t="n" s="6" r="C18">
        <v>8500</v>
      </c>
    </row>
    <row spans="1:10" r="19">
      <c t="s" s="4" r="A19">
        <v>386</v>
      </c>
    </row>
    <row spans="1:10" r="20">
      <c t="s" s="4" r="A20">
        <v>357</v>
      </c>
      <c t="n" s="7" r="B20">
        <v>9550000</v>
      </c>
    </row>
    <row spans="1:10" r="21">
      <c t="s" s="4" r="A21">
        <v>358</v>
      </c>
      <c t="n" s="6" r="B21">
        <v>240000</v>
      </c>
    </row>
    <row spans="1:10" r="22">
      <c t="s" s="4" r="A22">
        <v>137</v>
      </c>
      <c t="n" s="7" r="E22">
        <v>53355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30"/>
  </cols>
  <sheetData>
    <row spans="1:2" r="1">
      <c t="s" s="1" r="A1">
        <v>576</v>
      </c>
      <c t="s" s="2" r="B1">
        <v>1</v>
      </c>
    </row>
    <row spans="1:2" r="2">
      <c t="s" s="2" r="B2">
        <v>577</v>
      </c>
    </row>
    <row spans="1:2" r="3">
      <c t="s" s="4" r="A3">
        <v>406</v>
      </c>
      <c t="s" s="4" r="B3">
        <v>407</v>
      </c>
    </row>
    <row spans="1:2" r="4">
      <c t="s" s="4" r="A4">
        <v>408</v>
      </c>
      <c t="s" s="4" r="B4">
        <v>409</v>
      </c>
    </row>
    <row spans="1:2" r="5">
      <c t="s" s="4" r="A5">
        <v>410</v>
      </c>
      <c t="s" s="4" r="B5">
        <v>411</v>
      </c>
    </row>
    <row spans="1:2" r="6">
      <c t="s" s="4" r="A6">
        <v>414</v>
      </c>
    </row>
    <row spans="1:2" r="7">
      <c t="s" s="4" r="A7">
        <v>406</v>
      </c>
      <c t="s" s="4" r="B7">
        <v>415</v>
      </c>
    </row>
    <row spans="1:2" r="8">
      <c t="s" s="4" r="A8">
        <v>408</v>
      </c>
      <c t="s" s="4" r="B8">
        <v>416</v>
      </c>
    </row>
    <row spans="1:2" r="9">
      <c t="s" s="4" r="A9">
        <v>410</v>
      </c>
      <c t="s" s="4" r="B9">
        <v>417</v>
      </c>
    </row>
    <row spans="1:2" r="10">
      <c t="s" s="4" r="A10">
        <v>578</v>
      </c>
    </row>
    <row spans="1:2" r="11">
      <c t="s" s="4" r="A11">
        <v>406</v>
      </c>
      <c t="s" s="4" r="B11">
        <v>579</v>
      </c>
    </row>
    <row spans="1:2" r="12">
      <c t="s" s="4" r="A12">
        <v>408</v>
      </c>
      <c t="s" s="4" r="B12">
        <v>580</v>
      </c>
    </row>
    <row spans="1:2" r="13">
      <c t="s" s="4" r="A13">
        <v>410</v>
      </c>
      <c t="s" s="4" r="B13">
        <v>581</v>
      </c>
    </row>
    <row spans="1:2" r="14">
      <c t="s" s="4" r="A14">
        <v>582</v>
      </c>
      <c t="n" s="7" r="B14">
        <v>5</v>
      </c>
    </row>
    <row spans="1:2" r="15">
      <c t="s" s="4" r="A15">
        <v>583</v>
      </c>
      <c t="n" s="6" r="B15">
        <v>2040000</v>
      </c>
    </row>
    <row spans="1:2" r="16">
      <c t="s" s="4" r="A16">
        <v>584</v>
      </c>
    </row>
    <row spans="1:2" r="17">
      <c t="s" s="4" r="A17">
        <v>406</v>
      </c>
      <c t="s" s="4" r="B17">
        <v>585</v>
      </c>
    </row>
    <row spans="1:2" r="18">
      <c t="s" s="4" r="A18">
        <v>408</v>
      </c>
      <c t="s" s="4" r="B18">
        <v>586</v>
      </c>
    </row>
    <row spans="1:2" r="19">
      <c t="s" s="4" r="A19">
        <v>410</v>
      </c>
      <c t="s" s="4" r="B19">
        <v>333</v>
      </c>
    </row>
    <row spans="1:2" r="20">
      <c t="s" s="4" r="A20">
        <v>582</v>
      </c>
      <c t="n" s="7" r="B20">
        <v>5</v>
      </c>
    </row>
    <row spans="1:2" r="21">
      <c t="s" s="4" r="A21">
        <v>583</v>
      </c>
      <c t="n" s="6" r="B21">
        <v>2040000</v>
      </c>
    </row>
    <row spans="1:2" r="22">
      <c t="s" s="4" r="A22">
        <v>587</v>
      </c>
    </row>
    <row spans="1:2" r="23">
      <c t="s" s="4" r="A23">
        <v>583</v>
      </c>
      <c t="n" s="6" r="B23">
        <v>117000</v>
      </c>
    </row>
    <row spans="1:2" r="24">
      <c t="s" s="4" r="A24">
        <v>588</v>
      </c>
    </row>
    <row spans="1:2" r="25">
      <c t="s" s="4" r="A25">
        <v>406</v>
      </c>
      <c t="s" s="4" r="B25">
        <v>589</v>
      </c>
    </row>
    <row spans="1:2" r="26">
      <c t="s" s="4" r="A26">
        <v>408</v>
      </c>
      <c t="s" s="4" r="B26">
        <v>590</v>
      </c>
    </row>
    <row spans="1:2" r="27">
      <c t="s" s="4" r="A27">
        <v>410</v>
      </c>
      <c t="s" s="4" r="B27">
        <v>411</v>
      </c>
    </row>
    <row spans="1:2" r="28">
      <c t="s" s="4" r="A28">
        <v>582</v>
      </c>
      <c t="n" s="7" r="B28">
        <v>5</v>
      </c>
    </row>
    <row spans="1:2" r="29">
      <c t="s" s="4" r="A29">
        <v>591</v>
      </c>
    </row>
    <row spans="1:2" r="30">
      <c t="s" s="4" r="A30">
        <v>406</v>
      </c>
      <c t="s" s="4" r="B30">
        <v>592</v>
      </c>
    </row>
    <row spans="1:2" r="31">
      <c t="s" s="4" r="A31">
        <v>408</v>
      </c>
      <c t="s" s="4" r="B31">
        <v>593</v>
      </c>
    </row>
    <row spans="1:2" r="32">
      <c t="s" s="4" r="A32">
        <v>410</v>
      </c>
      <c t="s" s="4" r="B32">
        <v>594</v>
      </c>
    </row>
    <row spans="1:2" r="33">
      <c t="s" s="4" r="A33">
        <v>582</v>
      </c>
      <c t="n" s="9" r="B33">
        <v>5.6</v>
      </c>
    </row>
    <row spans="1:2" r="34">
      <c t="s" s="4" r="A34">
        <v>595</v>
      </c>
    </row>
    <row spans="1:2" r="35">
      <c t="s" s="4" r="A35">
        <v>410</v>
      </c>
      <c t="s" s="4" r="B35">
        <v>456</v>
      </c>
    </row>
    <row spans="1:2" r="36">
      <c t="s" s="4" r="A36">
        <v>583</v>
      </c>
      <c t="n" s="6" r="B36">
        <v>19500</v>
      </c>
    </row>
    <row spans="1:2" r="37">
      <c t="s" s="4" r="A37">
        <v>596</v>
      </c>
    </row>
    <row spans="1:2" r="38">
      <c t="s" s="4" r="A38">
        <v>406</v>
      </c>
      <c t="s" s="4" r="B38">
        <v>597</v>
      </c>
    </row>
    <row spans="1:2" r="39">
      <c t="s" s="4" r="A39">
        <v>408</v>
      </c>
      <c t="s" s="4" r="B39">
        <v>598</v>
      </c>
    </row>
    <row spans="1:2" r="40">
      <c t="s" s="4" r="A40">
        <v>582</v>
      </c>
      <c t="n" s="7" r="B40">
        <v>5</v>
      </c>
    </row>
    <row spans="1:2" r="41">
      <c t="s" s="4" r="A41">
        <v>599</v>
      </c>
    </row>
    <row spans="1:2" r="42">
      <c t="s" s="4" r="A42">
        <v>406</v>
      </c>
      <c t="s" s="4" r="B42">
        <v>600</v>
      </c>
    </row>
    <row spans="1:2" r="43">
      <c t="s" s="4" r="A43">
        <v>408</v>
      </c>
      <c t="s" s="4" r="B43">
        <v>601</v>
      </c>
    </row>
    <row spans="1:2" r="44">
      <c t="s" s="4" r="A44">
        <v>582</v>
      </c>
      <c t="n" s="9" r="B44">
        <v>5.6</v>
      </c>
    </row>
    <row spans="1:2" r="45">
      <c t="s" s="4" r="A45">
        <v>602</v>
      </c>
    </row>
    <row spans="1:2" r="46">
      <c t="s" s="4" r="A46">
        <v>406</v>
      </c>
      <c t="s" s="4" r="B46">
        <v>603</v>
      </c>
    </row>
    <row spans="1:2" r="47">
      <c t="s" s="4" r="A47">
        <v>408</v>
      </c>
      <c t="s" s="4" r="B47">
        <v>416</v>
      </c>
    </row>
    <row spans="1:2" r="48">
      <c t="s" s="4" r="A48">
        <v>410</v>
      </c>
      <c t="s" s="4" r="B48">
        <v>456</v>
      </c>
    </row>
    <row spans="1:2" r="49">
      <c t="s" s="4" r="A49">
        <v>582</v>
      </c>
      <c t="n" s="7" r="B49">
        <v>5</v>
      </c>
    </row>
    <row spans="1:2" r="50">
      <c t="s" s="4" r="A50">
        <v>583</v>
      </c>
      <c t="n" s="6" r="B50">
        <v>132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4</v>
      </c>
      <c t="s" s="2" r="B1">
        <v>1</v>
      </c>
    </row>
    <row spans="1:3" r="2">
      <c t="s" s="2" r="B2">
        <v>2</v>
      </c>
      <c t="s" s="2" r="C2">
        <v>32</v>
      </c>
    </row>
    <row spans="1:3" r="3">
      <c t="s" s="3" r="A3">
        <v>190</v>
      </c>
    </row>
    <row spans="1:3" r="4">
      <c t="s" s="4" r="A4">
        <v>605</v>
      </c>
      <c t="n" s="7" r="B4">
        <v>701214</v>
      </c>
    </row>
    <row spans="1:3" r="5">
      <c t="s" s="4" r="A5">
        <v>606</v>
      </c>
      <c t="n" s="6" r="B5">
        <v>8034007</v>
      </c>
    </row>
    <row spans="1:3" r="6">
      <c t="s" s="4" r="A6">
        <v>607</v>
      </c>
      <c t="n" s="6" r="B6">
        <v>1071201</v>
      </c>
    </row>
    <row spans="1:3" r="7">
      <c t="s" s="4" r="A7">
        <v>608</v>
      </c>
      <c t="n" s="6" r="B7">
        <v>165724</v>
      </c>
    </row>
    <row spans="1:3" r="8">
      <c t="s" s="4" r="A8">
        <v>609</v>
      </c>
      <c t="n" s="6" r="B8">
        <v>-9431914</v>
      </c>
    </row>
    <row spans="1:3" r="9">
      <c t="s" s="4" r="A9">
        <v>610</v>
      </c>
      <c t="n" s="6" r="B9">
        <v>-329849</v>
      </c>
      <c t="s" s="4" r="C9">
        <v>38</v>
      </c>
    </row>
    <row spans="1:3" r="10">
      <c t="s" s="4" r="A10">
        <v>611</v>
      </c>
      <c t="n" s="7" r="B10">
        <v>210383</v>
      </c>
      <c t="n" s="7" r="C10">
        <v>7012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2</v>
      </c>
      <c t="s" s="2" r="B1">
        <v>2</v>
      </c>
      <c t="s" s="2" r="C1">
        <v>32</v>
      </c>
    </row>
    <row spans="1:3" r="2">
      <c t="s" s="3" r="A2">
        <v>613</v>
      </c>
    </row>
    <row spans="1:3" r="3">
      <c t="s" s="4" r="A3">
        <v>614</v>
      </c>
      <c t="n" s="7" r="B3">
        <v>182517</v>
      </c>
      <c t="s" s="4" r="C3">
        <v>38</v>
      </c>
    </row>
    <row spans="1:3" r="4">
      <c t="s" s="4" r="A4">
        <v>615</v>
      </c>
      <c t="n" s="6" r="B4">
        <v>24336</v>
      </c>
      <c t="s" s="4" r="C4">
        <v>38</v>
      </c>
    </row>
    <row spans="1:3" r="5">
      <c t="s" s="4" r="A5">
        <v>616</v>
      </c>
      <c t="n" s="6" r="B5">
        <v>3530</v>
      </c>
      <c t="n" s="7" r="C5">
        <v>701214</v>
      </c>
    </row>
    <row spans="1:3" r="6">
      <c t="s" s="4" r="A6">
        <v>617</v>
      </c>
      <c t="n" s="7" r="B6">
        <v>210383</v>
      </c>
      <c t="n" s="7" r="C6">
        <v>7012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98</v>
      </c>
      <c t="s" s="2" r="B1">
        <v>1</v>
      </c>
    </row>
    <row spans="1:3" r="2">
      <c t="s" s="2" r="B2">
        <v>2</v>
      </c>
      <c t="s" s="2" r="C2">
        <v>32</v>
      </c>
    </row>
    <row spans="1:3" r="3">
      <c t="s" s="3" r="A3">
        <v>99</v>
      </c>
    </row>
    <row spans="1:3" r="4">
      <c t="s" s="4" r="A4">
        <v>100</v>
      </c>
      <c t="s" s="4" r="B4">
        <v>101</v>
      </c>
      <c t="s" s="4" r="C4">
        <v>1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5"/>
  </cols>
  <sheetData>
    <row spans="1:2" r="1">
      <c t="s" s="1" r="A1">
        <v>618</v>
      </c>
      <c t="s" s="2" r="B1">
        <v>1</v>
      </c>
    </row>
    <row spans="1:2" r="2">
      <c t="s" s="2" r="B2">
        <v>394</v>
      </c>
    </row>
    <row spans="1:2" r="3">
      <c t="s" s="4" r="A3">
        <v>619</v>
      </c>
      <c t="s" s="4" r="B3">
        <v>620</v>
      </c>
    </row>
    <row spans="1:2" r="4">
      <c t="s" s="4" r="A4">
        <v>621</v>
      </c>
      <c t="n" s="7" r="B4">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622</v>
      </c>
      <c t="s" s="2" r="B1">
        <v>1</v>
      </c>
    </row>
    <row spans="1:2" r="2">
      <c t="s" s="2" r="B2">
        <v>577</v>
      </c>
    </row>
    <row spans="1:2" r="3">
      <c t="s" s="4" r="A3">
        <v>623</v>
      </c>
      <c t="n" s="6" r="B3">
        <v>366271</v>
      </c>
    </row>
    <row spans="1:2" r="4">
      <c t="s" s="4" r="A4">
        <v>624</v>
      </c>
      <c t="n" s="6" r="B4">
        <v>1800000</v>
      </c>
    </row>
    <row spans="1:2" r="5">
      <c t="s" s="4" r="A5">
        <v>624</v>
      </c>
      <c t="n" s="6" r="B5">
        <v>240000</v>
      </c>
    </row>
    <row spans="1:2" r="6">
      <c t="s" s="4" r="A6">
        <v>625</v>
      </c>
      <c t="n" s="6" r="B6">
        <v>19500</v>
      </c>
    </row>
    <row spans="1:2" r="7">
      <c t="s" s="4" r="A7">
        <v>626</v>
      </c>
      <c t="n" s="6" r="B7">
        <v>50000</v>
      </c>
    </row>
    <row spans="1:2" r="8">
      <c t="s" s="4" r="A8">
        <v>627</v>
      </c>
      <c t="s" s="4" r="B8">
        <v>38</v>
      </c>
    </row>
    <row spans="1:2" r="9">
      <c t="s" s="4" r="A9">
        <v>628</v>
      </c>
      <c t="n" s="6" r="B9">
        <v>2475771</v>
      </c>
    </row>
    <row spans="1:2" r="10">
      <c t="s" s="4" r="A10">
        <v>629</v>
      </c>
      <c t="n" s="9" r="B10">
        <v>13.94</v>
      </c>
    </row>
    <row spans="1:2" r="11">
      <c t="s" s="4" r="A11">
        <v>630</v>
      </c>
      <c t="n" s="7" r="B11">
        <v>5</v>
      </c>
    </row>
    <row spans="1:2" r="12">
      <c t="s" s="4" r="A12">
        <v>631</v>
      </c>
      <c t="s" s="4" r="B12">
        <v>632</v>
      </c>
    </row>
    <row spans="1:2" r="13">
      <c t="s" s="4" r="A13">
        <v>633</v>
      </c>
      <c t="n" s="9" r="B13">
        <v>5.6</v>
      </c>
    </row>
    <row spans="1:2" r="14">
      <c t="s" s="4" r="A14">
        <v>634</v>
      </c>
      <c t="n" s="7" r="B14">
        <v>5</v>
      </c>
    </row>
    <row spans="1:2" r="15">
      <c t="s" s="4" r="A15">
        <v>635</v>
      </c>
      <c t="s" s="4" r="B15">
        <v>38</v>
      </c>
    </row>
    <row spans="1:2" r="16">
      <c t="s" s="4" r="A16">
        <v>629</v>
      </c>
      <c t="n" s="9" r="B16">
        <v>5.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2"/>
  </cols>
  <sheetData>
    <row spans="1:2" r="1">
      <c t="s" s="1" r="A1">
        <v>636</v>
      </c>
      <c t="s" s="2" r="B1">
        <v>1</v>
      </c>
    </row>
    <row spans="1:2" r="2">
      <c t="s" s="2" r="B2">
        <v>637</v>
      </c>
    </row>
    <row spans="1:2" r="3">
      <c t="s" s="4" r="A3">
        <v>638</v>
      </c>
      <c t="n" s="7" r="B3">
        <v>9720666</v>
      </c>
    </row>
    <row spans="1:2" r="4">
      <c t="s" s="4" r="A4">
        <v>639</v>
      </c>
    </row>
    <row spans="1:2" r="5">
      <c t="s" s="4" r="A5">
        <v>640</v>
      </c>
      <c t="n" s="6" r="B5">
        <v>14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41</v>
      </c>
      <c t="s" s="2" r="B1">
        <v>1</v>
      </c>
    </row>
    <row spans="1:2" r="2">
      <c t="s" s="2" r="B2">
        <v>394</v>
      </c>
    </row>
    <row spans="1:2" r="3">
      <c t="s" s="3" r="A3">
        <v>195</v>
      </c>
    </row>
    <row spans="1:2" r="4">
      <c t="s" s="4" r="A4">
        <v>642</v>
      </c>
      <c t="s" s="4" r="B4">
        <v>38</v>
      </c>
    </row>
    <row spans="1:2" r="5">
      <c t="s" s="4" r="A5">
        <v>643</v>
      </c>
      <c t="s" s="4" r="B5">
        <v>38</v>
      </c>
    </row>
    <row spans="1:2" r="6">
      <c t="s" s="4" r="A6">
        <v>644</v>
      </c>
      <c t="s" s="4" r="B6">
        <v>38</v>
      </c>
    </row>
    <row spans="1:2" r="7">
      <c t="s" s="4" r="A7">
        <v>645</v>
      </c>
      <c t="s" s="4" r="B7">
        <v>38</v>
      </c>
    </row>
    <row spans="1:2" r="8">
      <c t="s" s="4" r="A8">
        <v>646</v>
      </c>
      <c t="n" s="7" r="B8">
        <v>92568</v>
      </c>
    </row>
    <row spans="1:2" r="9">
      <c t="s" s="4" r="A9">
        <v>647</v>
      </c>
      <c t="n" s="7" r="B9">
        <v>925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8</v>
      </c>
      <c t="s" s="2" r="B1">
        <v>2</v>
      </c>
      <c t="s" s="2" r="C1">
        <v>32</v>
      </c>
    </row>
    <row spans="1:3" r="2">
      <c t="s" s="3" r="A2">
        <v>195</v>
      </c>
    </row>
    <row spans="1:3" r="3">
      <c t="s" s="4" r="A3">
        <v>649</v>
      </c>
      <c t="s" s="4" r="B3">
        <v>38</v>
      </c>
      <c t="s" s="4" r="C3">
        <v>38</v>
      </c>
    </row>
    <row spans="1:3" r="4">
      <c t="s" s="4" r="A4">
        <v>650</v>
      </c>
      <c t="n" s="7" r="B4">
        <v>10685404</v>
      </c>
      <c t="n" s="7" r="C4">
        <v>10592836</v>
      </c>
    </row>
    <row spans="1:3" r="5">
      <c t="s" s="4" r="A5">
        <v>106</v>
      </c>
      <c t="n" s="6" r="B5">
        <v>10685404</v>
      </c>
      <c t="n" s="6" r="C5">
        <v>10592836</v>
      </c>
    </row>
    <row spans="1:3" r="6">
      <c t="s" s="4" r="A6">
        <v>651</v>
      </c>
      <c t="n" s="6" r="B6">
        <v>-964738</v>
      </c>
      <c t="n" s="7" r="C6">
        <v>-964738</v>
      </c>
    </row>
    <row spans="1:3" r="7">
      <c t="s" s="4" r="A7">
        <v>652</v>
      </c>
      <c t="n" s="7" r="B7">
        <v>-9720666</v>
      </c>
      <c t="s" s="4" r="C7">
        <v>38</v>
      </c>
    </row>
    <row spans="1:3" r="8">
      <c t="s" s="4" r="A8">
        <v>653</v>
      </c>
      <c t="s" s="4" r="B8">
        <v>38</v>
      </c>
      <c t="s" s="4" r="C8">
        <v>38</v>
      </c>
    </row>
    <row spans="1:3" r="9">
      <c t="s" s="4" r="A9">
        <v>654</v>
      </c>
      <c t="s" s="4" r="B9">
        <v>38</v>
      </c>
      <c t="n" s="7" r="C9">
        <v>962809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55</v>
      </c>
      <c t="s" s="2" r="B1">
        <v>394</v>
      </c>
    </row>
    <row spans="1:2" r="2">
      <c t="s" s="3" r="A2">
        <v>195</v>
      </c>
    </row>
    <row spans="1:2" r="3">
      <c t="n" s="6" r="A3">
        <v>2015</v>
      </c>
      <c t="n" s="7" r="B3">
        <v>92568</v>
      </c>
    </row>
    <row spans="1:2" r="4">
      <c t="n" s="6" r="A4">
        <v>2014</v>
      </c>
      <c t="n" s="6" r="B4">
        <v>115622</v>
      </c>
    </row>
    <row spans="1:2" r="5">
      <c t="n" s="6" r="A5">
        <v>2013</v>
      </c>
      <c t="n" s="6" r="B5">
        <v>6051411</v>
      </c>
    </row>
    <row spans="1:2" r="6">
      <c t="n" s="6" r="A6">
        <v>2012</v>
      </c>
      <c t="n" s="6" r="B6">
        <v>581723</v>
      </c>
    </row>
    <row spans="1:2" r="7">
      <c t="n" s="6" r="A7">
        <v>2011</v>
      </c>
      <c t="n" s="6" r="B7">
        <v>731347</v>
      </c>
    </row>
    <row spans="1:2" r="8">
      <c t="s" s="4" r="A8">
        <v>656</v>
      </c>
      <c t="n" s="6" r="B8">
        <v>3112733</v>
      </c>
    </row>
    <row spans="1:2" r="9">
      <c t="s" s="4" r="A9">
        <v>657</v>
      </c>
      <c t="n" s="7" r="B9">
        <v>1068540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23"/>
    <col customWidth="1" max="3" min="3" width="14"/>
  </cols>
  <sheetData>
    <row spans="1:3" r="1">
      <c t="s" s="1" r="A1">
        <v>658</v>
      </c>
      <c t="s" s="2" r="B1">
        <v>1</v>
      </c>
    </row>
    <row spans="1:3" r="2">
      <c t="s" s="2" r="B2">
        <v>2</v>
      </c>
      <c t="s" s="2" r="C2">
        <v>32</v>
      </c>
    </row>
    <row spans="1:3" r="3">
      <c t="s" s="3" r="A3">
        <v>198</v>
      </c>
    </row>
    <row spans="1:3" r="4">
      <c t="s" s="4" r="A4">
        <v>659</v>
      </c>
      <c t="n" s="7" r="B4">
        <v>67415000</v>
      </c>
    </row>
    <row spans="1:3" r="5">
      <c t="s" s="4" r="A5">
        <v>660</v>
      </c>
      <c t="s" s="4" r="B5">
        <v>661</v>
      </c>
    </row>
    <row spans="1:3" r="6">
      <c t="s" s="4" r="A6">
        <v>662</v>
      </c>
      <c t="s" s="4" r="B6">
        <v>663</v>
      </c>
      <c t="s" s="4" r="C6">
        <v>664</v>
      </c>
    </row>
    <row spans="1:3" r="7">
      <c t="s" s="4" r="A7">
        <v>665</v>
      </c>
      <c t="s" s="4" r="B7">
        <v>666</v>
      </c>
    </row>
    <row spans="1:3" r="8">
      <c t="s" s="4" r="A8">
        <v>667</v>
      </c>
      <c t="s" s="4" r="B8">
        <v>38</v>
      </c>
      <c t="s" s="4" r="C8">
        <v>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8</v>
      </c>
      <c t="s" s="2" r="B1">
        <v>1</v>
      </c>
    </row>
    <row spans="1:3" r="2">
      <c t="s" s="2" r="B2">
        <v>2</v>
      </c>
      <c t="s" s="2" r="C2">
        <v>32</v>
      </c>
    </row>
    <row spans="1:3" r="3">
      <c t="s" s="3" r="A3">
        <v>198</v>
      </c>
    </row>
    <row spans="1:3" r="4">
      <c t="s" s="4" r="A4">
        <v>669</v>
      </c>
      <c t="s" s="4" r="B4">
        <v>38</v>
      </c>
      <c t="s" s="4" r="C4">
        <v>38</v>
      </c>
    </row>
    <row spans="1:3" r="5">
      <c t="s" s="4" r="A5">
        <v>670</v>
      </c>
      <c t="s" s="4" r="B5">
        <v>38</v>
      </c>
      <c t="s" s="4" r="C5">
        <v>38</v>
      </c>
    </row>
    <row spans="1:3" r="6">
      <c t="s" s="4" r="A6">
        <v>671</v>
      </c>
      <c t="s" s="4" r="B6">
        <v>38</v>
      </c>
      <c t="s" s="4" r="C6">
        <v>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672</v>
      </c>
      <c t="s" s="2" r="B1">
        <v>1</v>
      </c>
    </row>
    <row spans="1:3" r="2">
      <c t="s" s="2" r="B2">
        <v>2</v>
      </c>
      <c t="s" s="2" r="C2">
        <v>32</v>
      </c>
    </row>
    <row spans="1:3" r="3">
      <c t="s" s="3" r="A3">
        <v>198</v>
      </c>
    </row>
    <row spans="1:3" r="4">
      <c t="s" s="4" r="A4">
        <v>673</v>
      </c>
      <c t="s" s="4" r="B4">
        <v>674</v>
      </c>
      <c t="s" s="4" r="C4">
        <v>674</v>
      </c>
    </row>
    <row spans="1:3" r="5">
      <c t="s" s="4" r="A5">
        <v>675</v>
      </c>
      <c t="s" s="4" r="B5">
        <v>676</v>
      </c>
      <c t="s" s="4" r="C5">
        <v>676</v>
      </c>
    </row>
    <row spans="1:3" r="6">
      <c t="s" s="4" r="A6">
        <v>677</v>
      </c>
      <c t="s" s="4" r="B6">
        <v>38</v>
      </c>
      <c t="s" s="4" r="C6">
        <v>38</v>
      </c>
    </row>
    <row spans="1:3" r="7">
      <c t="s" s="4" r="A7">
        <v>678</v>
      </c>
      <c t="s" s="4" r="B7">
        <v>663</v>
      </c>
      <c t="s" s="4" r="C7">
        <v>664</v>
      </c>
    </row>
    <row spans="1:3" r="8">
      <c t="s" s="4" r="A8">
        <v>679</v>
      </c>
      <c t="s" s="4" r="B8">
        <v>680</v>
      </c>
      <c t="s" s="4" r="C8">
        <v>38</v>
      </c>
    </row>
    <row spans="1:3" r="9">
      <c t="s" s="4" r="A9">
        <v>681</v>
      </c>
      <c t="s" s="4" r="B9">
        <v>38</v>
      </c>
      <c t="s" s="4" r="C9">
        <v>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2</v>
      </c>
      <c t="s" s="2" r="B1">
        <v>2</v>
      </c>
      <c t="s" s="2" r="C1">
        <v>32</v>
      </c>
    </row>
    <row spans="1:3" r="2">
      <c t="s" s="3" r="A2">
        <v>198</v>
      </c>
    </row>
    <row spans="1:3" r="3">
      <c t="s" s="4" r="A3">
        <v>683</v>
      </c>
      <c t="n" s="7" r="B3">
        <v>1015</v>
      </c>
      <c t="n" s="7" r="C3">
        <v>954</v>
      </c>
    </row>
    <row spans="1:3" r="4">
      <c t="s" s="4" r="A4">
        <v>45</v>
      </c>
      <c t="n" s="6" r="B4">
        <v>659</v>
      </c>
      <c t="n" s="6" r="C4">
        <v>659</v>
      </c>
    </row>
    <row spans="1:3" r="5">
      <c t="s" s="4" r="A5">
        <v>684</v>
      </c>
      <c t="n" s="6" r="B5">
        <v>399</v>
      </c>
      <c t="n" s="6" r="C5">
        <v>752</v>
      </c>
    </row>
    <row spans="1:3" r="6">
      <c t="s" s="4" r="A6">
        <v>76</v>
      </c>
      <c t="n" s="6" r="B6">
        <v>1870</v>
      </c>
      <c t="n" s="6" r="C6">
        <v>1120</v>
      </c>
    </row>
    <row spans="1:3" r="7">
      <c t="s" s="4" r="A7">
        <v>685</v>
      </c>
      <c t="n" s="6" r="B7">
        <v>143</v>
      </c>
      <c t="n" s="6" r="C7">
        <v>143</v>
      </c>
    </row>
    <row spans="1:3" r="8">
      <c t="s" s="4" r="A8">
        <v>659</v>
      </c>
      <c t="n" s="6" r="B8">
        <v>25886</v>
      </c>
      <c t="n" s="6" r="C8">
        <v>22160</v>
      </c>
    </row>
    <row spans="1:3" r="9">
      <c t="s" s="4" r="A9">
        <v>686</v>
      </c>
      <c t="n" s="6" r="B9">
        <v>29972</v>
      </c>
      <c t="n" s="6" r="C9">
        <v>25788</v>
      </c>
    </row>
    <row spans="1:3" r="10">
      <c t="s" s="4" r="A10">
        <v>687</v>
      </c>
      <c t="n" s="7" r="B10">
        <v>-29972</v>
      </c>
      <c t="n" s="7" r="C10">
        <v>-25788</v>
      </c>
    </row>
    <row spans="1:3" r="11">
      <c t="s" s="4" r="A11">
        <v>688</v>
      </c>
      <c t="s" s="4" r="B11">
        <v>38</v>
      </c>
      <c t="s" s="4" r="C11">
        <v>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3"/>
  </cols>
  <sheetData>
    <row spans="1:5" r="1">
      <c t="s" s="1" r="A1">
        <v>102</v>
      </c>
      <c t="s" s="2" r="B1">
        <v>103</v>
      </c>
      <c t="s" s="2" r="C1">
        <v>104</v>
      </c>
      <c t="s" s="2" r="D1">
        <v>105</v>
      </c>
      <c t="s" s="2" r="E1">
        <v>106</v>
      </c>
    </row>
    <row spans="1:5" r="2">
      <c t="s" s="4" r="A2">
        <v>107</v>
      </c>
      <c t="n" s="7" r="B2">
        <v>251</v>
      </c>
      <c t="n" s="7" r="C2">
        <v>103744676</v>
      </c>
      <c t="n" s="7" r="D2">
        <v>-106624198</v>
      </c>
      <c t="n" s="7" r="E2">
        <v>-2879271</v>
      </c>
    </row>
    <row spans="1:5" r="3">
      <c t="s" s="4" r="A3">
        <v>108</v>
      </c>
      <c t="n" s="6" r="B3">
        <v>2504009</v>
      </c>
    </row>
    <row spans="1:5" r="4">
      <c t="s" s="4" r="A4">
        <v>109</v>
      </c>
      <c t="n" s="6" r="C4">
        <v>1087103</v>
      </c>
      <c t="s" s="4" r="D4">
        <v>38</v>
      </c>
      <c t="n" s="6" r="E4">
        <v>1087103</v>
      </c>
    </row>
    <row spans="1:5" r="5">
      <c t="s" s="4" r="A5">
        <v>110</v>
      </c>
      <c t="n" s="6" r="C5">
        <v>603966</v>
      </c>
      <c t="s" s="4" r="D5">
        <v>38</v>
      </c>
      <c t="n" s="6" r="E5">
        <v>603966</v>
      </c>
    </row>
    <row spans="1:5" r="6">
      <c t="s" s="4" r="A6">
        <v>111</v>
      </c>
      <c t="n" s="6" r="C6">
        <v>35280</v>
      </c>
      <c t="s" s="4" r="D6">
        <v>38</v>
      </c>
      <c t="n" s="6" r="E6">
        <v>35280</v>
      </c>
    </row>
    <row spans="1:5" r="7">
      <c t="s" s="4" r="A7">
        <v>112</v>
      </c>
      <c t="n" s="7" r="B7">
        <v>1</v>
      </c>
      <c t="n" s="6" r="C7">
        <v>114999</v>
      </c>
      <c t="s" s="4" r="D7">
        <v>38</v>
      </c>
      <c t="n" s="6" r="E7">
        <v>115000</v>
      </c>
    </row>
    <row spans="1:5" r="8">
      <c t="s" s="4" r="A8">
        <v>113</v>
      </c>
      <c t="n" s="6" r="B8">
        <v>10000</v>
      </c>
    </row>
    <row spans="1:5" r="9">
      <c t="s" s="4" r="A9">
        <v>114</v>
      </c>
      <c t="n" s="6" r="C9">
        <v>-25527</v>
      </c>
      <c t="n" s="6" r="E9">
        <v>-25527</v>
      </c>
    </row>
    <row spans="1:5" r="10">
      <c t="s" s="4" r="A10">
        <v>115</v>
      </c>
      <c t="n" s="7" r="B10">
        <v>4</v>
      </c>
      <c t="n" s="6" r="C10">
        <v>1681788</v>
      </c>
      <c t="n" s="7" r="E10">
        <v>1681792</v>
      </c>
    </row>
    <row spans="1:5" r="11">
      <c t="s" s="4" r="A11">
        <v>116</v>
      </c>
      <c t="n" s="6" r="B11">
        <v>42045</v>
      </c>
    </row>
    <row spans="1:5" r="12">
      <c t="s" s="4" r="A12">
        <v>117</v>
      </c>
      <c t="s" s="4" r="E12">
        <v>38</v>
      </c>
    </row>
    <row spans="1:5" r="13">
      <c t="s" s="4" r="A13">
        <v>93</v>
      </c>
      <c t="n" s="7" r="D13">
        <v>-3681525</v>
      </c>
      <c t="n" s="7" r="E13">
        <v>-3681525</v>
      </c>
    </row>
    <row spans="1:5" r="14">
      <c t="s" s="4" r="A14">
        <v>118</v>
      </c>
      <c t="n" s="7" r="B14">
        <v>256</v>
      </c>
      <c t="n" s="6" r="C14">
        <v>107242285</v>
      </c>
      <c t="n" s="7" r="D14">
        <v>-110305723</v>
      </c>
      <c t="n" s="6" r="E14">
        <v>-3063182</v>
      </c>
    </row>
    <row spans="1:5" r="15">
      <c t="s" s="4" r="A15">
        <v>119</v>
      </c>
      <c t="n" s="6" r="B15">
        <v>2556054</v>
      </c>
    </row>
    <row spans="1:5" r="16">
      <c t="s" s="4" r="A16">
        <v>109</v>
      </c>
      <c t="s" s="4" r="B16">
        <v>38</v>
      </c>
      <c t="n" s="6" r="C16">
        <v>192148</v>
      </c>
      <c t="s" s="4" r="D16">
        <v>38</v>
      </c>
      <c t="n" s="6" r="E16">
        <v>192148</v>
      </c>
    </row>
    <row spans="1:5" r="17">
      <c t="s" s="4" r="A17">
        <v>110</v>
      </c>
      <c t="s" s="4" r="B17">
        <v>38</v>
      </c>
      <c t="n" s="6" r="C17">
        <v>252711</v>
      </c>
      <c t="s" s="4" r="D17">
        <v>38</v>
      </c>
      <c t="n" s="6" r="E17">
        <v>252711</v>
      </c>
    </row>
    <row spans="1:5" r="18">
      <c t="s" s="4" r="A18">
        <v>111</v>
      </c>
      <c t="s" s="4" r="B18">
        <v>38</v>
      </c>
      <c t="n" s="6" r="C18">
        <v>329849</v>
      </c>
      <c t="s" s="4" r="D18">
        <v>38</v>
      </c>
      <c t="n" s="7" r="E18">
        <v>329849</v>
      </c>
    </row>
    <row spans="1:5" r="19">
      <c t="s" s="4" r="A19">
        <v>114</v>
      </c>
      <c t="s" s="4" r="E19">
        <v>38</v>
      </c>
    </row>
    <row spans="1:5" r="20">
      <c t="s" s="4" r="A20">
        <v>120</v>
      </c>
      <c t="n" s="7" r="B20">
        <v>2</v>
      </c>
      <c t="n" s="6" r="C20">
        <v>103998</v>
      </c>
      <c t="s" s="4" r="D20">
        <v>38</v>
      </c>
      <c t="n" s="7" r="E20">
        <v>104000</v>
      </c>
    </row>
    <row spans="1:5" r="21">
      <c t="s" s="4" r="A21">
        <v>121</v>
      </c>
      <c t="n" s="6" r="B21">
        <v>200000</v>
      </c>
    </row>
    <row spans="1:5" r="22">
      <c t="s" s="4" r="A22">
        <v>117</v>
      </c>
      <c t="n" s="7" r="B22">
        <v>1</v>
      </c>
      <c t="n" s="6" r="C22">
        <v>49999</v>
      </c>
      <c t="s" s="4" r="D22">
        <v>38</v>
      </c>
      <c t="n" s="6" r="E22">
        <v>50000</v>
      </c>
    </row>
    <row spans="1:5" r="23">
      <c t="s" s="4" r="A23">
        <v>122</v>
      </c>
      <c t="n" s="6" r="B23">
        <v>10000</v>
      </c>
    </row>
    <row spans="1:5" r="24">
      <c t="s" s="4" r="A24">
        <v>123</v>
      </c>
      <c t="n" s="7" r="B24">
        <v>10</v>
      </c>
      <c t="n" s="6" r="C24">
        <v>503620</v>
      </c>
      <c t="s" s="4" r="D24">
        <v>38</v>
      </c>
      <c t="n" s="6" r="E24">
        <v>503630</v>
      </c>
    </row>
    <row spans="1:5" r="25">
      <c t="s" s="4" r="A25">
        <v>124</v>
      </c>
      <c t="n" s="6" r="B25">
        <v>100726</v>
      </c>
    </row>
    <row spans="1:5" r="26">
      <c t="s" s="4" r="A26">
        <v>125</v>
      </c>
      <c t="n" s="7" r="B26">
        <v>43</v>
      </c>
      <c t="n" s="6" r="C26">
        <v>159957</v>
      </c>
      <c t="s" s="4" r="D26">
        <v>38</v>
      </c>
      <c t="n" s="6" r="E26">
        <v>160000</v>
      </c>
    </row>
    <row spans="1:5" r="27">
      <c t="s" s="4" r="A27">
        <v>126</v>
      </c>
      <c t="n" s="6" r="B27">
        <v>424530</v>
      </c>
    </row>
    <row spans="1:5" r="28">
      <c t="s" s="4" r="A28">
        <v>127</v>
      </c>
      <c t="n" s="7" r="B28">
        <v>1</v>
      </c>
      <c t="n" s="7" r="C28">
        <v>5535</v>
      </c>
      <c t="s" s="4" r="D28">
        <v>38</v>
      </c>
      <c t="n" s="6" r="E28">
        <v>5536</v>
      </c>
    </row>
    <row spans="1:5" r="29">
      <c t="s" s="4" r="A29">
        <v>128</v>
      </c>
      <c t="n" s="6" r="B29">
        <v>14260</v>
      </c>
    </row>
    <row spans="1:5" r="30">
      <c t="s" s="4" r="A30">
        <v>93</v>
      </c>
      <c t="s" s="4" r="B30">
        <v>38</v>
      </c>
      <c t="s" s="4" r="C30">
        <v>38</v>
      </c>
      <c t="n" s="7" r="D30">
        <v>-10996243</v>
      </c>
      <c t="n" s="6" r="E30">
        <v>-10996243</v>
      </c>
    </row>
    <row spans="1:5" r="31">
      <c t="s" s="4" r="A31">
        <v>129</v>
      </c>
      <c t="n" s="7" r="B31">
        <v>313</v>
      </c>
      <c t="n" s="7" r="C31">
        <v>108840102</v>
      </c>
      <c t="n" s="7" r="D31">
        <v>-121301966</v>
      </c>
      <c t="n" s="7" r="E31">
        <v>-12461551</v>
      </c>
    </row>
    <row spans="1:5" r="32">
      <c t="s" s="4" r="A32">
        <v>130</v>
      </c>
      <c t="n" s="6" r="B32">
        <v>312557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T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 customWidth="1" max="19" min="19" width="14"/>
    <col customWidth="1" max="20" min="20" width="14"/>
  </cols>
  <sheetData>
    <row spans="1:20" r="1">
      <c t="s" s="1" r="A1">
        <v>689</v>
      </c>
      <c t="s" s="2" r="B1">
        <v>419</v>
      </c>
      <c t="s" s="2" r="C1">
        <v>423</v>
      </c>
      <c t="s" s="2" r="D1">
        <v>425</v>
      </c>
      <c t="s" s="2" r="E1">
        <v>426</v>
      </c>
      <c t="s" s="2" r="F1">
        <v>355</v>
      </c>
      <c t="s" s="2" r="G1">
        <v>349</v>
      </c>
      <c t="s" s="2" r="H1">
        <v>690</v>
      </c>
      <c t="s" s="2" r="I1">
        <v>429</v>
      </c>
      <c t="s" s="2" r="J1">
        <v>356</v>
      </c>
      <c t="s" s="2" r="K1">
        <v>433</v>
      </c>
      <c t="s" s="2" r="L1">
        <v>691</v>
      </c>
      <c t="s" s="2" r="M1">
        <v>692</v>
      </c>
      <c t="s" s="2" r="N1">
        <v>693</v>
      </c>
      <c t="s" s="2" r="O1">
        <v>2</v>
      </c>
      <c t="s" s="2" r="P1">
        <v>32</v>
      </c>
      <c t="s" s="2" r="Q1">
        <v>694</v>
      </c>
      <c t="s" s="2" r="R1">
        <v>695</v>
      </c>
      <c t="s" s="2" r="S1">
        <v>696</v>
      </c>
      <c t="s" s="2" r="T1">
        <v>697</v>
      </c>
    </row>
    <row spans="1:20" r="2">
      <c t="s" s="4" r="A2">
        <v>310</v>
      </c>
      <c t="n" s="7" r="P2">
        <v>851550</v>
      </c>
      <c t="n" s="7" r="S2">
        <v>304921</v>
      </c>
    </row>
    <row spans="1:20" r="3">
      <c t="s" s="4" r="A3">
        <v>698</v>
      </c>
      <c t="n" s="7" r="O3">
        <v>445521</v>
      </c>
    </row>
    <row spans="1:20" r="4">
      <c t="s" s="4" r="A4">
        <v>699</v>
      </c>
      <c t="n" s="6" r="O4">
        <v>30000</v>
      </c>
    </row>
    <row spans="1:20" r="5">
      <c t="s" s="4" r="A5">
        <v>700</v>
      </c>
      <c t="n" s="6" r="O5">
        <v>96877</v>
      </c>
    </row>
    <row spans="1:20" r="6">
      <c t="s" s="4" r="A6">
        <v>701</v>
      </c>
      <c t="n" s="7" r="O6">
        <v>315000</v>
      </c>
    </row>
    <row spans="1:20" r="7">
      <c t="s" s="4" r="A7">
        <v>702</v>
      </c>
      <c t="n" s="7" r="N7">
        <v>1275000</v>
      </c>
    </row>
    <row spans="1:20" r="8">
      <c t="s" s="4" r="A8">
        <v>703</v>
      </c>
      <c t="s" s="4" r="N8">
        <v>416</v>
      </c>
    </row>
    <row spans="1:20" r="9">
      <c t="s" s="4" r="A9">
        <v>704</v>
      </c>
      <c t="n" s="7" r="T9">
        <v>1275000</v>
      </c>
    </row>
    <row spans="1:20" r="10">
      <c t="s" s="4" r="A10">
        <v>705</v>
      </c>
      <c t="s" s="4" r="M10">
        <v>416</v>
      </c>
      <c t="s" s="4" r="O10">
        <v>416</v>
      </c>
    </row>
    <row spans="1:20" r="11">
      <c t="s" s="4" r="A11">
        <v>706</v>
      </c>
      <c t="s" s="4" r="M11">
        <v>416</v>
      </c>
    </row>
    <row spans="1:20" r="12">
      <c t="s" s="4" r="A12">
        <v>707</v>
      </c>
      <c t="s" s="4" r="M12">
        <v>416</v>
      </c>
    </row>
    <row spans="1:20" r="13">
      <c t="s" s="4" r="A13">
        <v>708</v>
      </c>
      <c t="s" s="4" r="M13">
        <v>416</v>
      </c>
    </row>
    <row spans="1:20" r="14">
      <c t="s" s="4" r="A14">
        <v>357</v>
      </c>
      <c t="n" s="7" r="O14">
        <v>1050000</v>
      </c>
    </row>
    <row spans="1:20" r="15">
      <c t="s" s="4" r="A15">
        <v>45</v>
      </c>
      <c t="n" s="6" r="O15">
        <v>1716003</v>
      </c>
      <c t="n" s="6" r="P15">
        <v>1716003</v>
      </c>
    </row>
    <row spans="1:20" r="16">
      <c t="s" s="4" r="A16">
        <v>709</v>
      </c>
      <c t="n" s="7" r="L16">
        <v>445521</v>
      </c>
      <c t="n" s="6" r="O16">
        <v>125000</v>
      </c>
    </row>
    <row spans="1:20" r="17">
      <c t="s" s="4" r="A17">
        <v>710</v>
      </c>
      <c t="n" s="6" r="O17">
        <v>30000</v>
      </c>
      <c t="n" s="7" r="R17">
        <v>45103</v>
      </c>
    </row>
    <row spans="1:20" r="18">
      <c t="s" s="4" r="A18">
        <v>711</v>
      </c>
      <c t="n" s="6" r="O18">
        <v>780000</v>
      </c>
    </row>
    <row spans="1:20" r="19">
      <c t="s" s="4" r="A19">
        <v>712</v>
      </c>
      <c t="n" s="7" r="H19">
        <v>56000</v>
      </c>
    </row>
    <row spans="1:20" r="20">
      <c t="s" s="4" r="A20">
        <v>713</v>
      </c>
      <c t="n" s="7" r="H20">
        <v>7000</v>
      </c>
    </row>
    <row spans="1:20" r="21">
      <c t="s" s="4" r="A21">
        <v>714</v>
      </c>
      <c t="n" s="6" r="H21">
        <v>15000</v>
      </c>
    </row>
    <row spans="1:20" r="22">
      <c t="s" s="4" r="A22">
        <v>715</v>
      </c>
      <c t="n" s="7" r="H22">
        <v>14000</v>
      </c>
    </row>
    <row spans="1:20" r="23">
      <c t="s" s="4" r="A23">
        <v>716</v>
      </c>
      <c t="n" s="6" r="H23">
        <v>2800</v>
      </c>
    </row>
    <row spans="1:20" r="24">
      <c t="s" s="4" r="A24">
        <v>41</v>
      </c>
      <c t="n" s="7" r="O24">
        <v>49000</v>
      </c>
      <c t="n" s="6" r="P24">
        <v>49000</v>
      </c>
    </row>
    <row spans="1:20" r="25">
      <c t="s" s="4" r="A25">
        <v>457</v>
      </c>
      <c t="n" s="6" r="B25">
        <v>10000</v>
      </c>
      <c t="n" s="6" r="C25">
        <v>10000</v>
      </c>
      <c t="n" s="6" r="D25">
        <v>10000</v>
      </c>
      <c t="n" s="6" r="E25">
        <v>10000</v>
      </c>
      <c t="n" s="6" r="F25">
        <v>10000</v>
      </c>
      <c t="n" s="6" r="G25">
        <v>10000</v>
      </c>
    </row>
    <row spans="1:20" r="26">
      <c t="s" s="4" r="A26">
        <v>458</v>
      </c>
      <c t="n" s="7" r="B26">
        <v>655</v>
      </c>
      <c t="n" s="7" r="C26">
        <v>8452</v>
      </c>
      <c t="n" s="7" r="D26">
        <v>35652</v>
      </c>
      <c t="n" s="7" r="E26">
        <v>35652</v>
      </c>
      <c t="n" s="7" r="F26">
        <v>30288</v>
      </c>
      <c t="n" s="7" r="G26">
        <v>28507</v>
      </c>
      <c t="n" s="7" r="J26">
        <v>104000</v>
      </c>
    </row>
    <row spans="1:20" r="27">
      <c t="s" s="4" r="A27">
        <v>445</v>
      </c>
      <c t="n" s="6" r="E27">
        <v>10000</v>
      </c>
      <c t="n" s="6" r="G27">
        <v>10000</v>
      </c>
      <c t="n" s="6" r="K27">
        <v>45000</v>
      </c>
    </row>
    <row spans="1:20" r="28">
      <c t="s" s="4" r="A28">
        <v>717</v>
      </c>
      <c t="n" s="7" r="F28">
        <v>50000</v>
      </c>
      <c t="n" s="7" r="I28">
        <v>100000</v>
      </c>
      <c t="n" s="7" r="Q28">
        <v>10000</v>
      </c>
    </row>
    <row spans="1:20" r="29">
      <c t="s" s="4" r="A29">
        <v>460</v>
      </c>
      <c t="s" s="4" r="J29">
        <v>308</v>
      </c>
    </row>
    <row spans="1:20" r="30">
      <c t="s" s="4" r="A30">
        <v>535</v>
      </c>
      <c t="n" s="6" r="I30">
        <v>10000</v>
      </c>
      <c t="n" s="6" r="O30">
        <v>10000</v>
      </c>
    </row>
    <row spans="1:20" r="31">
      <c t="s" s="4" r="A31">
        <v>536</v>
      </c>
      <c t="n" s="7" r="I31">
        <v>10000</v>
      </c>
      <c t="n" s="7" r="O31">
        <v>115000</v>
      </c>
    </row>
    <row spans="1:20" r="32">
      <c t="s" s="4" r="A32">
        <v>718</v>
      </c>
      <c t="n" s="6" r="I32">
        <v>304878</v>
      </c>
    </row>
    <row spans="1:20" r="33">
      <c t="s" s="4" r="A33">
        <v>719</v>
      </c>
      <c t="n" s="7" r="I33">
        <v>125000</v>
      </c>
      <c t="s" s="4" r="O33">
        <v>38</v>
      </c>
      <c t="n" s="7" r="P33">
        <v>179877</v>
      </c>
    </row>
    <row spans="1:20" r="34">
      <c t="s" s="4" r="A34">
        <v>720</v>
      </c>
    </row>
    <row spans="1:20" r="35">
      <c t="s" s="4" r="A35">
        <v>709</v>
      </c>
      <c t="n" s="7" r="O35">
        <v>96877</v>
      </c>
    </row>
    <row spans="1:20" r="36">
      <c t="s" s="4" r="A36">
        <v>721</v>
      </c>
    </row>
    <row spans="1:20" r="37">
      <c t="s" s="4" r="A37">
        <v>722</v>
      </c>
      <c t="n" s="7" r="O37">
        <v>2500000</v>
      </c>
    </row>
    <row spans="1:20" r="38">
      <c t="s" s="4" r="A38">
        <v>723</v>
      </c>
      <c t="s" s="4" r="O38">
        <v>724</v>
      </c>
    </row>
    <row spans="1:20" r="39">
      <c t="s" s="4" r="A39">
        <v>310</v>
      </c>
      <c t="n" s="7" r="O39">
        <v>443100</v>
      </c>
    </row>
    <row spans="1:20" r="40">
      <c t="s" s="4" r="A40">
        <v>725</v>
      </c>
      <c t="s" s="4" r="O40">
        <v>726</v>
      </c>
    </row>
    <row spans="1:20" r="41">
      <c t="s" s="4" r="A41">
        <v>727</v>
      </c>
      <c t="n" s="7" r="O41">
        <v>1356227</v>
      </c>
    </row>
    <row spans="1:20" r="42">
      <c t="s" s="4" r="A42">
        <v>728</v>
      </c>
    </row>
    <row spans="1:20" r="43">
      <c t="s" s="4" r="A43">
        <v>723</v>
      </c>
      <c t="s" s="4" r="O43">
        <v>724</v>
      </c>
    </row>
    <row spans="1:20" r="44">
      <c t="s" s="4" r="A44">
        <v>310</v>
      </c>
      <c t="n" s="7" r="O44">
        <v>408450</v>
      </c>
    </row>
    <row spans="1:20" r="45">
      <c t="s" s="4" r="A45">
        <v>725</v>
      </c>
      <c t="s" s="4" r="O45">
        <v>729</v>
      </c>
    </row>
    <row spans="1:20" r="46">
      <c t="s" s="4" r="A46">
        <v>727</v>
      </c>
      <c t="n" s="7" r="O46">
        <v>2784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80"/>
  </cols>
  <sheetData>
    <row spans="1:2" r="1">
      <c t="s" s="1" r="A1">
        <v>730</v>
      </c>
      <c t="s" s="2" r="B1">
        <v>1</v>
      </c>
    </row>
    <row spans="1:2" r="2">
      <c t="s" s="2" r="B2">
        <v>394</v>
      </c>
    </row>
    <row spans="1:2" r="3">
      <c t="s" s="4" r="A3">
        <v>731</v>
      </c>
    </row>
    <row spans="1:2" r="4">
      <c t="s" s="4" r="A4">
        <v>732</v>
      </c>
      <c t="s" s="4" r="B4">
        <v>733</v>
      </c>
    </row>
    <row spans="1:2" r="5">
      <c t="s" s="4" r="A5">
        <v>734</v>
      </c>
      <c t="s" s="4" r="B5">
        <v>735</v>
      </c>
    </row>
    <row spans="1:2" r="6">
      <c t="s" s="4" r="A6">
        <v>736</v>
      </c>
      <c t="s" s="4" r="B6">
        <v>737</v>
      </c>
    </row>
    <row spans="1:2" r="7">
      <c t="s" s="4" r="A7">
        <v>738</v>
      </c>
      <c t="n" s="7" r="B7">
        <v>443100</v>
      </c>
    </row>
    <row spans="1:2" r="8">
      <c t="s" s="4" r="A8">
        <v>739</v>
      </c>
    </row>
    <row spans="1:2" r="9">
      <c t="s" s="4" r="A9">
        <v>732</v>
      </c>
      <c t="s" s="4" r="B9">
        <v>740</v>
      </c>
    </row>
    <row spans="1:2" r="10">
      <c t="s" s="4" r="A10">
        <v>734</v>
      </c>
      <c t="s" s="4" r="B10">
        <v>741</v>
      </c>
    </row>
    <row spans="1:2" r="11">
      <c t="s" s="4" r="A11">
        <v>736</v>
      </c>
      <c t="s" s="4" r="B11">
        <v>737</v>
      </c>
    </row>
    <row spans="1:2" r="12">
      <c t="s" s="4" r="A12">
        <v>738</v>
      </c>
      <c t="n" s="7" r="B12">
        <v>408450</v>
      </c>
    </row>
    <row spans="1:2" r="13">
      <c t="s" s="4" r="A13">
        <v>742</v>
      </c>
    </row>
    <row spans="1:2" r="14">
      <c t="s" s="4" r="A14">
        <v>732</v>
      </c>
      <c t="s" s="4" r="B14">
        <v>479</v>
      </c>
    </row>
    <row spans="1:2" r="15">
      <c t="s" s="4" r="A15">
        <v>734</v>
      </c>
      <c t="s" s="4" r="B15">
        <v>743</v>
      </c>
    </row>
    <row spans="1:2" r="16">
      <c t="s" s="4" r="A16">
        <v>736</v>
      </c>
      <c t="s" s="4" r="B16">
        <v>744</v>
      </c>
    </row>
    <row spans="1:2" r="17">
      <c t="s" s="4" r="A17">
        <v>738</v>
      </c>
      <c t="n" s="7" r="B17">
        <v>1356227</v>
      </c>
    </row>
    <row spans="1:2" r="18">
      <c t="s" s="4" r="A18">
        <v>745</v>
      </c>
    </row>
    <row spans="1:2" r="19">
      <c t="s" s="4" r="A19">
        <v>732</v>
      </c>
      <c t="s" s="4" r="B19">
        <v>746</v>
      </c>
    </row>
    <row spans="1:2" r="20">
      <c t="s" s="4" r="A20">
        <v>734</v>
      </c>
      <c t="s" s="4" r="B20">
        <v>747</v>
      </c>
    </row>
    <row spans="1:2" r="21">
      <c t="s" s="4" r="A21">
        <v>736</v>
      </c>
      <c t="s" s="4" r="B21">
        <v>748</v>
      </c>
    </row>
    <row spans="1:2" r="22">
      <c t="s" s="4" r="A22">
        <v>738</v>
      </c>
      <c t="n" s="7" r="B22">
        <v>278450</v>
      </c>
    </row>
    <row spans="1:2" r="23">
      <c t="s" s="4" r="A23">
        <v>749</v>
      </c>
    </row>
    <row spans="1:2" r="24">
      <c t="s" s="4" r="A24">
        <v>732</v>
      </c>
      <c t="s" s="4" r="B24">
        <v>479</v>
      </c>
    </row>
    <row spans="1:2" r="25">
      <c t="s" s="4" r="A25">
        <v>734</v>
      </c>
      <c t="s" s="4" r="B25">
        <v>750</v>
      </c>
    </row>
    <row spans="1:2" r="26">
      <c t="s" s="4" r="A26">
        <v>736</v>
      </c>
      <c t="s" s="4" r="B26">
        <v>751</v>
      </c>
    </row>
    <row spans="1:2" r="27">
      <c t="s" s="4" r="A27">
        <v>738</v>
      </c>
      <c t="n" s="7" r="B27">
        <v>10220168</v>
      </c>
    </row>
    <row spans="1:2" r="28">
      <c t="s" s="4" r="A28">
        <v>752</v>
      </c>
    </row>
    <row spans="1:2" r="29">
      <c t="s" s="4" r="A29">
        <v>732</v>
      </c>
      <c t="s" s="4" r="B29">
        <v>733</v>
      </c>
    </row>
    <row spans="1:2" r="30">
      <c t="s" s="4" r="A30">
        <v>734</v>
      </c>
      <c t="s" s="4" r="B30">
        <v>753</v>
      </c>
    </row>
    <row spans="1:2" r="31">
      <c t="s" s="4" r="A31">
        <v>736</v>
      </c>
      <c t="s" s="4" r="B31">
        <v>754</v>
      </c>
    </row>
    <row spans="1:2" r="32">
      <c t="s" s="4" r="A32">
        <v>738</v>
      </c>
      <c t="n" s="7" r="B32">
        <v>1818667</v>
      </c>
    </row>
    <row spans="1:2" r="33">
      <c t="s" s="4" r="A33">
        <v>755</v>
      </c>
    </row>
    <row spans="1:2" r="34">
      <c t="s" s="4" r="A34">
        <v>732</v>
      </c>
      <c t="s" s="4" r="B34">
        <v>733</v>
      </c>
    </row>
    <row spans="1:2" r="35">
      <c t="s" s="4" r="A35">
        <v>734</v>
      </c>
      <c t="s" s="4" r="B35">
        <v>756</v>
      </c>
    </row>
    <row spans="1:2" r="36">
      <c t="s" s="4" r="A36">
        <v>736</v>
      </c>
      <c t="s" s="4" r="B36">
        <v>757</v>
      </c>
    </row>
    <row spans="1:2" r="37">
      <c t="s" s="4" r="A37">
        <v>738</v>
      </c>
      <c t="n" s="7" r="B37">
        <v>10397335</v>
      </c>
    </row>
    <row spans="1:2" r="38">
      <c t="s" s="4" r="A38">
        <v>758</v>
      </c>
    </row>
    <row spans="1:2" r="39">
      <c t="s" s="4" r="A39">
        <v>732</v>
      </c>
      <c t="s" s="4" r="B39">
        <v>733</v>
      </c>
    </row>
    <row spans="1:2" r="40">
      <c t="s" s="4" r="A40">
        <v>734</v>
      </c>
      <c t="s" s="4" r="B40">
        <v>756</v>
      </c>
    </row>
    <row spans="1:2" r="41">
      <c t="s" s="4" r="A41">
        <v>736</v>
      </c>
      <c t="s" s="4" r="B41">
        <v>757</v>
      </c>
    </row>
    <row spans="1:2" r="42">
      <c t="s" s="4" r="A42">
        <v>738</v>
      </c>
      <c t="n" s="7" r="B42">
        <v>104186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7"/>
  </cols>
  <sheetData>
    <row spans="1:2" r="1">
      <c t="s" s="1" r="A1">
        <v>759</v>
      </c>
      <c t="s" s="2" r="B1">
        <v>1</v>
      </c>
    </row>
    <row spans="1:2" r="2">
      <c t="s" s="2" r="B2">
        <v>760</v>
      </c>
    </row>
    <row spans="1:2" r="3">
      <c t="s" s="4" r="A3">
        <v>761</v>
      </c>
      <c t="n" s="7" r="B3">
        <v>50000</v>
      </c>
    </row>
    <row spans="1:2" r="4">
      <c t="s" s="4" r="A4">
        <v>762</v>
      </c>
      <c t="s" s="4" r="B4">
        <v>763</v>
      </c>
    </row>
    <row spans="1:2" r="5">
      <c t="s" s="4" r="A5">
        <v>764</v>
      </c>
      <c t="s" s="4" r="B5">
        <v>765</v>
      </c>
    </row>
    <row spans="1:2" r="6">
      <c t="s" s="4" r="A6">
        <v>766</v>
      </c>
      <c t="s" s="4" r="B6">
        <v>767</v>
      </c>
    </row>
    <row spans="1:2" r="7">
      <c t="s" s="4" r="A7">
        <v>768</v>
      </c>
      <c t="s" s="4" r="B7">
        <v>769</v>
      </c>
    </row>
    <row spans="1:2" r="8">
      <c t="s" s="4" r="A8">
        <v>770</v>
      </c>
      <c t="s" s="4" r="B8">
        <v>771</v>
      </c>
    </row>
    <row spans="1:2" r="9">
      <c t="s" s="4" r="A9">
        <v>772</v>
      </c>
      <c t="s" s="4" r="B9">
        <v>773</v>
      </c>
    </row>
    <row spans="1:2" r="10">
      <c t="s" s="4" r="A10">
        <v>774</v>
      </c>
    </row>
    <row spans="1:2" r="11">
      <c t="s" s="4" r="A11">
        <v>775</v>
      </c>
      <c t="n" s="6" r="B11">
        <v>0</v>
      </c>
    </row>
    <row spans="1:2" r="12">
      <c t="s" s="4" r="A12">
        <v>776</v>
      </c>
      <c t="n" s="12" r="B12">
        <v>1.5</v>
      </c>
    </row>
    <row spans="1:2" r="13">
      <c t="s" s="4" r="A13">
        <v>777</v>
      </c>
      <c t="s" s="4" r="B13">
        <v>765</v>
      </c>
    </row>
    <row spans="1:2" r="14">
      <c t="s" s="4" r="A14">
        <v>778</v>
      </c>
    </row>
    <row spans="1:2" r="15">
      <c t="s" s="4" r="A15">
        <v>775</v>
      </c>
      <c t="n" s="12" r="B15">
        <v>1.5</v>
      </c>
    </row>
    <row spans="1:2" r="16">
      <c t="s" s="4" r="A16">
        <v>776</v>
      </c>
      <c t="n" s="6" r="B16">
        <v>3</v>
      </c>
    </row>
    <row spans="1:2" r="17">
      <c t="s" s="4" r="A17">
        <v>777</v>
      </c>
      <c t="s" s="4" r="B17">
        <v>779</v>
      </c>
    </row>
    <row spans="1:2" r="18">
      <c t="s" s="4" r="A18">
        <v>780</v>
      </c>
    </row>
    <row spans="1:2" r="19">
      <c t="s" s="4" r="A19">
        <v>776</v>
      </c>
      <c t="n" s="6" r="B19">
        <v>3</v>
      </c>
    </row>
    <row spans="1:2" r="20">
      <c t="s" s="4" r="A20">
        <v>777</v>
      </c>
      <c t="s" s="4" r="B20">
        <v>781</v>
      </c>
    </row>
    <row spans="1:2" r="21">
      <c t="s" s="4" r="A21">
        <v>782</v>
      </c>
    </row>
    <row spans="1:2" r="22">
      <c t="s" s="4" r="A22">
        <v>783</v>
      </c>
      <c t="s" s="4" r="B22">
        <v>479</v>
      </c>
    </row>
    <row spans="1:2" r="23">
      <c t="s" s="4" r="A23">
        <v>784</v>
      </c>
      <c t="s" s="4" r="B23">
        <v>417</v>
      </c>
    </row>
    <row spans="1:2" r="24">
      <c t="s" s="4" r="A24">
        <v>785</v>
      </c>
      <c t="n" s="9" r="B24">
        <v>0.05</v>
      </c>
    </row>
    <row spans="1:2" r="25">
      <c t="s" s="4" r="A25">
        <v>786</v>
      </c>
    </row>
    <row spans="1:2" r="26">
      <c t="s" s="4" r="A26">
        <v>783</v>
      </c>
      <c t="s" s="4" r="B26">
        <v>787</v>
      </c>
    </row>
    <row spans="1:2" r="27">
      <c t="s" s="4" r="A27">
        <v>784</v>
      </c>
      <c t="s" s="4" r="B27">
        <v>333</v>
      </c>
    </row>
    <row spans="1:2" r="28">
      <c t="s" s="4" r="A28">
        <v>785</v>
      </c>
      <c t="n" s="9" r="B28">
        <v>0.1</v>
      </c>
    </row>
    <row spans="1:2" r="29">
      <c t="s" s="4" r="A29">
        <v>788</v>
      </c>
    </row>
    <row spans="1:2" r="30">
      <c t="s" s="4" r="A30">
        <v>784</v>
      </c>
      <c t="s" s="4" r="B30">
        <v>789</v>
      </c>
    </row>
    <row spans="1:2" r="31">
      <c t="s" s="4" r="A31">
        <v>785</v>
      </c>
      <c t="n" s="9" r="B31">
        <v>0.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P29"/>
  <sheetViews>
    <sheetView workbookViewId="0">
      <selection activeCell="A1" sqref="A1"/>
    </sheetView>
  </sheetViews>
  <sheetFormatPr baseColWidth="10" defaultRowHeight="15"/>
  <cols>
    <col customWidth="1" max="1" min="1" width="59"/>
    <col customWidth="1" max="2" min="2" width="16"/>
    <col customWidth="1" max="3" min="3" width="16"/>
    <col customWidth="1" max="4" min="4" width="16"/>
    <col customWidth="1" max="5" min="5" width="15"/>
    <col customWidth="1" max="6" min="6" width="16"/>
    <col customWidth="1" max="7" min="7" width="16"/>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790</v>
      </c>
      <c t="s" s="2" r="B1">
        <v>419</v>
      </c>
      <c t="s" s="2" r="C1">
        <v>422</v>
      </c>
      <c t="s" s="2" r="D1">
        <v>423</v>
      </c>
      <c t="s" s="2" r="E1">
        <v>425</v>
      </c>
      <c t="s" s="2" r="F1">
        <v>355</v>
      </c>
      <c t="s" s="2" r="G1">
        <v>349</v>
      </c>
      <c t="s" s="2" r="H1">
        <v>429</v>
      </c>
      <c t="s" s="2" r="I1">
        <v>694</v>
      </c>
      <c t="s" s="2" r="J1">
        <v>431</v>
      </c>
      <c t="s" s="2" r="K1">
        <v>431</v>
      </c>
      <c t="s" s="2" r="L1">
        <v>356</v>
      </c>
      <c t="s" s="2" r="M1">
        <v>2</v>
      </c>
      <c t="s" s="2" r="N1">
        <v>32</v>
      </c>
      <c t="s" s="2" r="O1">
        <v>433</v>
      </c>
      <c t="s" s="2" r="P1">
        <v>515</v>
      </c>
    </row>
    <row spans="1:16" r="2">
      <c t="s" s="4" r="A2">
        <v>791</v>
      </c>
      <c t="n" s="7" r="M2">
        <v>0</v>
      </c>
      <c t="n" s="7" r="N2">
        <v>0</v>
      </c>
    </row>
    <row spans="1:16" r="3">
      <c t="s" s="4" r="A3">
        <v>792</v>
      </c>
      <c t="n" s="7" r="P3">
        <v>1275000</v>
      </c>
    </row>
    <row spans="1:16" r="4">
      <c t="s" s="4" r="A4">
        <v>793</v>
      </c>
      <c t="n" s="6" r="K4">
        <v>37540</v>
      </c>
    </row>
    <row spans="1:16" r="5">
      <c t="s" s="4" r="A5">
        <v>794</v>
      </c>
      <c t="n" s="6" r="K5">
        <v>42045</v>
      </c>
    </row>
    <row spans="1:16" r="6">
      <c t="s" s="4" r="A6">
        <v>795</v>
      </c>
      <c t="n" s="7" r="K6">
        <v>1681792</v>
      </c>
    </row>
    <row spans="1:16" r="7">
      <c t="s" s="4" r="A7">
        <v>796</v>
      </c>
      <c t="n" s="7" r="K7">
        <v>40</v>
      </c>
    </row>
    <row spans="1:16" r="8">
      <c t="s" s="4" r="A8">
        <v>797</v>
      </c>
      <c t="n" s="6" r="M8">
        <v>1423208</v>
      </c>
      <c t="n" s="6" r="N8">
        <v>1187208</v>
      </c>
    </row>
    <row spans="1:16" r="9">
      <c t="s" s="4" r="A9">
        <v>798</v>
      </c>
      <c t="s" s="4" r="I9">
        <v>308</v>
      </c>
    </row>
    <row spans="1:16" r="10">
      <c t="s" s="4" r="A10">
        <v>799</v>
      </c>
      <c t="n" s="6" r="B10">
        <v>10000</v>
      </c>
      <c t="n" s="6" r="C10">
        <v>10000</v>
      </c>
      <c t="n" s="6" r="F10">
        <v>10000</v>
      </c>
      <c t="n" s="6" r="G10">
        <v>100000</v>
      </c>
      <c t="n" s="6" r="H10">
        <v>10000</v>
      </c>
    </row>
    <row spans="1:16" r="11">
      <c t="s" s="4" r="A11">
        <v>446</v>
      </c>
      <c t="n" s="7" r="C11">
        <v>5</v>
      </c>
      <c t="n" s="7" r="E11">
        <v>5</v>
      </c>
      <c t="n" s="7" r="F11">
        <v>5</v>
      </c>
      <c t="n" s="7" r="G11">
        <v>5</v>
      </c>
      <c t="n" s="7" r="H11">
        <v>5</v>
      </c>
      <c t="n" s="7" r="O11">
        <v>15</v>
      </c>
    </row>
    <row spans="1:16" r="12">
      <c t="s" s="4" r="A12">
        <v>466</v>
      </c>
      <c t="s" s="4" r="B12">
        <v>449</v>
      </c>
      <c t="s" s="4" r="C12">
        <v>450</v>
      </c>
      <c t="s" s="4" r="D12">
        <v>451</v>
      </c>
      <c t="s" s="4" r="E12">
        <v>452</v>
      </c>
      <c t="s" s="4" r="F12">
        <v>453</v>
      </c>
      <c t="s" s="4" r="G12">
        <v>454</v>
      </c>
      <c t="s" s="4" r="H12">
        <v>452</v>
      </c>
    </row>
    <row spans="1:16" r="13">
      <c t="s" s="4" r="A13">
        <v>800</v>
      </c>
      <c t="n" s="6" r="B13">
        <v>10000</v>
      </c>
      <c t="n" s="6" r="C13">
        <v>10000</v>
      </c>
      <c t="n" s="6" r="F13">
        <v>10000</v>
      </c>
      <c t="n" s="6" r="G13">
        <v>89062</v>
      </c>
      <c t="n" s="6" r="H13">
        <v>10000</v>
      </c>
    </row>
    <row spans="1:16" r="14">
      <c t="s" s="4" r="A14">
        <v>801</v>
      </c>
      <c t="n" s="7" r="F14">
        <v>100000</v>
      </c>
      <c t="n" s="7" r="H14">
        <v>75000</v>
      </c>
      <c t="n" s="6" r="N14">
        <v>100000</v>
      </c>
    </row>
    <row spans="1:16" r="15">
      <c t="s" s="4" r="A15">
        <v>366</v>
      </c>
      <c t="n" s="7" r="G15">
        <v>28507</v>
      </c>
      <c t="n" s="6" r="M15">
        <v>57961</v>
      </c>
      <c t="n" s="6" r="N15">
        <v>60290</v>
      </c>
    </row>
    <row spans="1:16" r="16">
      <c t="s" s="4" r="A16">
        <v>455</v>
      </c>
      <c t="s" s="4" r="G16">
        <v>456</v>
      </c>
    </row>
    <row spans="1:16" r="17">
      <c t="s" s="4" r="A17">
        <v>469</v>
      </c>
      <c t="n" s="7" r="B17">
        <v>5</v>
      </c>
      <c t="n" s="7" r="D17">
        <v>5</v>
      </c>
      <c t="n" s="7" r="E17">
        <v>5</v>
      </c>
      <c t="n" s="7" r="F17">
        <v>5</v>
      </c>
      <c t="n" s="7" r="H17">
        <v>5</v>
      </c>
      <c t="n" s="7" r="L17">
        <v>68716</v>
      </c>
    </row>
    <row spans="1:16" r="18">
      <c t="s" s="4" r="A18">
        <v>802</v>
      </c>
      <c t="n" s="7" r="B18">
        <v>655</v>
      </c>
      <c t="n" s="7" r="C18">
        <v>8452</v>
      </c>
      <c t="n" s="7" r="F18">
        <v>30288</v>
      </c>
      <c t="n" s="7" r="G18">
        <v>149517</v>
      </c>
      <c t="n" s="7" r="H18">
        <v>35652</v>
      </c>
    </row>
    <row spans="1:16" r="19">
      <c t="s" s="4" r="A19">
        <v>803</v>
      </c>
      <c t="n" s="7" r="F19">
        <v>50000</v>
      </c>
      <c t="n" s="7" r="H19">
        <v>100000</v>
      </c>
      <c t="n" s="7" r="I19">
        <v>10000</v>
      </c>
    </row>
    <row spans="1:16" r="20">
      <c t="s" s="4" r="A20">
        <v>804</v>
      </c>
    </row>
    <row spans="1:16" r="21">
      <c t="s" s="4" r="A21">
        <v>799</v>
      </c>
      <c t="n" s="6" r="G21">
        <v>89063</v>
      </c>
    </row>
    <row spans="1:16" r="22">
      <c t="s" s="4" r="A22">
        <v>516</v>
      </c>
    </row>
    <row spans="1:16" r="23">
      <c t="s" s="4" r="A23">
        <v>793</v>
      </c>
      <c t="n" s="6" r="J23">
        <v>15016</v>
      </c>
    </row>
    <row spans="1:16" r="24">
      <c t="s" s="4" r="A24">
        <v>805</v>
      </c>
      <c t="n" s="7" r="J24">
        <v>1000</v>
      </c>
      <c t="n" s="7" r="K24">
        <v>1000</v>
      </c>
    </row>
    <row spans="1:16" r="25">
      <c t="s" s="4" r="A25">
        <v>794</v>
      </c>
      <c t="n" s="6" r="J25">
        <v>4505</v>
      </c>
    </row>
    <row spans="1:16" r="26">
      <c t="s" s="4" r="A26">
        <v>795</v>
      </c>
      <c t="n" s="7" r="J26">
        <v>180192</v>
      </c>
    </row>
    <row spans="1:16" r="27">
      <c t="s" s="4" r="A27">
        <v>796</v>
      </c>
      <c t="n" s="7" r="J27">
        <v>4</v>
      </c>
    </row>
    <row spans="1:16" r="28">
      <c t="s" s="4" r="A28">
        <v>806</v>
      </c>
    </row>
    <row spans="1:16" r="29">
      <c t="s" s="4" r="A29">
        <v>807</v>
      </c>
      <c t="n" s="7" r="M29">
        <v>767407</v>
      </c>
      <c t="n" s="7" r="N29">
        <v>76740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5"/>
    <col customWidth="1" max="11" min="11" width="15"/>
    <col customWidth="1" max="12" min="12" width="16"/>
  </cols>
  <sheetData>
    <row spans="1:12" r="1">
      <c t="s" s="1" r="A1">
        <v>808</v>
      </c>
      <c t="s" s="2" r="B1">
        <v>419</v>
      </c>
      <c t="s" s="2" r="C1">
        <v>422</v>
      </c>
      <c t="s" s="2" r="D1">
        <v>355</v>
      </c>
      <c t="s" s="2" r="E1">
        <v>349</v>
      </c>
      <c t="s" s="2" r="F1">
        <v>429</v>
      </c>
      <c t="s" s="2" r="G1">
        <v>356</v>
      </c>
      <c t="s" s="2" r="H1">
        <v>809</v>
      </c>
      <c t="s" s="2" r="I1">
        <v>433</v>
      </c>
      <c t="s" s="2" r="J1">
        <v>810</v>
      </c>
      <c t="s" s="2" r="K1">
        <v>811</v>
      </c>
      <c t="s" s="2" r="L1">
        <v>2</v>
      </c>
    </row>
    <row spans="1:12" r="2">
      <c t="s" s="4" r="A2">
        <v>441</v>
      </c>
      <c t="s" s="4" r="I2">
        <v>442</v>
      </c>
    </row>
    <row spans="1:12" r="3">
      <c t="s" s="4" r="A3">
        <v>800</v>
      </c>
      <c t="n" s="6" r="B3">
        <v>10000</v>
      </c>
      <c t="n" s="6" r="C3">
        <v>10000</v>
      </c>
      <c t="n" s="6" r="D3">
        <v>10000</v>
      </c>
      <c t="n" s="6" r="E3">
        <v>89062</v>
      </c>
      <c t="n" s="6" r="F3">
        <v>10000</v>
      </c>
    </row>
    <row spans="1:12" r="4">
      <c t="s" s="4" r="A4">
        <v>812</v>
      </c>
      <c t="n" s="9" r="G4">
        <v>1.5</v>
      </c>
    </row>
    <row spans="1:12" r="5">
      <c t="s" s="4" r="A5">
        <v>813</v>
      </c>
    </row>
    <row spans="1:12" r="6">
      <c t="s" s="4" r="A6">
        <v>814</v>
      </c>
      <c t="n" s="6" r="H6">
        <v>1050000</v>
      </c>
    </row>
    <row spans="1:12" r="7">
      <c t="s" s="4" r="A7">
        <v>815</v>
      </c>
      <c t="n" s="7" r="H7">
        <v>1000000</v>
      </c>
      <c t="n" s="7" r="K7">
        <v>85000</v>
      </c>
    </row>
    <row spans="1:12" r="8">
      <c t="s" s="4" r="A8">
        <v>441</v>
      </c>
      <c t="s" s="4" r="H8">
        <v>816</v>
      </c>
      <c t="s" s="4" r="J8">
        <v>817</v>
      </c>
    </row>
    <row spans="1:12" r="9">
      <c t="s" s="4" r="A9">
        <v>800</v>
      </c>
      <c t="n" s="6" r="J9">
        <v>10000</v>
      </c>
      <c t="n" s="6" r="K9">
        <v>8500</v>
      </c>
    </row>
    <row spans="1:12" r="10">
      <c t="s" s="4" r="A10">
        <v>812</v>
      </c>
      <c t="n" s="7" r="J10">
        <v>5</v>
      </c>
      <c t="n" s="9" r="K10">
        <v>5.6</v>
      </c>
    </row>
    <row spans="1:12" r="11">
      <c t="s" s="4" r="A11">
        <v>818</v>
      </c>
      <c t="n" s="7" r="J11">
        <v>75000</v>
      </c>
    </row>
    <row spans="1:12" r="12">
      <c t="s" s="4" r="A12">
        <v>819</v>
      </c>
    </row>
    <row spans="1:12" r="13">
      <c t="s" s="4" r="A13">
        <v>814</v>
      </c>
      <c t="n" s="6" r="H13">
        <v>20000</v>
      </c>
    </row>
    <row spans="1:12" r="14">
      <c t="s" s="4" r="A14">
        <v>815</v>
      </c>
      <c t="n" s="7" r="H14">
        <v>9550000</v>
      </c>
    </row>
    <row spans="1:12" r="15">
      <c t="s" s="4" r="A15">
        <v>820</v>
      </c>
      <c t="n" s="7" r="H15">
        <v>50000</v>
      </c>
    </row>
    <row spans="1:12" r="16">
      <c t="s" s="4" r="A16">
        <v>800</v>
      </c>
      <c t="n" s="6" r="H16">
        <v>1333333</v>
      </c>
    </row>
    <row spans="1:12" r="17">
      <c t="s" s="4" r="A17">
        <v>812</v>
      </c>
      <c t="n" s="9" r="H17">
        <v>0.75</v>
      </c>
    </row>
    <row spans="1:12" r="18">
      <c t="s" s="4" r="A18">
        <v>821</v>
      </c>
    </row>
    <row spans="1:12" r="19">
      <c t="s" s="4" r="A19">
        <v>441</v>
      </c>
      <c t="s" s="4" r="K19">
        <v>822</v>
      </c>
    </row>
    <row spans="1:12" r="20">
      <c t="s" s="4" r="A20">
        <v>823</v>
      </c>
    </row>
    <row spans="1:12" r="21">
      <c t="s" s="4" r="A21">
        <v>441</v>
      </c>
      <c t="s" s="4" r="K21">
        <v>824</v>
      </c>
    </row>
    <row spans="1:12" r="22">
      <c t="s" s="4" r="A22">
        <v>825</v>
      </c>
    </row>
    <row spans="1:12" r="23">
      <c t="s" s="4" r="A23">
        <v>814</v>
      </c>
      <c t="n" s="6" r="L23">
        <v>2266446</v>
      </c>
    </row>
    <row spans="1:12" r="24">
      <c t="s" s="4" r="A24">
        <v>815</v>
      </c>
      <c t="n" s="7" r="L24">
        <v>137000</v>
      </c>
    </row>
    <row spans="1:12" r="25">
      <c t="s" s="4" r="A25">
        <v>820</v>
      </c>
      <c t="n" s="7" r="L25">
        <v>35000</v>
      </c>
    </row>
    <row spans="1:12" r="26">
      <c t="s" s="4" r="A26">
        <v>441</v>
      </c>
      <c t="s" s="4" r="L26">
        <v>8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16"/>
  </cols>
  <sheetData>
    <row spans="1:2" r="1">
      <c t="s" s="1" r="A1">
        <v>131</v>
      </c>
      <c t="s" s="2" r="B1">
        <v>1</v>
      </c>
    </row>
    <row spans="1:2" r="2">
      <c t="s" s="2" r="B2">
        <v>32</v>
      </c>
    </row>
    <row spans="1:2" r="3">
      <c t="s" s="3" r="A3">
        <v>132</v>
      </c>
    </row>
    <row spans="1:2" r="4">
      <c t="s" s="4" r="A4">
        <v>133</v>
      </c>
      <c t="s" s="4" r="B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4</v>
      </c>
      <c t="s" s="2" r="B1">
        <v>1</v>
      </c>
    </row>
    <row spans="1:3" r="2">
      <c t="s" s="2" r="B2">
        <v>2</v>
      </c>
      <c t="s" s="2" r="C2">
        <v>32</v>
      </c>
    </row>
    <row spans="1:3" r="3">
      <c t="s" s="3" r="A3">
        <v>135</v>
      </c>
    </row>
    <row spans="1:3" r="4">
      <c t="s" s="4" r="A4">
        <v>93</v>
      </c>
      <c t="n" s="7" r="B4">
        <v>-10996243</v>
      </c>
      <c t="n" s="7" r="C4">
        <v>-3681525</v>
      </c>
    </row>
    <row spans="1:3" r="5">
      <c t="s" s="3" r="A5">
        <v>136</v>
      </c>
    </row>
    <row spans="1:3" r="6">
      <c t="s" s="4" r="A6">
        <v>76</v>
      </c>
      <c t="n" s="6" r="B6">
        <v>192148</v>
      </c>
      <c t="n" s="6" r="C6">
        <v>1087103</v>
      </c>
    </row>
    <row spans="1:3" r="7">
      <c t="s" s="4" r="A7">
        <v>137</v>
      </c>
      <c t="n" s="6" r="B7">
        <v>-9431914</v>
      </c>
      <c t="n" s="7" r="C7">
        <v>-1376311</v>
      </c>
    </row>
    <row spans="1:3" r="8">
      <c t="s" s="4" r="A8">
        <v>138</v>
      </c>
      <c t="n" s="6" r="B8">
        <v>-49071</v>
      </c>
      <c t="s" s="4" r="C8">
        <v>38</v>
      </c>
    </row>
    <row spans="1:3" r="9">
      <c t="s" s="4" r="A9">
        <v>139</v>
      </c>
      <c t="n" s="6" r="B9">
        <v>163201</v>
      </c>
      <c t="n" s="7" r="C9">
        <v>1804092</v>
      </c>
    </row>
    <row spans="1:3" r="10">
      <c t="s" s="4" r="A10">
        <v>140</v>
      </c>
      <c t="n" s="7" r="B10">
        <v>9720666</v>
      </c>
      <c t="s" s="4" r="C10">
        <v>38</v>
      </c>
    </row>
    <row spans="1:3" r="11">
      <c t="s" s="4" r="A11">
        <v>79</v>
      </c>
      <c t="s" s="4" r="B11">
        <v>38</v>
      </c>
      <c t="n" s="7" r="C11">
        <v>-10000</v>
      </c>
    </row>
    <row spans="1:3" r="12">
      <c t="s" s="4" r="A12">
        <v>80</v>
      </c>
      <c t="s" s="4" r="B12">
        <v>38</v>
      </c>
      <c t="n" s="7" r="C12">
        <v>-179877</v>
      </c>
    </row>
    <row spans="1:3" r="13">
      <c t="s" s="4" r="A13">
        <v>86</v>
      </c>
      <c t="n" s="7" r="B13">
        <v>8034007</v>
      </c>
      <c t="s" s="4" r="C13">
        <v>38</v>
      </c>
    </row>
    <row spans="1:3" r="14">
      <c t="s" s="4" r="A14">
        <v>141</v>
      </c>
      <c t="n" s="6" r="B14">
        <v>1302629</v>
      </c>
      <c t="s" s="4" r="C14">
        <v>38</v>
      </c>
    </row>
    <row spans="1:3" r="15">
      <c t="s" s="3" r="A15">
        <v>142</v>
      </c>
    </row>
    <row spans="1:3" r="16">
      <c t="s" s="4" r="A16">
        <v>143</v>
      </c>
      <c t="n" s="6" r="B16">
        <v>269069</v>
      </c>
      <c t="n" s="7" r="C16">
        <v>447983</v>
      </c>
    </row>
    <row spans="1:3" r="17">
      <c t="s" s="4" r="A17">
        <v>144</v>
      </c>
      <c t="n" s="7" r="B17">
        <v>-180430</v>
      </c>
      <c t="n" s="6" r="C17">
        <v>-394955</v>
      </c>
    </row>
    <row spans="1:3" r="18">
      <c t="s" s="3" r="A18">
        <v>145</v>
      </c>
    </row>
    <row spans="1:3" r="19">
      <c t="s" s="4" r="A19">
        <v>146</v>
      </c>
      <c t="s" s="4" r="B19">
        <v>38</v>
      </c>
      <c t="n" s="6" r="C19">
        <v>10000</v>
      </c>
    </row>
    <row spans="1:3" r="20">
      <c t="s" s="4" r="A20">
        <v>147</v>
      </c>
      <c t="n" s="7" r="B20">
        <v>-92568</v>
      </c>
      <c t="n" s="6" r="C20">
        <v>-115622</v>
      </c>
    </row>
    <row spans="1:3" r="21">
      <c t="s" s="4" r="A21">
        <v>148</v>
      </c>
      <c t="n" s="6" r="B21">
        <v>-92568</v>
      </c>
      <c t="n" s="6" r="C21">
        <v>-105622</v>
      </c>
    </row>
    <row spans="1:3" r="22">
      <c t="s" s="3" r="A22">
        <v>149</v>
      </c>
    </row>
    <row spans="1:3" r="23">
      <c t="s" s="4" r="A23">
        <v>150</v>
      </c>
      <c t="n" s="6" r="B23">
        <v>85000</v>
      </c>
      <c t="n" s="7" r="C23">
        <v>635000</v>
      </c>
    </row>
    <row spans="1:3" r="24">
      <c t="s" s="4" r="A24">
        <v>151</v>
      </c>
      <c t="n" s="7" r="B24">
        <v>-150000</v>
      </c>
      <c t="s" s="4" r="C24">
        <v>38</v>
      </c>
    </row>
    <row spans="1:3" r="25">
      <c t="s" s="4" r="A25">
        <v>152</v>
      </c>
      <c t="s" s="4" r="B25">
        <v>38</v>
      </c>
      <c t="n" s="7" r="C25">
        <v>-60000</v>
      </c>
    </row>
    <row spans="1:3" r="26">
      <c t="s" s="4" r="A26">
        <v>153</v>
      </c>
      <c t="n" s="7" r="B26">
        <v>475000</v>
      </c>
      <c t="s" s="4" r="C26">
        <v>38</v>
      </c>
    </row>
    <row spans="1:3" r="27">
      <c t="s" s="4" r="A27">
        <v>154</v>
      </c>
      <c t="n" s="6" r="B27">
        <v>84496</v>
      </c>
      <c t="n" s="7" r="C27">
        <v>-60833</v>
      </c>
    </row>
    <row spans="1:3" r="28">
      <c t="s" s="4" r="A28">
        <v>85</v>
      </c>
      <c t="n" s="6" r="B28">
        <v>-231428</v>
      </c>
      <c t="s" s="4" r="C28">
        <v>38</v>
      </c>
    </row>
    <row spans="1:3" r="29">
      <c t="s" s="4" r="A29">
        <v>155</v>
      </c>
      <c t="n" s="6" r="B29">
        <v>263068</v>
      </c>
      <c t="n" s="7" r="C29">
        <v>514167</v>
      </c>
    </row>
    <row spans="1:3" r="30">
      <c t="s" s="4" r="A30">
        <v>156</v>
      </c>
      <c t="n" s="6" r="B30">
        <v>-9930</v>
      </c>
      <c t="n" s="6" r="C30">
        <v>13590</v>
      </c>
    </row>
    <row spans="1:3" r="31">
      <c t="s" s="3" r="A31">
        <v>157</v>
      </c>
    </row>
    <row spans="1:3" r="32">
      <c t="s" s="4" r="A32">
        <v>158</v>
      </c>
      <c t="n" s="6" r="B32">
        <v>13664</v>
      </c>
      <c t="n" s="6" r="C32">
        <v>74</v>
      </c>
    </row>
    <row spans="1:3" r="33">
      <c t="s" s="4" r="A33">
        <v>159</v>
      </c>
      <c t="n" s="6" r="B33">
        <v>3734</v>
      </c>
      <c t="n" s="6" r="C33">
        <v>13664</v>
      </c>
    </row>
    <row spans="1:3" r="34">
      <c t="s" s="3" r="A34">
        <v>160</v>
      </c>
    </row>
    <row spans="1:3" r="35">
      <c t="s" s="4" r="A35">
        <v>161</v>
      </c>
      <c t="n" s="7" r="B35">
        <v>36709</v>
      </c>
      <c t="n" s="7" r="C35">
        <v>33626</v>
      </c>
    </row>
    <row spans="1:3" r="36">
      <c t="s" s="4" r="A36">
        <v>162</v>
      </c>
      <c t="s" s="4" r="B36">
        <v>38</v>
      </c>
      <c t="s" s="4" r="C36">
        <v>38</v>
      </c>
    </row>
    <row spans="1:3" r="37">
      <c t="s" s="3" r="A37">
        <v>163</v>
      </c>
    </row>
    <row spans="1:3" r="38">
      <c t="s" s="4" r="A38">
        <v>123</v>
      </c>
      <c t="n" s="7" r="B38">
        <v>503630</v>
      </c>
      <c t="s" s="4" r="C38">
        <v>38</v>
      </c>
    </row>
    <row spans="1:3" r="39">
      <c t="s" s="4" r="A39">
        <v>117</v>
      </c>
      <c t="n" s="6" r="B39">
        <v>50000</v>
      </c>
      <c t="s" s="4" r="C39">
        <v>38</v>
      </c>
    </row>
    <row spans="1:3" r="40">
      <c t="s" s="4" r="A40">
        <v>164</v>
      </c>
      <c t="n" s="6" r="B40">
        <v>104000</v>
      </c>
      <c t="s" s="4" r="C40">
        <v>38</v>
      </c>
    </row>
    <row spans="1:3" r="41">
      <c t="s" s="4" r="A41">
        <v>165</v>
      </c>
      <c t="n" s="6" r="B41">
        <v>165723</v>
      </c>
      <c t="n" s="7" r="C41">
        <v>1225589</v>
      </c>
    </row>
    <row spans="1:3" r="42">
      <c t="s" s="4" r="A42">
        <v>166</v>
      </c>
      <c t="n" s="6" r="B42">
        <v>252711</v>
      </c>
      <c t="n" s="7" r="C42">
        <v>603966</v>
      </c>
    </row>
    <row spans="1:3" r="43">
      <c t="s" s="4" r="A43">
        <v>167</v>
      </c>
      <c t="n" s="6" r="B43">
        <v>329849</v>
      </c>
      <c t="s" s="4" r="C43">
        <v>38</v>
      </c>
    </row>
    <row spans="1:3" r="44">
      <c t="s" s="4" r="A44">
        <v>168</v>
      </c>
      <c t="n" s="7" r="B44">
        <v>165536</v>
      </c>
      <c t="s" s="4" r="C44">
        <v>38</v>
      </c>
    </row>
    <row spans="1:3" r="45">
      <c t="s" s="4" r="A45">
        <v>169</v>
      </c>
      <c t="s" s="4" r="B45">
        <v>38</v>
      </c>
      <c t="n" s="7" r="C45">
        <v>1681749</v>
      </c>
    </row>
    <row spans="1:3" r="46">
      <c t="s" s="4" r="A46">
        <v>170</v>
      </c>
      <c t="s" s="4" r="B46">
        <v>38</v>
      </c>
      <c t="n" s="6" r="C46">
        <v>964838</v>
      </c>
    </row>
    <row spans="1:3" r="47">
      <c t="s" s="4" r="A47">
        <v>171</v>
      </c>
      <c t="s" s="4" r="B47">
        <v>38</v>
      </c>
      <c t="n" s="6" r="C47">
        <v>115000</v>
      </c>
    </row>
    <row spans="1:3" r="48">
      <c t="s" s="4" r="A48">
        <v>172</v>
      </c>
      <c t="s" s="4" r="B48">
        <v>38</v>
      </c>
      <c t="n" s="7" r="C48">
        <v>255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Balance Sheets</vt:lpstr>
      <vt:lpstr>Balance Sheets (Parenthetical)</vt:lpstr>
      <vt:lpstr>Statements of Operations</vt:lpstr>
      <vt:lpstr>Statements of Operations (Paren</vt:lpstr>
      <vt:lpstr>Statements of Changes in Stockh</vt:lpstr>
      <vt:lpstr>Statements of Changes in Stock7</vt:lpstr>
      <vt:lpstr>Statements of Cash Flows</vt:lpstr>
      <vt:lpstr>Nature of Operations, Basis of </vt:lpstr>
      <vt:lpstr>Senior Convertible Note Payable</vt:lpstr>
      <vt:lpstr>Debt</vt:lpstr>
      <vt:lpstr>Preferred Stock</vt:lpstr>
      <vt:lpstr>Common Stock</vt:lpstr>
      <vt:lpstr>Stock Options</vt:lpstr>
      <vt:lpstr>Derivative Instruments</vt:lpstr>
      <vt:lpstr>Warrants</vt:lpstr>
      <vt:lpstr>Supplemental Oil and Gas Inform</vt:lpstr>
      <vt:lpstr>Income Taxes</vt:lpstr>
      <vt:lpstr>Commitments and Contingencies</vt:lpstr>
      <vt:lpstr>Related Party Transactions</vt:lpstr>
      <vt:lpstr>Subsequent Events</vt:lpstr>
      <vt:lpstr>Nature of Operations, Basis o22</vt:lpstr>
      <vt:lpstr>Nature of Operations, Basic of </vt:lpstr>
      <vt:lpstr>Senior Convertible Note Payab24</vt:lpstr>
      <vt:lpstr>Debt (Tables)</vt:lpstr>
      <vt:lpstr>Stock Options (Tables)</vt:lpstr>
      <vt:lpstr>Derivative Instruments (Tables)</vt:lpstr>
      <vt:lpstr>Warrants (Tables)</vt:lpstr>
      <vt:lpstr>Supplemental Oil and Gas Info29</vt:lpstr>
      <vt:lpstr>Income Taxes (Tables)</vt:lpstr>
      <vt:lpstr>Commitments and Contingencies (</vt:lpstr>
      <vt:lpstr>Nature of Operations, Basis o32</vt:lpstr>
      <vt:lpstr>Nature of Operations, Basic o33</vt:lpstr>
      <vt:lpstr>Nature of Operations, Basis o34</vt:lpstr>
      <vt:lpstr>Senior Convertible Note Payab35</vt:lpstr>
      <vt:lpstr>Senior Convertible Note Payab36</vt:lpstr>
      <vt:lpstr>Senior Convertible Note Payab37</vt:lpstr>
      <vt:lpstr>Senior Convertible Note Payab38</vt:lpstr>
      <vt:lpstr>Debt (Details Narrative)</vt:lpstr>
      <vt:lpstr>Debt - Schedule of Debt Outstan</vt:lpstr>
      <vt:lpstr>Debt - Schedule of Debt Outst41</vt:lpstr>
      <vt:lpstr>Preferred Stock (Details Narrat</vt:lpstr>
      <vt:lpstr>Common Stock (Details Narrative</vt:lpstr>
      <vt:lpstr>Stock Options (Details Narrativ</vt:lpstr>
      <vt:lpstr>Stock Options - Summary of Stoc</vt:lpstr>
      <vt:lpstr>Derivative Instruments (Details</vt:lpstr>
      <vt:lpstr>Derivative Instruments - Schedu</vt:lpstr>
      <vt:lpstr>Derivative Instruments - Summar</vt:lpstr>
      <vt:lpstr>Derivative Instruments - Sche49</vt:lpstr>
      <vt:lpstr>Warrants (Details Narrative)</vt:lpstr>
      <vt:lpstr>Warrants - Summary of Warrant A</vt:lpstr>
      <vt:lpstr>Supplemental Oil and Gas Info52</vt:lpstr>
      <vt:lpstr>Supplemental Oil and Gas Info53</vt:lpstr>
      <vt:lpstr>Supplemental Oil and Gas Info54</vt:lpstr>
      <vt:lpstr>Supplemental Oil and Gas Info55</vt:lpstr>
      <vt:lpstr>Income Taxes (Details Narrative</vt:lpstr>
      <vt:lpstr>Income Taxes - Schedule of Comp</vt:lpstr>
      <vt:lpstr>Income Taxes - Schedule of Inco</vt:lpstr>
      <vt:lpstr>Income Taxes - Components of De</vt:lpstr>
      <vt:lpstr>Commitments and Contingencies60</vt:lpstr>
      <vt:lpstr>Commitments and Contingencies -</vt:lpstr>
      <vt:lpstr>Commitments and Contingencies62</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4:59:54Z</dcterms:created>
  <dcterms:modified xmlns:dcterms="http://purl.org/dc/terms/" xmlns:xsi="http://www.w3.org/2001/XMLSchema-instance" xsi:type="dcterms:W3CDTF">2016-04-14T14:59:54Z</dcterms:modified>
  <dc:title xmlns:dc="http://purl.org/dc/elements/1.1/">Untitled</dc:title>
  <dc:description xmlns:dc="http://purl.org/dc/elements/1.1/"/>
  <dc:subject xmlns:dc="http://purl.org/dc/elements/1.1/"/>
  <cp:keywords/>
  <cp:category/>
</cp:coreProperties>
</file>